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Income Statements "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rued Expenses, Accrued Incom" sheetId="16" state="visible" r:id="rId16"/>
    <sheet xmlns:r="http://schemas.openxmlformats.org/officeDocument/2006/relationships" name="Restructuring"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 and Geographic Informat" sheetId="22" state="visible" r:id="rId22"/>
    <sheet xmlns:r="http://schemas.openxmlformats.org/officeDocument/2006/relationships" name="Employee Benefit Pla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Acquisitions (Tables)" sheetId="28" state="visible" r:id="rId28"/>
    <sheet xmlns:r="http://schemas.openxmlformats.org/officeDocument/2006/relationships" name="Fair Value of Financial Instr_2" sheetId="29" state="visible" r:id="rId29"/>
    <sheet xmlns:r="http://schemas.openxmlformats.org/officeDocument/2006/relationships" name="Property and Equipment, Net (Ta" sheetId="30" state="visible" r:id="rId30"/>
    <sheet xmlns:r="http://schemas.openxmlformats.org/officeDocument/2006/relationships" name="Goodwill and Other Intangible_2" sheetId="31" state="visible" r:id="rId31"/>
    <sheet xmlns:r="http://schemas.openxmlformats.org/officeDocument/2006/relationships" name="Accrued Expenses, Accrued Inc_2" sheetId="32" state="visible" r:id="rId32"/>
    <sheet xmlns:r="http://schemas.openxmlformats.org/officeDocument/2006/relationships" name="Restructuring (Tables)" sheetId="33" state="visible" r:id="rId33"/>
    <sheet xmlns:r="http://schemas.openxmlformats.org/officeDocument/2006/relationships" name="Commitments and Contingencies ("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Income Taxes (Tables)" sheetId="37" state="visible" r:id="rId37"/>
    <sheet xmlns:r="http://schemas.openxmlformats.org/officeDocument/2006/relationships" name="Segment and Geographic Inform_2" sheetId="38" state="visible" r:id="rId38"/>
    <sheet xmlns:r="http://schemas.openxmlformats.org/officeDocument/2006/relationships" name="Organization and Business Des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Recognition - Summary o" sheetId="43" state="visible" r:id="rId43"/>
    <sheet xmlns:r="http://schemas.openxmlformats.org/officeDocument/2006/relationships" name="Revenue Recognition - Additiona" sheetId="44" state="visible" r:id="rId44"/>
    <sheet xmlns:r="http://schemas.openxmlformats.org/officeDocument/2006/relationships" name="Acquisitions - Additional Infor" sheetId="45" state="visible" r:id="rId45"/>
    <sheet xmlns:r="http://schemas.openxmlformats.org/officeDocument/2006/relationships" name="Acquisitions - Summary of Preli" sheetId="46" state="visible" r:id="rId46"/>
    <sheet xmlns:r="http://schemas.openxmlformats.org/officeDocument/2006/relationships" name="Acquisitions - Summary of Pre_2"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Accrued Expenses, Accrued Inc_3" sheetId="56" state="visible" r:id="rId56"/>
    <sheet xmlns:r="http://schemas.openxmlformats.org/officeDocument/2006/relationships" name="Restructuring - Additional Info" sheetId="57" state="visible" r:id="rId57"/>
    <sheet xmlns:r="http://schemas.openxmlformats.org/officeDocument/2006/relationships" name="Restructuring - Summary of Rest"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u_4" sheetId="65" state="visible" r:id="rId65"/>
    <sheet xmlns:r="http://schemas.openxmlformats.org/officeDocument/2006/relationships" name="Stock-based Compensation - Su_5" sheetId="66" state="visible" r:id="rId66"/>
    <sheet xmlns:r="http://schemas.openxmlformats.org/officeDocument/2006/relationships" name="Earnings Per Share - Additional" sheetId="67" state="visible" r:id="rId67"/>
    <sheet xmlns:r="http://schemas.openxmlformats.org/officeDocument/2006/relationships" name="Earnings Per Share - Schedule o" sheetId="68" state="visible" r:id="rId68"/>
    <sheet xmlns:r="http://schemas.openxmlformats.org/officeDocument/2006/relationships" name="Earnings Per Share - Schedule_2" sheetId="69" state="visible" r:id="rId69"/>
    <sheet xmlns:r="http://schemas.openxmlformats.org/officeDocument/2006/relationships" name="Income Taxes - Schedule of Dome" sheetId="70" state="visible" r:id="rId70"/>
    <sheet xmlns:r="http://schemas.openxmlformats.org/officeDocument/2006/relationships" name="Income Taxes - Schedule of Prov" sheetId="71" state="visible" r:id="rId71"/>
    <sheet xmlns:r="http://schemas.openxmlformats.org/officeDocument/2006/relationships" name="Income Taxes - Schedule of Effe" sheetId="72" state="visible" r:id="rId72"/>
    <sheet xmlns:r="http://schemas.openxmlformats.org/officeDocument/2006/relationships" name="Income Taxes - Schedule of Inco" sheetId="73" state="visible" r:id="rId73"/>
    <sheet xmlns:r="http://schemas.openxmlformats.org/officeDocument/2006/relationships" name="Income Taxes - Additional Infor" sheetId="74" state="visible" r:id="rId74"/>
    <sheet xmlns:r="http://schemas.openxmlformats.org/officeDocument/2006/relationships" name="Segment and Geographic Inform_3" sheetId="75" state="visible" r:id="rId75"/>
    <sheet xmlns:r="http://schemas.openxmlformats.org/officeDocument/2006/relationships" name="Segment and Geographic Inform_4" sheetId="76" state="visible" r:id="rId76"/>
    <sheet xmlns:r="http://schemas.openxmlformats.org/officeDocument/2006/relationships" name="Employee Benefit Plans - Additi"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5"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04, 2021</t>
        </is>
      </c>
      <c r="D2" s="2" t="inlineStr">
        <is>
          <t>Jun. 30, 2020</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arGurus, Inc.</t>
        </is>
      </c>
    </row>
    <row r="10">
      <c r="A10" s="4" t="inlineStr">
        <is>
          <t>Trading Symbol</t>
        </is>
      </c>
      <c r="B10" s="4" t="inlineStr">
        <is>
          <t>CARG</t>
        </is>
      </c>
    </row>
    <row r="11">
      <c r="A11" s="4" t="inlineStr">
        <is>
          <t>Entity Central Index Key</t>
        </is>
      </c>
      <c r="B11" s="4" t="inlineStr">
        <is>
          <t>0001494259</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Current Fiscal Year End Date</t>
        </is>
      </c>
      <c r="B16" s="4" t="inlineStr">
        <is>
          <t>--12-31</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Public Float</t>
        </is>
      </c>
      <c r="D22" s="5" t="n">
        <v>2193762306</v>
      </c>
    </row>
    <row r="23">
      <c r="A23" s="4" t="inlineStr">
        <is>
          <t>Entity File Number</t>
        </is>
      </c>
      <c r="B23" s="4" t="inlineStr">
        <is>
          <t>001-38233</t>
        </is>
      </c>
    </row>
    <row r="24">
      <c r="A24" s="4" t="inlineStr">
        <is>
          <t>Title of 12(b) Security</t>
        </is>
      </c>
      <c r="B24" s="4" t="inlineStr">
        <is>
          <t>Class A Common Stock, par value $0.001 per share</t>
        </is>
      </c>
    </row>
    <row r="25">
      <c r="A25" s="4" t="inlineStr">
        <is>
          <t>Security Exchange Name</t>
        </is>
      </c>
      <c r="B25" s="4" t="inlineStr">
        <is>
          <t>NASDAQ</t>
        </is>
      </c>
    </row>
    <row r="26">
      <c r="A26" s="4" t="inlineStr">
        <is>
          <t>Entity Incorporation, State or Country Code</t>
        </is>
      </c>
      <c r="B26" s="4" t="inlineStr">
        <is>
          <t>DE</t>
        </is>
      </c>
    </row>
    <row r="27">
      <c r="A27" s="4" t="inlineStr">
        <is>
          <t>Entity Tax Identification Number</t>
        </is>
      </c>
      <c r="B27" s="4" t="inlineStr">
        <is>
          <t>04-3843478</t>
        </is>
      </c>
    </row>
    <row r="28">
      <c r="A28" s="4" t="inlineStr">
        <is>
          <t>Entity Address, Address Line One</t>
        </is>
      </c>
      <c r="B28" s="4" t="inlineStr">
        <is>
          <t>2 Canal Park</t>
        </is>
      </c>
    </row>
    <row r="29">
      <c r="A29" s="4" t="inlineStr">
        <is>
          <t>Entity Address, Address Line Two</t>
        </is>
      </c>
      <c r="B29" s="4" t="inlineStr">
        <is>
          <t>4th Floor</t>
        </is>
      </c>
    </row>
    <row r="30">
      <c r="A30" s="4" t="inlineStr">
        <is>
          <t>Entity Address, City or Town</t>
        </is>
      </c>
      <c r="B30" s="4" t="inlineStr">
        <is>
          <t>Cambridge</t>
        </is>
      </c>
    </row>
    <row r="31">
      <c r="A31" s="4" t="inlineStr">
        <is>
          <t>Entity Address, State or Province</t>
        </is>
      </c>
      <c r="B31" s="4" t="inlineStr">
        <is>
          <t>MA</t>
        </is>
      </c>
    </row>
    <row r="32">
      <c r="A32" s="4" t="inlineStr">
        <is>
          <t>Entity Address, Postal Zip Code</t>
        </is>
      </c>
      <c r="B32" s="4" t="inlineStr">
        <is>
          <t>02141</t>
        </is>
      </c>
    </row>
    <row r="33">
      <c r="A33" s="4" t="inlineStr">
        <is>
          <t>City Area Code</t>
        </is>
      </c>
      <c r="B33" s="4" t="inlineStr">
        <is>
          <t>617</t>
        </is>
      </c>
    </row>
    <row r="34">
      <c r="A34" s="4" t="inlineStr">
        <is>
          <t>Local Phone Number</t>
        </is>
      </c>
      <c r="B34" s="4" t="inlineStr">
        <is>
          <t>354-0068</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DOCUMENTS INCORPORATED BY REFERENCE Portions of the registrant’s definitive Proxy Statement for its 2021 Annual Meeting of Stockholders are incorporated by reference in Part III of this Annual Report on Form 10-K. Such Proxy Statement will be filed with the U.S. Securities and Exchange Commission within 120 days after the end of the fiscal year to which this report relates. Except with respect to information specifically incorporated by reference in this Form 10-K, the Proxy Statement is not deemed to be filed as part of this Form 10-K.</t>
        </is>
      </c>
    </row>
    <row r="38">
      <c r="A38" s="4" t="inlineStr">
        <is>
          <t>Class A Common Stock</t>
        </is>
      </c>
    </row>
    <row r="39">
      <c r="A39" s="3" t="inlineStr">
        <is>
          <t>Document And Entity Information [Line Items]</t>
        </is>
      </c>
    </row>
    <row r="40">
      <c r="A40" s="4" t="inlineStr">
        <is>
          <t>Entity Common Stock, Shares Outstanding</t>
        </is>
      </c>
      <c r="C40" s="6" t="n">
        <v>97723371</v>
      </c>
    </row>
    <row r="41">
      <c r="A41" s="4" t="inlineStr">
        <is>
          <t>Class B Common Stock</t>
        </is>
      </c>
    </row>
    <row r="42">
      <c r="A42" s="3" t="inlineStr">
        <is>
          <t>Document And Entity Information [Line Items]</t>
        </is>
      </c>
    </row>
    <row r="43">
      <c r="A43" s="4" t="inlineStr">
        <is>
          <t>Entity Common Stock, Shares Outstanding</t>
        </is>
      </c>
      <c r="C43" s="6" t="n">
        <v>19076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In the consolidated balance sheet for the year end ended December 31, 2019, the Company has presented other current assets with prepaid expense and prepaid income taxes to conform to current year presentation as it did not meet the disclosure threshold. In the consolidated statements of cash flows for the years ended December 31, 2019 and 2018, the Company has presented other non-current liabilities with accrued expenses, accrued income taxes and other current liabilities to conform to current year presentation as it did not meet the disclosure threshold. Principles of Consolidation The accompanying consolidated financial statements include the accounts of the Company and its subsidiaries. All intercompany balances and transactions have been eliminated in consolidation.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 other than those disclosed in Note 16 of these consolidated financial statements.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rded in the period in which they become known. Significant estimates relied upon in preparing these consolidated financial statements include the determination of sales allowance and variable consideration in the Company’s revenue recognition, allowance for doubtful accounts, the expensing and capitalization of product, technology, and development costs for website development and internal‑use software, the valuation and recoverability of goodwill and intangible assets and other long-lived assets, the recoverability of the Company’s net deferred tax assets and related valuation allowance and stock-based compensation. Accordingly, the Company considers these to be its critical accounting policies, and believes that of the Company’s significant accounting policies, these involve a greater degree of judgment and complexity.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cash equivalents, and investments with multiple financial institutions, its deposits may often exceed governmental insured limits. Credit risk with respect to accounts receivable is dispersed due to the large number of customer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years ended December 31, 2020, 2019, and 2018, no individual customer accounted for more than 10% of total revenue. As of December 31, 2020, one customer accounted for 10% of net accounts receivable. As of December 31, 2019 one customer accounted for 18% of net accounts receivable. Included in net accounts receivable at December 31, 2020 and 2019, is $7,426 and $8,880, respectively, of unbilled accounts receivable related primarily to advertising customers billed within a period subsequent to services rendered. Cash, Cash Equivalents, and Investments Cash and cash equivalents primarily consist of cash on deposit with banks, and amounts held in interest‑bearing money market accounts. Cash equivalents are carried at cost, which approximates their fair market value. The Company considers all highly liquid investments with an original maturity of 90 days or less at the date of purchase to be cash equivalents. Investments not classified as cash equivalents with maturities less than one year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The Company’s investment policy, which was approved by the Audit Committee of the Company’s board of directors ( the “ Board ”) , permits investments in fixed income securities, including U.S. government and agency securities, non ‑U.S. government securities, money market instruments, commercial paper, certificates of deposit, corporate bonds, and asset ‑backed securities. As of December 31, 2020 and 2019, investments consisted of U.S. certificates of deposit (“CDs”) with remaining maturities of less than twelve months. The Company classifies CDs with readily determinable market values as held‑to‑maturity, because it is the Company’s intention to hold such investments until they mature. As such, investments were recorded at amortized cost at December 31, 2020 and 2019. The Company adjusts the cost of investments for amortization of premiums and accretion of discounts to maturity, if any. For the years ended December 31, 2020, 2019 and 2018, the Company did not have any premiums or discounts. Realized gains and losses from sales of the Company’s investments are included in other income, net. There were no realized gains or losses on investments for the years ended December 31, 2020, 2019 or 2018.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income statements if the Company has experienced a credit loss or if it is more likely than not that the Company will be required to sell the investment before recovery of the amortized cost basis. Evidence considered in this assessment includes reasons for the impairment, compliance with the Company’s investment policy, the severity and duration of the impairment, and changes in value subsequent to the end of the period. As of December 31, 2020 and 2019, the Company determined that no other‑than‑temporary impairments were required to be recognized in the consolidated income statements. Restricted Cash At December 31, 2020 and 2019, restricted cash was $10,627 and $10,803, respectively, and primarily related to cash held at a financial institution in an interest-bearing cash account as collateral for the letters of credit related to the contractual provisions for the Company’s building leases. Accounts Receivable and Allowance for Doubtful Accounts Accounts receivable are recorded based on the amount due from the customer and do not bear interest. T Amounts are charged against the allowance after all means of collection have been exhausted, the potential for recovery is considered remote and when it is determined that expected credit losses may occur. The Company does not have any off‑balance sheet credit exposure related to its customers. Provisions for allowances for doubtful accounts are recorded in general and administrative expense within the consolidated income statements. Unbilled accounts receivable are recorded for services rendered in the current period, but generally not invoiced until the subsequent period. The Company also considers current economic trends when evaluating the adequacy of the allowance for doubtful accounts. If circumstances relating to specific customers change, or unanticipated changes occur in the general business environment, particularly as it affects auto dealers, such as the impacts of the novel strain of coronavirus that surfaced in December 2019 and was subsequently declared a pandemic in 2020 by the World Health Organization after spreading globally (“COVID-19”) In light of the COVID-19 pandemic, the Company assessed the implications on accounts receivable and increased its allowance for doubtful accounts to $616 as of December 31, 2020 as compared to $ as of December 31, 2019. The increase in account delinquencies due to the COVID-19 pandemic resulted in $ of bad debt expense and $ of write offs, net of recoveries for the year ended December 31, 2020. Below is a summary of the changes in the Company’s allowance for doubtful accounts for the years ended December 31, 2020, 2019, and 2018:
Balance at Beginning of Period
Provision
Write – net of recoveries
Balance at End of Period
Year ended December 31, 2020
$
240
$
1,930
$
(1,554
)
$
616
Year ended December 31, 2019
479
1,091
(1,330
)
240
Year ended December 31, 2018
494
1,680
(1,695
)
479
Property and Equipment Property and equipment are stated at cost less accumulated depreciation and amortization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Capitalized equipment
3
Capitalized software
3
Capitalized website development
3
Furniture and fixtures
5
Right-of-use assets
Lesser of asset life or lease term
Leasehold improvements
Lesser of asset life or lease term Expenditures for repairs and maintenance are charged to expense as incurred, whereas major betterments are capitalized as additions to property and equipment. Impairment of Long‑Lived Assets The Company evaluates the recoverability of long‑lived assets, such as property and equipment and intangible assets, for impairment at least annually and whenever events or changes in circumstances indicate that the carrying value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For the year ended December 31, 2020, the Company did not identify any impairment of long‑lived assets other than $1,151 of write-offs in capitalized website development costs, of which $844 related to the exit of certain international markets. For the years ended December 31, 2019 and 2018, the Company did not identify any impairment of long-lived assets. Capitalized Website Development and Internal-Use Software Costs The Company capitalizes certain costs associated with the development of its websites and internal‑use software products after the preliminary project stage is complete and until the software is ready for its intended use. Research and development costs incurred during the preliminary project stage or costs incurred for data conversion activities, training, maintenance, and general and administrative or overhead costs are expensed as incurred. Capitalization begins when the preliminary project stage is complete, management authorizes and commits to the funding of the software project with the required authority, it is probable the project will be completed, the software will be used to perform the functions intended and certain functional and quality standards have been met. Qualified costs incurred during the operating stage of our software applications relating to upgrades and enhancements are capitalized to the extent it is probable that they will result in added functionality, while costs that cannot be separated between maintenance of, and minor upgrades and enhancements to, websites and internal‑use software are expensed as incurred. Capitalized website and software development costs are amortized on a straight ‑line basis over their estimated useful life of three years beginning with the time when it is ready for intended use. Amounts amortized are presented through cost of revenue . Management evaluates the useful lives of these assets on an annual basis and tests for impairment whenever events or changes in circumstances occur that could impact the recoverability of these assets. During the years ended December 31, 2020 and 2019, the Company capitalized $6,396 and $4,176 of website development costs, respectively. The Company recorded amortization expense associated with its capitalized website development costs of $3,324, Since the adoption of ASU 2018-15, Intangibles – Goodwill and Other – Internal-Use Software (Subtopic 350-24): Customer’s Accounting for Implementation Costs Incurred in a Cloud Computing Arrangement that is a Service Contract (ASU 2018-15), on January 1, 2019, the Company evaluates upfront costs including implementation, set-up or other costs (collectively, implementation costs) for hosting arrangements under the internal-use software framework. Costs related to preliminary project activities and post implementation activities are expensed as incurred, whereas costs incurred in the development stage are generally capitalized. Capitalized implementation costs are amortized on a straight‑line basis over an estimated useful life of the term of the hosting arrangement, taking into consideration several other factors such as, but not limited to, options to extend the hosting arrangement or options to terminate the hosting arrangement, beginning with the time when the software is ready for intended use. Amounts amortized are presented through operating expense, rather than depreciation or amortization. Management evaluates the useful lives of these assets on an annual basis and tests for impairment whenever events or changes in circumstances occur that could impact the recoverability of these assets. During the years ended December 31, 2020 and 2019, the Company launched separate initiatives designed to evaluate and enhance its enterprise applications. During the year ended December 31, 2020 the Company capitalized $332 of implementation costs in other non-current assets. During the year ended December 31, 2019, the Company capitalized $2,615 and $616 of implementation costs in other non-current assets and in prepaid expenses, prepaid income taxes and other current assets, respectively. The Company recorded amortization expense associated with its internal-use software of $690 and $132 for the years ended December 31, 2020 and 2019, respectively. Business Combinations Valuation of Acquired Assets and Liabilities The Company measures all consideration transferred in a business combination at its acquisition-date fair value. Consideration transferred is determined by the acquisition-date fair value of assets transferred, liabilities assumed, including contingent consideration obligations, as applicable. The Company measures goodwill as the excess of the consideration transferred over the net of the acquisition-date amounts of assets acquired less liabilities assumed. The Company makes significant assumptions and estimates in determining the fair value of the acquired assets and liabilities as of the acquisition date, especially the valuation of intangible assets and certain tax positions. The Company records estimates as of the acquisition date and reassess the estimates at each reporting period up to one year after the acquisition date. Changes in estimates made prior to finalization of purchase accounting are recorded to goodwill. Intangible Assets Intangible assets are recorded at their estimated fair value at the date of acquisition. The Company amortizes intangible assets over their estimated useful lives on a straight-line basis. Amortization is recorded over the relevant estimated useful lives ranging from three to eleven years. The Company evaluates the useful lives of these assets on an annual basis and tests for impairment whenever events or changes in circumstances occur that could impact the recoverability of these assets. If the estimate of an intangible asset’s remaining useful life is changed, the Company amortizes the remaining carrying value of the intangible asset prospectively over the revised remaining useful life. For the years ended December 31, 2020 and 2019, the Company did not identify any impairment of its intangible assets. Goodwill Goodwill is recorded when consideration paid in a purchase acquisition exceeds the fair value of the net assets acquired. Goodwill is not amortized, but rather is tested for impairment annually or more frequently if facts and circumstances warrant a review. Conditions that could trigger a more frequent impairment assessment include, but are not limited to, a significant adverse change in certain agreements, significant underperformance relative to historical or projected future operating results, an economic downturn affecting automotive marketplaces, increased competition, a significant reduction in our stock price for a sustained period or a reduction of our market capitalization relative to net book value. The Company has determined that it had two reporting units, United States and International, as of and for the year ended December 31, 2020. The Company elected to bypass the optional qualitative test for impairment and proceed to Step 1, which is a quantitative impairment test. The Company evaluates impairment annually on October 1 by comparing the estimated fair value of each reporting unit to its carrying value. The Company estimates fair value using a market approach, based on market multiples derived from public companies that are identified as peers. In 2020, the Company calculated the fair value of its reporting units using the market approach, which required the Company to estimate the forecasted revenue and estimate revenue market multiples using publicly available information for each of their reporting units. Developing these assumptions required the use of significant judgment and estimates. Actual results may differ from these forecasts. For the years ended December 31, 2020 and 2019, the Company did not identify any impairment of its goodwill. Leases In February 2016, the FASB issued ASC Topic 842, Leases (“ASC 842”), which requires a lessee to recognize most leases on the consolidated balance sheet but recognize expenses on the consolidated income statement in a manner similar to current practice. The update states that a lessee will recognize a lease liability for the obligation to make lease payments and a right-of-use asset for the right to use the underlying assets for the lease term. The Company adopted ASC 842 as of January 1, 2019, using the additional transition method offered through ASU No. 2018-11 Targeted Improvements. This approach provides a method for recording existing leases at the adoption date and recognizing a cumulative-effect adjustment to the opening balance of retained earnings in the period of adoption. Upon adoption of ASC 842, the Company elected the transition relief package, permitted within the standard, pursuant to which the Company did not reassess the classification of existing leases, whether any expired or existing contracts contain a lease, and whether existing leases have any initial direct costs. The Company also elected the practical expedient of not separating lease components from non-lease components for all leases. There was no cumulative-effective adjustment to the opening balance of retained earnings. The Company reviews all material contracts for embedded leases to determine if they have a right-of-use asset. The Company recognizes rent expense on a straight-line basis over the lease period. The depreciable life of assets and leasehold improvement are limited by the expected lease term, unless there is a transfer of title or purchase option reasonably certain of exercise. The Company allocates lease costs across all departments based on headcount in the respective location. Variable lease payments that depend on an index or a rate are included in the lease payments and are measured using the prevailing index or rate at the measurement date. Variable lease payments not based on an index or a rate are excluded from lease payments and are expensed as incurred. The Company made an accounting policy election to not recognize a lease liability or right-of-use asset on its consolidated balance sheet for leases with an initial term of twelve months or less, and instead to recognize lease payments on the consolidated income statement on a straight-line basis over the lease term and variable lease payments that do not depend on an index or rate as expense in the period in which the achievement of the specified target that triggers the variable lease payments becomes probable. Adoption of the new standard resulted in the recording of net lease assets and lease liabilities of $52,334 and $63,280, respectively, as of January 1, 2019. The standard did not materially impact the consolidated statement of cash flows and had no impact on the consolidated income statement. Contingent Liabilit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 Income Taxes The Company accounts for income taxes in accordance with the liability method. Under this method, deferred tax assets and liabilities are recognized based on temporary differences between the financial reporting and income tax bases of assets and liabilities using statutory rates. In addition, this method requires a valuation allowance against net deferred tax assets if, based upon the available evidence, it is more likely than not that some or all of the deferred tax assets will not be realized. The Company accounts for uncertain tax positions recognized in the consolidated financial statements by prescribing a more‑likely‑than‑not threshold for financial statement recognition and measurement of a tax position taken or expected to be taken in a tax return. Interest and penalties, if applicable, related to uncertain tax positions would be recognized as a component of income tax expense. The Company has no recorded liabilities for uncertain tax positions as of December 31, 2020 and 2019. The Tax Cuts and Jobs Act subjects a U.S. shareholder to tax on global intangible low-taxed income (“GILTI”) earned by certain foreign subsidiaries. An entity can make an accounting policy election, per the FASB Staff Q&amp;A, Topic 740, No. 5, Accounting for Global Intangible Low-Taxed Income (“ASC 740”), either to recognize deferred taxes for temporary basis differences expected to reverse as GILTI in future years or to provide for the tax expense related to GILTI in the year the tax is incurred as a period expense only. The Company has elected to account for GILTI as a period cost in the year the tax is incurred. Fair Value of Financial Instruments The Company measures eligible assets and liabilities at fair value with changes in value recognized in earnings. There were no liabilities that were measured at fair value as of December 31, 2020 and 2019. Fair value treatment may be elected either upon initial recognition of an eligible asset or liability or, for an existing asset or liability, if an event triggers a new basis of accounting. The Company did not elect to remeasure any of its existing financial assets and did not elect the fair value option for any financial assets transacted during the years ended December 31, 2020 and 2019. ASC 820, Fair Value Measurements and Disclosures ASC 820 identifies fair value as the exchange price, or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derived valuations in which one or more significant inputs or significant value drivers are unobservable, including assumptions developed by the Company. The Company has evaluated the estimated fair value of financial instruments using available market information. The use of different market assumptions, estimation methodologies, or both, could have a significant effect on the estimated fair value amounts. The carrying amounts of the Company’s financial instruments, which include cash and cash equivalents, investments, accounts receivable, accounts payable, and accrued expenses, approximated their fair values at December 31, 2020 and 2019 due to the short ‑term nature of these instruments. Foreign Currency Translation The reporting currency of the Company is the U.S. dolla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1) asset and liability accounts at period‑end rates; (2) income statement accounts at weighted‑average exchange rates for the period; and (3) stockholders’ equity accounts at historical exchange rates. The resulting translation adjustments are excluded from net income and reflected as a separate component of stockholders’ equity. Foreign currency transaction gains and losses are included in net income for the period. The Company may periodically have certain intercompany foreign currency transactions that are deemed to be of a long‑term investment nature; exchange adjustments related to those transactions are made directly to a separate component of stockholders’ equity. Revenue Recognition Sources of Revenue The Company derives its revenue from two sources: (1) marketplace subscription revenue, which consists primarily of Listings and Dealer Display subscriptions, and (2) advertising and other revenue, which consists primarily of display advertising revenue from auto manufacturers and other auto‑related brand advertisers as well as partnerships with financing services companies. Marketplace Subscription Revenue The Company offers multiple types of marketplace Listings packages to its dealers through its CarGurus U.S. platform (availability varies on the Company’s other marketplaces): Restricted Listings (formerly referred to as Basic Listings), which is free; and various levels of Listings packages, which each require a paid subscription under a monthly, quarterly, semiannual, or annual subscription basis. The Company’s subscriptions for customers generally auto-renew on a monthly basis and are cancellable by dealers with 30 days’ advance notice at the end of the committed term, Dealer customers do not have the right to take possession of the Company’s software. In addition to displaying inventory in the Company’s marketplace and providing access to the Dealer Dashboard, the Company offers dealers subscribing to certain of its Listings packages other subscription advertising and customer acquisition products and enhancements, including Dealer Display, which is marketed under our Real-time Performance Marketing suite. With Dealer Display, dealers can buy display advertising that appears in the Company’s marketplace, on other sites on the internet, and/or on Facebook, a highly converting social media platform. Such advertisements can be targeted by the user’s geography, search history, CarGurus website activity (including showing a consumer relevant vehicles from a dealer’s inventory that the consumer has not yet discovered on the Company’s marketplace), and a number of other targeting factors, allowing dealers to increase their visibility with in-market consumers and drive qualified traffic for dealers. Payment is typically due on first day of each calendar month and is recorded as accounts receivable or short-term deferred revenue when payment is received in advance of services being delivered to the customers. The Company also offers paid Listings packages for the Autolist website and paid Listings and display products for the PistonHeads website. Advertising and Other Revenue Advertising and other revenue consists primarily of non-dealer display advertising revenue from auto manufacturers and other auto-related brand advertisers sold on a cost per thousand impressions, or CPM basis. An impression is an advertisement loaded on a web page. In addition to advertising sold on a CPM basis, the Company also has advertising sold on a cost per click basis. Auto manufacturers and other brand advertisers can execute advertising campaigns that are targeted across a wide variety of parameters, including demographic groups, behavioral characteristics, specific auto brands, categories such as Certified Pre-Owned, and segments such as hybrid vehicles. The Company does not provide minimum impression guarantees or other types of minimum guarantees in its contracts with customers. Pricing is primarily based on advertisement size and position on the Company’s websites and mobile applications, and fees are billed monthly in arrears. Unbilled accounts receivable relate to services rendered in the current period, but generally not invoiced until the subsequent period. The Company sells advertising directly to auto manufacturers and other auto related brand advertisers, as well as indirectly through revenue sha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3. Revenue Recognition The following table summarizes revenue from contracts with customers by revenue source for the years ended December 31, 2020, 2019 and 2018.
2020
2019
2018
United States
Marketplace subscription revenue
$
456,505
$
496,730
$
390,254
Advertising and other revenue
63,330
58,277
46,912
Total
519,835
555,007
437,166
International
Marketplace subscription revenue
28,473
29,313
15,526
Advertising and other revenue
3,143
4,596
1,394
Total
31,616
33,909
16,920
Total Revenue
Marketplace subscription revenue
484,978
526,043
405,780
Advertising and other revenue
66,473
62,873
48,306
Total
$
551,451
$
588,916
$
454,086
The Company provides disaggregation of revenue based on the marketplace subscription versus advertising and other revenue classification in the table above and based on geographic region (see Note 14 of consolidated financial statements included elsewhere in this Annual Report on Form 10-K) as it believes these categories best depict how the nature, amount, timing and uncertainty of revenue and cash flows are affected by economic factors. ASC 606 requires that the Company disclose the aggregate amount of transaction price that is allocated to performance obligations that have not yet been satisfied as the relevant year end. For contracts with an original expected duration greater than one year, the aggregate amount of the transaction price allocated to the performance obligations that were unsatisfied as of December 31, 2020 is approximately $17.7 million, which the Company expects to recognize over the next twelve months. For contracts with an original expected duration of one year or less, the Company has applied the practical expedient available under ASC 606 to not disclose the amount of transaction price allocated to unsatisfied performance obligations as of December 31, 2020. For performance obligations not satisfied as of December 31, 2020, and to which this expedient applies, the nature of the performance obligations, the variable consideration and any consideration from contracts with customers not included in the transaction price is consistent with performance obligations satisfied as of December 31, 2020. Revenue recognized during the year ended December 31, 2020 and 2019 from amounts included in deferred revenue at the beginning of the period was $9,984 and $8,811, respectively. In response to the COVID-19 pandemic, the Company reduced the subscription fees for paying dealers by at least % on all marketplace subscriptions for the April and May 2020 service periods, as well as provided a fee reduction on all June 2020 marketplace subscriptions of % for paying dealers in the United States and Canada and % for paying dealers in the United Kingdom. These fee reductions resulted in a modification to contracts with initial contractual periods greater than one month. For any contract modified, the Company calculated the remaining transaction price and allocated the consideration over the remaining performance obligations. These fee reductions materially and adversely impacted revenue for the year ended December 31, 2020, resulting in an approximately $50 million decrease in marketplace subscription revenue. During the December 2020 and February 2021 service periods, the Company also suspended charging subscription fees for subscribing dealers in the United Kingdom. These fee reductions did not materially impact revenue for the year ended December 31, 2020 and are not expected to materially impact revenue for the year ending December 31, 2021. These fee reductions are included in the Company’s variable consideration assess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4. Acquisitions On January 16, 2020, the Company acquired Autolist, an automotive shopping platform based in San Francisco, California, pursuant to an Agreement and Plan of Merger by and among the Company, Alpine Merger Sub, Inc., a Delaware corporation and wholly-owned subsidiary of the Company (“Merger Sub”), Auto List, Inc., a Delaware corporation (“Target”), and the securityholders’ representative therein, pursuant to which, among other things, the Company acquired Target through the merger of Merger Sub with and into Target (the “Merger”), with Target surviving as a wholly owned subsidiary of the Company. The Company paid an aggregate of $21.1 million, net of cash acquired, to consummate the Merger, which amount included $2.2 million that was set aside in escrow to secure post-closing claims. The Merger was intended to both expand the Company’s consumer audience in the United States and enhance its value proposition for subscribing dealers. As of December 31, 2020, the Company incurred total acquisition-related costs of $1.4 million related to the Merger, of which $1.0 million was incurred during the year ended December 31, 2020 and $0.4 million incurred during the year ended December 31, 2019. Acquisition-related costs were excluded from the purchase price allocation as they were primarily comprised of one-time severance and bonus related expenses. For the year ended December 31, 2020, $0.5 million, $0.3 million, and $0.2 million of acquisition-related costs were recorded as operating expense and allocated to product, technology, and development, general and administrative, and sales and marketing, respectively, within the consolidated income statement. The acquisition has been accounted for as a business combination under the acquisition method and, accordingly, the total purchase price is allocated to the acquired assets and assumed liabilities. The following table presents the adjusted purchase price allocation recorded in the Company’s consolidated balance sheet as of the acquisition date, which was finalized as of December 31, 2020:
Adjusted Fair Value at Date of Acquisition (4)
Cash and cash equivalents
$
50
Restricted cash
220
Accounts receivable
1,862
Intangible assets (1)
7,600
Goodwill (2)
12,477
Operating lease right-of-use assets
2,169
Other assets, net
162
Accounts payable and accrued expenses
(358
)
Operating lease liabilities - current
(446
)
Operating lease liabilities - non-current
(1,723
)
Deferred tax liabilities (3)
(687
)
Total purchase price
$
21,326
(1)
Identifiable definite-lived intangible assets were comprised of brand, developed technology, and customer relationships of $5,600, $1,200, and $800, respectively, with estimated useful lives of 9 years, 3 years, and 3 years, respectively, which will be amortized on a straight-line basis over their estimated useful lives. The fair value of the brand has been estimated using the multi-period excess earnings method which is a variation of the income approach. The fair value of the developed technology and customer relationships has been estimated using a cost approach, which assesses the cost to redevelop the mobile application and technology, and relationships, respectively.
(2)
The goodwill represents the excess value of the purchase price over net assets acquired. The goodwill in this transaction is primarily attributable to expected consumer traffic growth and shopper connections for dealers across both the CarGurus and Autolist websites, creating additional value for the Company’s premium subscription customers. All goodwill is assigned to the United States reporting segment. The acquisition of Autolist is treated as a stock acquisition for tax purposes and goodwill is not deductible for tax purposes.
(3)
The estimated deferred tax liability corresponds to the acquired intangible assets which have no tax basis.
(4)
The Company refined its estimates of the fair value of certain accounts included within the preliminary purchase price allocation, which resulted in an immaterial adjustment to accounts receivable, cash paid, deferred tax liability and goodwill. Actual and pro forma results for this acquisition have not been presented as the financial impact to the Compan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Including Cash, Cash Equivalents and Investments</t>
        </is>
      </c>
      <c r="B1" s="2" t="inlineStr">
        <is>
          <t>12 Months Ended</t>
        </is>
      </c>
    </row>
    <row r="2">
      <c r="B2" s="2" t="inlineStr">
        <is>
          <t>Dec. 31, 2020</t>
        </is>
      </c>
    </row>
    <row r="3">
      <c r="A3" s="3" t="inlineStr">
        <is>
          <t>Fair Value Disclosures [Abstract]</t>
        </is>
      </c>
    </row>
    <row r="4">
      <c r="A4" s="4" t="inlineStr">
        <is>
          <t>Fair Value of Financial Instruments Including Cash, Cash Equivalents and Investments</t>
        </is>
      </c>
      <c r="B4" s="4" t="inlineStr">
        <is>
          <t>5. Fair Value of Financial Instruments Including Cash, Cash Equivalents and Investments The following tables present, for each of the fair value levels, the Company’s assets that are measured at fair value on a recurring basis at December 31, 2020 and 2019:
December 31, 2020
Quoted Prices in Active Markets for Identical Assets (Level 1 Inputs)
Significant Other Observable Inputs (Level 2 Inputs)
Significant Unobservable Inputs (Level 3 Inputs)
Total
Cash equivalents:
Money market funds
$
112,431
$
—
$
—
$
112,431
Investments:
Certificates of deposit
—
100,000
—
100,000
Total
$
112,431
$
100,000
$
—
$
212,431
December 31, 2019
Quoted Prices in Active Markets for Identical Assets (Level 1 Inputs)
Significant Other Observable Inputs (Level 2 Inputs)
Significant Unobservable Inputs (Level 3 Inputs)
Total
Cash equivalents:
Money market funds
$
29,196
$
—
$
—
$
29,196
Investments:
Certificates of deposit
—
111,692
—
111,692
Total
$
29,196
$
111,692
$
—
$
140,888
The following is a summary of investments as of December 31, 2020 and 2019.
December 31, 2020
Amortized Cost
Gross Unrealized Gains
Gross Unrealized Losses
Estimated Fair Value
Investments:
Certificates of deposit due in one year or less
$
100,000
$
—
$
—
$
100,000
Total
$
100,000
$
—
$
—
$
100,000
December 31, 2019
Amortized Cost
Gross Unrealized Gains
Gross Unrealized Losses
Estimated Fair Value
Investments:
Certificates of deposit due in one year or less
$
111,692
$
—
$
—
$
111,692
Total
$
111,692
$
—
$
—
$
111,6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6. Property and Equipment, Net Property and equipment, net consists of the following:
At December 31,
2020
2019
Capitalized equipment
$
8,108
$
7,923
Capitalized software
149
181
Capitalized website development costs
16,328
11,083
Furniture and fixtures
7,320
6,809
Leasehold improvements
20,507
19,507
Construction in progress
1,024
524
Finance lease right-of-use assets
41
78
53,477
46,105
Less accumulated depreciation and amortization
(25,994
)
(18,155
)
Property and equipment, net
$
27,483
$
27,950
Depreciation and amortization expense, excluding amortization of intangible assets, was $9,349 for the year ended December 31, 2020, including write-offs of $1,151. Depreciation and amortization expense, excluding amortization of intangible assets, was $7,168, and $5,029 for the years ended December 31 2019 and 2018, respectively. Capitalized website development costs increased $5,245 due to continued investment in our product offer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7. Goodwill and Other Intangible Assets Goodwill The changes in the carrying value of goodwill were as follows:
United States
International
Total
Balance at December 31, 2019
$
—
$
15,207
$
15,207
Autolist acquisition (1)
12,477
—
12,477
Foreign currency translation adjustment
—
1,445
1,445
Balance at December 31, 2020
$
12,477
$
16,652
$
29,129
(1)
See Note 4 of consolidated financial statements included elsewhere in this Annual Report on Form 10-K . The Company assessed its goodwill for impairment and concluded that there was no impairment as of December 31, 2020. Other Intangible Assets Intangible assets as of December 31, 2020 and 2019 consist of the following:
At December 31, 2020
Weighted Average Remaining Useful Life (years)
Gross Carrying Amount
Accumulated Amortization
Net Carrying Amount
Brand
8.4
$
9,405
$
1,235
$
8,170
Customer relationships
1.6
1,886
938
948
Developed Technology
1.0
2,213
469
1,744
Total
$
13,504
$
2,642
$
10,862
At December 31, 2019
Weighted Average Remaining Useful Life (years)
Gross Carrying Amount
Accumulated Amortization
Net Carrying Amount
Brand
10.0
$
3,524
$
313
$
3,211
Customer relationships
2.0
1,045
336
709
Total
$
4,569
$
649
$
3,920
The Company recorded amortization expense related to intangible assets of $1,993 and the year ended December 31, 2020 and 2019, respectively The Company assessed its intangible assets for impairment and concluded that there was no impairment as of December 31, 2020. Estimated amortization expense of intangible assets for future periods as of December 31, 2020, is as follows:
Year Ending December 31,
Amortization Expense
2021
$
2,371
2022
1,984
2023
1,254
2024
972
2025
972
Thereafter
3,309
Total
$
10,8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Accrued Income Taxes and Other Current Liabilities</t>
        </is>
      </c>
      <c r="B1" s="2" t="inlineStr">
        <is>
          <t>12 Months Ended</t>
        </is>
      </c>
    </row>
    <row r="2">
      <c r="B2" s="2" t="inlineStr">
        <is>
          <t>Dec. 31, 2020</t>
        </is>
      </c>
    </row>
    <row r="3">
      <c r="A3" s="3" t="inlineStr">
        <is>
          <t>Accrued Liabilities Current [Abstract]</t>
        </is>
      </c>
    </row>
    <row r="4">
      <c r="A4" s="4" t="inlineStr">
        <is>
          <t>Accrued Expenses, Accrued Income Taxes and Other Current Liabilities</t>
        </is>
      </c>
      <c r="B4" s="4" t="inlineStr">
        <is>
          <t>8. Accrued Expenses, Accrued Income Taxes and Other Current Liabilities Accrued expenses, accrued income taxes and other current liabilities consist of the following:
At December 31,
2020
2019
Accrued bonus
$
10,845
$
8,637
Accrued commissions
3,941
3,153
Other accrued expenses, accrued income taxes and other current liabilities
9,965
6,472
Total
$
24,751
$
18,2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9. Restructuring On April 13, 2020, the Board of Directors of the Company approved an expense reduction plan to address the impact of the COVID-19 pandemic on the Company’s business (the “Expense Reduction Plan”), pursuant to which the Company initiated a reduction in its workforce of approximately 13%, ceased operation of its Germany, Italy and Spain marketplaces, and halted expansion efforts in any new international markets. The Expense Reduction Plan was completed in the second quarter of 2020 and during such quarter resulted in restructuring charges of $3,248 for employee severance and related benefits expense and $1,019 The following table summarizes restructuring accrual activity for employee severance and related benefits expense for the year ended December 31, 2020:
Employee Severance and Related Benefits
Balance at December 31, 2019
$
—
Charges
3,248
Cash disbursements
(2,581
)
Noncash settlements
(667
)
Balance at December 31, 2020
$
—
For the year ended December 31, 2020, $2,160, $737, $207, and $144 of employee severance and related benefits expense was recorded as product, technology, and development, general and administrative, sales and marketing, and cost of revenue All of the accrued e were paid as of and were recorded within on the consolidated balance sheets, prior to being paid. For the year ended , $667 of employee For the year ended December 31, 2020, $844 and $175 of the write-off of capitalized website development costs and deferred contract costs from international marketplaces were recorded as cost of revenue and sales and marketing, respectively, within the consolidated income statement. For the year ended , $ was recorded as depreciation and amortization within the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0. Commitments and Contingencies Contractual Obligations and Commitments All of the Company’s property, equipment, and internal-use software have been purchased with cash with the exception of amounts related to unpaid property and equipment and internal-use software as disclosed in the consolidated financial statements and immaterial amounts related to obligations under one finance lease as of December 31, 2020. The Company has no material long-term purchase obligations outstanding with any vendor or third party. Leases The Company’s primary operating lease obligations consist of various leases for office space in: Boston, Massachusetts; Cambridge, Massachusetts; San Francisco, California; and Dublin, Ireland. The Company also has an operating lease obligation for data center space in Needham, Massachusetts. On June 12, 2020, the Company amended its operating lease agreement in Boston, Massachusetts at 1001 Boylston Street, which was originally entered into on December 19, 2019 As the lease has been signed but the lease term has not commenced, there is no impact to the consolidated financial statements. The Original Boston Lease Agreement provides for leasehold improvement incentives and provides for annual rent increases through the term of the lease. The “Commencement Date” of the lease term is the earlier to occur of (i) the date that is twelve months following the Delivery Date (as defined in the lease) and (ii) the date that the Company first occupies the premises for the normal conduct of business for the Permitted Use (as defined in the lease). The initial term will commence on the Commencement Date and expire on the date that is one hundred and eighty full calendar months after the Commencement Date (plus the partial month, if any, immediately following the Commencement Date). On August 30, 2019, the Company amended its operating lease agreement in Cambridge, Massachusetts at 55 Cambridge Parkway, which was originally entered into on March 11, 2016 and subsequently amended on July 30, 2016, for the lease of 51,923 square feet of office space. The 2019 amendment granted the Company an additional 36,689 square feet of office space and extended the non-cancellable lease term through 2025 for the office space currently occupied. The Company accounted for the additional 36,689 square feet of office space as a new lease as it provides an additional right-of-use asset that is not included in the original lease and the additional lease payments were determined to be commensurate with the standalone price of the additional space. The non-cancellable lease term of the additional space ends in 2025, with a portion ending in 2023. The term extension of the existing 51,923 square feet of office space was recorded as a lease modification within the consolidated balance sheet as of December 31, 2019. The lease, as amended, provides for (i) an option to extend the lease term with respect to a portion of the office space for an additional period of five years, (ii) leasehold improvement incentives and (iii) annual rent increases through the term of the lease. On May 1, 2019, the Company entered into an operating lease in Needham, Massachusetts for the lease of data center space with a non-cancellable term through 2022 with automatic renewal for one year thereafter if not terminated. The lease provides for annual rent increases through the term of the lease. On January 10, 2019, Auto List, Inc., which the Company acquired on January 16, 2020, entered into an operating lease in San Francisco, California at 332 Pine St. for the lease of 6,345 square feet of office space with a non-cancellable lease term through 2024. The lease provides for annual rent increases through the term of the lease. On June 19, 2018, the Company entered into an operating lease in Cambridge, Massachusetts at 121 First Street for the lease of 48,393 square feet of office space with a non-cancellable lease term through 2033 with an option to extend the lease term for two additional periods of five years each. The lease provides for leasehold improvement incentives and annual rent increases through the term of the lease. The Company subleased the fifth floor and recorded the sublease income in other income, net within the consolidated income statement. The sublease expired in August 2020. The sublease income is immaterial as of December 31, 2020 and 2019. On September 26, 2017, the Company assumed an operating lease, which was entered into by the original lessee on August 12, 2013, for the lease of 13,345 square feet of office space in Dublin, Ireland at Styne House, Upper Hatch Street with a non-cancellable term through 2023. The lease provided for a rent increase at the end of year five of the original lease term. On October 8, 2014, the Company entered into an operating lease in Cambridge, Massachusetts at 2 Canal Park for the lease of 48,059 square feet of office space with a non-cancellable lease term through 2022 with an option to extend the lease term for one additional period of five years. The lease provides for leasehold improvement incentives and annual rent increases through the term of the lease. The Company’s financing lease obligations consist of a lease for office equipment and are immaterial. The leases in Boston, Massachusetts and Cambridge, Massachusetts have associated letters of credit, which are recorded as restricted cash within the consolidated balance sheet. At December 31, 2020 and 2019, restricted cash was $10,627 and $10,803, respectively, and primarily related to cash held at a financial institution in an interest-bearing cash account as collateral for the letters of credit related to the contractual provisions for the Company’s building leases. At December 31, 2020 and 2019, portions of restricted cash were classified as short-term assets and long-term assets. During the years ended December 31, 2020, 2019 and 2018, the Company recognized $14,157, $10,260, and $7,711 respectively, of lease costs for leases that have commenced. For leases that have commenced as of December 31, 2020 and 2019, the weighted average remaining lease term was 7.7 years and 8.8 years, respectively, and the weighted average discount rate was 5.3% and 5.2%, respectively. As the Company’s leases do not provide an implicit rate, the Company uses an estimated incremental borrowing rate based on the information available at lease commencement in determining the present value of lease payments. The Company estimated the incremental borrowing rate based on the rate of interest the Company would have to pay to borrow a similar amount on a collateralized basis over a similar term. The Company has no historical debt transactions and a collateralized rate is estimated based on a group of peer companies. The Company used the incremental borrowing rate on January 1, 2019 for leases that commenced prior to that date. Future minimum lease payments as of December 31, 2020 are as follows:
Year Ending December 31,
Operating Lease Commitments
2021
$
14,424
2022
15,886
2023
12,757
2024
11,304
2025
4,227
Thereafter
30,392
Total lease payments
88,990
Less imputed interest
(19,095
)
Total
$
69,895
The chart above does not include options to extend lease terms that are not reasonably certain of being exercised or leases signed but not yet commenced as of December 31, 2020. Total estimated future minimum lease payments for leases signed but not yet commenced as of December 31, 2020, which consists only of the 1001 Boylston Street lease, are estimated to be $253,570 and has an expected commencement date of June 2023. Legal Matters From time to time the Company may become involved in legal proceedings or be subject to claims arising in the ordinary course of its business. The Company is not presently subject to any pending or threatened litigation that it believes, if determined adversely to the Company, individually, or taken together, would reasonably be expected to have a material adverse effect on its business or financial results. Guarantees and Indemnification Obligations In the ordinary course of business, the Company enters into agreements with its customers, partners and service providers that include commercial provisions with respect to licensing, infringement, indemnification, and other common provisions. The Company does not, in the ordinary course, agree to guaranty or indemnification obligations for the Company under its contracts with customers. Based on historical experience and information known at December 31, 2020 and 2019, the Company has not incurred any costs for guarantees or indemn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1. Stock‑based Compensation Equity Incentive Plans The Company’s Amended and Restated 2006 Equity Incentive Plan (the “2006 Plan”) provided for the issuance of non-qualified stock options, restricted stock and stock awards to the Company’s employees, officers, directors and consultants. The 2006 Plan authorized up to an aggregate of 3,444,668 shares of the Company's Class B common stock for such issuances. In conjunction with the effectiveness of the Company’s 2015 Equity Incentive Plan (the “2015 Plan”), the Board voted that no further stock options or other equity-based awards may be granted under the 2006 Plan. In 2015, the Board first adopted the 2015 Plan, which became effective on June 26, 2015. The 2015 Plan provided for the issuance of stock-based incentives to employees, consultants and non-employee directors. As of the effective date of the 2015 Plan, up to 603,436 shares of common stock were authorized for issuance under the 2015 Plan. The 2015 Plan was amended and restated effective August 6, 2015 to permit the granting of restricted stock units (“RSUs”) under the 2015 Plan, to remove Class B common stock from the pool of shares available for issuance under the 2015 Plan and to make certain other desired changes. The 2015 Plan was further amended and restated at October 15, 2015 to add a ten-year The 2015 Plan was further amended and restated effective August 22, 2016 to merge the 2006 Plan into the 2015 Plan, to increase the number of shares of Class A common stock that may be issued under the 2015 Plan, and to lengthen the term of the 2015 Plan to expire on August 21, 2026. In addition, pursuant to this amendment and restatement of the 2015 Plan, prior to giving effect to the recapitalization that occurred on June 21, 2017, there were (i) 618,691 shares of Class A common stock, plus (ii) 802,562 shares of Class B common stock authorized under the 2015 Plan; provided, however, that (1) the number of shares of Class A common stock was increased, on a share for share basis, by the number of shares of Class B common stock that were (a) subject to outstanding options granted under the 2006 Plan that expired, terminated, or were cancelled for any reason without having been exercised, (b) surrendered in payment of the exercise price of outstanding options granted under the 2006 Plan or (c) withheld in satisfaction of tax withholding upon exercise of outstanding options granted under the 2006 Plan, and the number of shares of Class B common stock reserved under the amended and restated 2015 Plan was decreased, on a corresponding share for share basis, (2) no new awards of Class B common stock could be granted under the amended and restated 2015 Plan, and (3) except with respect to outstanding options granted under the 2006 Plan that were exercised on or after the date of the amendment and restatement, no Class B common stock could be issued under the 2015 Plan. In connection with the recapitalization that occurred on June 21, 2017, the 2015 Plan was further amended and restated to account for each outstanding common stock option being adjusted such that each share of common stock underlying such option became two shares of Class A common stock and four shares of Class B common stock underlying such option, and each outstanding RSU being adjusted such that each share of common stock issuable upon settlement of such RSU became two shares of Class A common stock and four shares of Class B common stock issuable upon settlement of such RSU. Pursuant to the 2015 Plan as further amended in connection with the recapitalization, there were (i) 3,181,740 shares of Class A common stock and (ii) 5,161,644 shares of Class B common stock authorized for issuance under the 2015 Plan. In connection with the IPO, in October 2017, the Board adopted, and the Company’s stockholders approved, the Omnibus Incentive Compensation Plan (the “2017 Plan”) for the purpose of granting incentive stock options, non-qualified stock options, stock awards, stock units, other share-based awards and cash awards to employees, advisors and consultants to the Company and its subsidiaries and non-employee members of the Board. The 2017 Plan is the successor to the 2015 Plan. The 2017 Plan authorizes the issuance or transfer of the sum of: (i) 7,800,000 shares of the Company’s Class A common stock, plus (ii) the number of shares of our Class A common stock (up to 4,500,000 shares) equal to the sum of (x) the number of shares of Class A common stock and Class B common stock of the Company subject to outstanding awards under the 2015 Plan as of October 10, 2017 that terminate, expire or are cancelled, forfeited, exchanged, or surrendered on or after October 10, 2017 without having been exercised, vested, or paid prior to October 10, 2017, including shares tendered or withheld to satisfy tax withholding obligations with respect to outstanding grants under the 2015 Plan, plus (y) the number of shares of Class A common stock reserved for issuance under the 2015 Plan that remain available for grant under the 2015 Plan as of October 10, 2017. The aggregate number of shares of Class A common stock that may be issued or transferred under the 2017 Plan pursuant to incentive stock options will not exceed 12,300,000 shares of Class A common stock. Unless determined otherwise by the Compensation Committee of the Board, as of the first trading day of January of each calendar year during the term of the 2017 Plan (excluding any extensions), eligible beginning with calendar year 2019, an additional number of shares of Class A common stock will be added to the number of shares of the Company’s Class A common stock authorized to be issued or transferred under the 2017 Plan and the number of shares authorized to be issued or transferred pursuant to incentive stock options, equal to 4% of the total number of shares of our Class A common stock outstanding on the last trading day in December of the immediately preceding calendar year, or 6,000,000 shares, whichever is less, or such lesser amount as determined by the Board (the “Evergreen Increase”). The Compensation Committee of the Board determined to not effectuate the Evergreen Increase that was otherwise scheduled to have occurred on each of January 2, 2019, January 2, 2020 and January 4, 2021. In conjunction with the adoption of the 2017 Plan, options and RSUs outstanding under the 2015 Plan will remain outstanding but no additional grants will be made from the 2015 Plan. At December 31, 2020, 4,589,386 shares of Class A common stock were available for issuance under the 2017 Plan. Stock Options The following is a summary of the stock option activity for all stock‑based compensation plans during the year ended December 31, 2020:
Common Stock
Weighted- Average Exercise Price for Equity
Weighted- Average Remaining Contractual Life (In Years)
Aggregate Intrinsic Value (1)
Outstanding, December 31, 2019
942,885
$
2.45
5.0
$
30,859
Granted
—
—
Exercised
(352,212
)
3.23
8,401
Forfeited
(276
)
6.78
Outstanding, December 31, 2020
590,397
$
1.99
4.0
$
17,560
Options exercisable at December 31, 2020
590,397
$
1.99
4.0
$
17,560
(1)
The aggregate intrinsic value as of December 31, 2020 and 2019 was calculated based on the positive difference, if any, between the estimated fair value of our common stock on December 31, 2020 and 2019, respectively, or the date of exercise, as appropriate, and the exercise price of the underlying options. There were no options granted in the years ended December 31, 2020, 2019 and 2018. The aggregate intrinsic value for options exercised during the years ended December 31, 2019 and 2018 was $28,902 and $111,227, respectively. As of December 31, 2020, there was no unrecognized stock‑based compensation expense related to unvested stock options. Restricted Stock Units The following is a summary of the RSU activity during the year ended December 31, 2020:
Number of Shares
Weighted- Average Grant Date Fair Value
Aggregate Intrinsic Value
Unvested outstanding, December 31, 2019
3,083,301
$
33.89
$
108,471
Granted
2,348,836
28.47
Vested
(1,347,464
)
30.14
Forfeited
(600,857
)
29.04
Unvested outstanding, December 31, 2020
3,483,816
$
32.52
$
110,538
The weighted-average grant-date fair value of RSUs granted was $39.07 and $35.79 per share in 2019 and 2018, respectively. RSUs that vested and settled during the year ended December 31, 2019 totaled 1,317,736. RSUs that vested and settled during the year ended December 31, 2018 totaled 1,781,201, which included 1,087,279 and 693,922 RSUs that vested in 2018 and 2017, respectively. RSUs that vested prior to April 10, 2018 did not settle until the expiration of shareholder lock-up agreements on such date. The total fair value of RSUs vested was $40,613, $31,533 and $15,994 in the years ended December 31, 2020, 2019 and 2018, respectively. As of December 31, 2020, there was $95,138 of unrecognized stock‑based compensation expense related to unvested RSUs that is expected to be recognized over a weighted‑average period of 2.6 years. Stock-based Compensation Expense For the years ended December 31, 2020, 2019, and 2018, total stock‑based compensation expense was $45,321, $34,301, and $20,794, respectively. The following two tables show stock compensation expense by award type and where the stock compensation expense is recorded in the Company’s consolidated income statements
Year Ended December 31,
2020
2019
2018
Options
$
17
$
155
$
247
Restricted stock units
45,304
34,146
20,547
Total stock-based compensation expense
$
45,321
$
34,301
$
20,794
Year Ended December 31,
2020
2019
2018
Cost of revenue
$
293
$
354
$
354
Sales and marketing expense
10,564
9,989
5,111
Product, technology, and development expense
20,741
15,159
9,865
General and administrative expense
13,723
8,799
5,464
Total stock-based compensation expense
$
45,321
$
34,301
$
20,794
Excluded from stock-based compensation expense is $1,906, $1,381, and $490 of capitalized website development costs and internal-use software costs in 2020, 2019 and 2018, respectively. The income tax benefit from stock-based compensation expense was $4,796, $2,953, and $1,945 in the years ended December 31, 2020, 2019, and 2018, respectively. During the years ended December 31, 2020, 2019, and 2018, the Company withheld 447,160, 452,678, and 658,931 shares of Class A common stock, respectively, to satisfy employee tax withholding requirements and option costs due to net share settlements and cashless exercises of options. The shares withheld return to the authorized, but unissued, pool under the 2017 Plan and can be reissued by the Company. Total payments for the employees’ tax obligations to the taxing authorities and for option costs due to net share settlements and cashless exercises of options were $11,184, $16,470, and 25,885 for the years ended December 31, 2020, 2019 and 2018, respectively, and are reflected as a financing activity within the consolidated statements of cash flows. Common Stock Reserved for Future Issuance At December 31, 2020, the Company had reserved the following shares of Class A common stock for future issuance:
Common stock options outstanding
590,397
Restricted stock units outstanding
3,483,816
Shares available for issuance under the 2017 Plan
4,589,386
Total shares of authorized common stock reserved for future issuance
8,663,5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90299</v>
      </c>
      <c r="C3" s="5" t="n">
        <v>59920</v>
      </c>
    </row>
    <row r="4">
      <c r="A4" s="4" t="inlineStr">
        <is>
          <t>Investments</t>
        </is>
      </c>
      <c r="B4" s="6" t="n">
        <v>100000</v>
      </c>
      <c r="C4" s="6" t="n">
        <v>111692</v>
      </c>
    </row>
    <row r="5">
      <c r="A5" s="4" t="inlineStr">
        <is>
          <t>Accounts receivable, net of allowance for doubtful accounts of $616 and $240, respectively</t>
        </is>
      </c>
      <c r="B5" s="6" t="n">
        <v>18235</v>
      </c>
      <c r="C5" s="6" t="n">
        <v>22124</v>
      </c>
    </row>
    <row r="6">
      <c r="A6" s="4" t="inlineStr">
        <is>
          <t>Prepaid expenses, prepaid income taxes and other current assets</t>
        </is>
      </c>
      <c r="B6" s="6" t="n">
        <v>12385</v>
      </c>
      <c r="C6" s="6" t="n">
        <v>15424</v>
      </c>
    </row>
    <row r="7">
      <c r="A7" s="4" t="inlineStr">
        <is>
          <t>Deferred contract costs</t>
        </is>
      </c>
      <c r="B7" s="6" t="n">
        <v>10807</v>
      </c>
      <c r="C7" s="6" t="n">
        <v>9544</v>
      </c>
    </row>
    <row r="8">
      <c r="A8" s="4" t="inlineStr">
        <is>
          <t>Restricted cash</t>
        </is>
      </c>
      <c r="B8" s="6" t="n">
        <v>250</v>
      </c>
      <c r="C8" s="6" t="n">
        <v>250</v>
      </c>
    </row>
    <row r="9">
      <c r="A9" s="4" t="inlineStr">
        <is>
          <t>Total current assets</t>
        </is>
      </c>
      <c r="B9" s="6" t="n">
        <v>331976</v>
      </c>
      <c r="C9" s="6" t="n">
        <v>218954</v>
      </c>
    </row>
    <row r="10">
      <c r="A10" s="4" t="inlineStr">
        <is>
          <t>Property and equipment, net</t>
        </is>
      </c>
      <c r="B10" s="6" t="n">
        <v>27483</v>
      </c>
      <c r="C10" s="6" t="n">
        <v>27950</v>
      </c>
    </row>
    <row r="11">
      <c r="A11" s="4" t="inlineStr">
        <is>
          <t>Intangible assets, net</t>
        </is>
      </c>
      <c r="B11" s="6" t="n">
        <v>10862</v>
      </c>
      <c r="C11" s="6" t="n">
        <v>3920</v>
      </c>
    </row>
    <row r="12">
      <c r="A12" s="4" t="inlineStr">
        <is>
          <t>Goodwill</t>
        </is>
      </c>
      <c r="B12" s="6" t="n">
        <v>29129</v>
      </c>
      <c r="C12" s="6" t="n">
        <v>15207</v>
      </c>
    </row>
    <row r="13">
      <c r="A13" s="4" t="inlineStr">
        <is>
          <t>Operating lease right-of-use assets</t>
        </is>
      </c>
      <c r="B13" s="6" t="n">
        <v>60835</v>
      </c>
      <c r="C13" s="6" t="n">
        <v>59986</v>
      </c>
    </row>
    <row r="14">
      <c r="A14" s="4" t="inlineStr">
        <is>
          <t>Restricted cash</t>
        </is>
      </c>
      <c r="B14" s="6" t="n">
        <v>10377</v>
      </c>
      <c r="C14" s="6" t="n">
        <v>10553</v>
      </c>
    </row>
    <row r="15">
      <c r="A15" s="4" t="inlineStr">
        <is>
          <t>Deferred tax assets</t>
        </is>
      </c>
      <c r="B15" s="6" t="n">
        <v>19774</v>
      </c>
      <c r="C15" s="6" t="n">
        <v>42713</v>
      </c>
    </row>
    <row r="16">
      <c r="A16" s="4" t="inlineStr">
        <is>
          <t>Deferred contract costs, net of current portion</t>
        </is>
      </c>
      <c r="B16" s="6" t="n">
        <v>9189</v>
      </c>
      <c r="C16" s="6" t="n">
        <v>10514</v>
      </c>
    </row>
    <row r="17">
      <c r="A17" s="4" t="inlineStr">
        <is>
          <t>Other non-current assets</t>
        </is>
      </c>
      <c r="B17" s="6" t="n">
        <v>2673</v>
      </c>
      <c r="C17" s="6" t="n">
        <v>3826</v>
      </c>
    </row>
    <row r="18">
      <c r="A18" s="4" t="inlineStr">
        <is>
          <t>Total assets</t>
        </is>
      </c>
      <c r="B18" s="6" t="n">
        <v>502298</v>
      </c>
      <c r="C18" s="6" t="n">
        <v>393623</v>
      </c>
    </row>
    <row r="19">
      <c r="A19" s="3" t="inlineStr">
        <is>
          <t>Current liabilities:</t>
        </is>
      </c>
    </row>
    <row r="20">
      <c r="A20" s="4" t="inlineStr">
        <is>
          <t>Accounts payable</t>
        </is>
      </c>
      <c r="B20" s="6" t="n">
        <v>21563</v>
      </c>
      <c r="C20" s="6" t="n">
        <v>36731</v>
      </c>
    </row>
    <row r="21">
      <c r="A21" s="4" t="inlineStr">
        <is>
          <t>Accrued expenses, accrued income taxes and other current liabilities</t>
        </is>
      </c>
      <c r="B21" s="6" t="n">
        <v>24751</v>
      </c>
      <c r="C21" s="6" t="n">
        <v>18262</v>
      </c>
    </row>
    <row r="22">
      <c r="A22" s="4" t="inlineStr">
        <is>
          <t>Deferred revenue</t>
        </is>
      </c>
      <c r="B22" s="6" t="n">
        <v>9137</v>
      </c>
      <c r="C22" s="6" t="n">
        <v>9984</v>
      </c>
    </row>
    <row r="23">
      <c r="A23" s="4" t="inlineStr">
        <is>
          <t>Operating lease liabilities</t>
        </is>
      </c>
      <c r="B23" s="6" t="n">
        <v>11085</v>
      </c>
      <c r="C23" s="6" t="n">
        <v>8781</v>
      </c>
    </row>
    <row r="24">
      <c r="A24" s="4" t="inlineStr">
        <is>
          <t>Total current liabilities</t>
        </is>
      </c>
      <c r="B24" s="6" t="n">
        <v>66536</v>
      </c>
      <c r="C24" s="6" t="n">
        <v>73758</v>
      </c>
    </row>
    <row r="25">
      <c r="A25" s="4" t="inlineStr">
        <is>
          <t>Operating lease liabilities</t>
        </is>
      </c>
      <c r="B25" s="6" t="n">
        <v>58810</v>
      </c>
      <c r="C25" s="6" t="n">
        <v>60818</v>
      </c>
    </row>
    <row r="26">
      <c r="A26" s="4" t="inlineStr">
        <is>
          <t>Deferred tax liabilities</t>
        </is>
      </c>
      <c r="B26" s="6" t="n">
        <v>291</v>
      </c>
      <c r="C26" s="6" t="n">
        <v>284</v>
      </c>
    </row>
    <row r="27">
      <c r="A27" s="4" t="inlineStr">
        <is>
          <t>Other non–current liabilities</t>
        </is>
      </c>
      <c r="B27" s="6" t="n">
        <v>3075</v>
      </c>
      <c r="C27" s="6" t="n">
        <v>1908</v>
      </c>
    </row>
    <row r="28">
      <c r="A28" s="4" t="inlineStr">
        <is>
          <t>Total liabilities</t>
        </is>
      </c>
      <c r="B28" s="6" t="n">
        <v>128712</v>
      </c>
      <c r="C28" s="6" t="n">
        <v>136768</v>
      </c>
    </row>
    <row r="29">
      <c r="A29" s="4" t="inlineStr">
        <is>
          <t>Commitments and contingencies (Note 10)</t>
        </is>
      </c>
      <c r="B29" s="4" t="inlineStr">
        <is>
          <t xml:space="preserve"> </t>
        </is>
      </c>
      <c r="C29" s="4" t="inlineStr">
        <is>
          <t xml:space="preserve"> </t>
        </is>
      </c>
    </row>
    <row r="30">
      <c r="A30" s="3" t="inlineStr">
        <is>
          <t>Stockholders’ equity:</t>
        </is>
      </c>
    </row>
    <row r="31">
      <c r="A31" s="4" t="inlineStr">
        <is>
          <t>Preferred stock, $0.001 par value; 10,000,000 shares authorized; no shares issued and outstanding</t>
        </is>
      </c>
      <c r="B31" s="4" t="inlineStr">
        <is>
          <t xml:space="preserve"> </t>
        </is>
      </c>
      <c r="C31" s="4" t="inlineStr">
        <is>
          <t xml:space="preserve"> </t>
        </is>
      </c>
    </row>
    <row r="32">
      <c r="A32" s="4" t="inlineStr">
        <is>
          <t>Additional paid–in capital</t>
        </is>
      </c>
      <c r="B32" s="6" t="n">
        <v>242181</v>
      </c>
      <c r="C32" s="6" t="n">
        <v>205234</v>
      </c>
    </row>
    <row r="33">
      <c r="A33" s="4" t="inlineStr">
        <is>
          <t>Retained earnings</t>
        </is>
      </c>
      <c r="B33" s="6" t="n">
        <v>129412</v>
      </c>
      <c r="C33" s="6" t="n">
        <v>51859</v>
      </c>
    </row>
    <row r="34">
      <c r="A34" s="4" t="inlineStr">
        <is>
          <t>Accumulated other comprehensive income (loss)</t>
        </is>
      </c>
      <c r="B34" s="6" t="n">
        <v>1880</v>
      </c>
      <c r="C34" s="6" t="n">
        <v>-350</v>
      </c>
    </row>
    <row r="35">
      <c r="A35" s="4" t="inlineStr">
        <is>
          <t>Total stockholders’ equity</t>
        </is>
      </c>
      <c r="B35" s="6" t="n">
        <v>373586</v>
      </c>
      <c r="C35" s="6" t="n">
        <v>256855</v>
      </c>
    </row>
    <row r="36">
      <c r="A36" s="4" t="inlineStr">
        <is>
          <t>Total liabilities and stockholders’ equity</t>
        </is>
      </c>
      <c r="B36" s="6" t="n">
        <v>502298</v>
      </c>
      <c r="C36" s="6" t="n">
        <v>393623</v>
      </c>
    </row>
    <row r="37">
      <c r="A37" s="4" t="inlineStr">
        <is>
          <t>Class A Common Stock</t>
        </is>
      </c>
    </row>
    <row r="38">
      <c r="A38" s="3" t="inlineStr">
        <is>
          <t>Stockholders’ equity:</t>
        </is>
      </c>
    </row>
    <row r="39">
      <c r="A39" s="4" t="inlineStr">
        <is>
          <t>Common stock</t>
        </is>
      </c>
      <c r="B39" s="6" t="n">
        <v>94</v>
      </c>
      <c r="C39" s="6" t="n">
        <v>92</v>
      </c>
    </row>
    <row r="40">
      <c r="A40" s="4" t="inlineStr">
        <is>
          <t>Class B Common Stock</t>
        </is>
      </c>
    </row>
    <row r="41">
      <c r="A41" s="3" t="inlineStr">
        <is>
          <t>Stockholders’ equity:</t>
        </is>
      </c>
    </row>
    <row r="42">
      <c r="A42" s="4" t="inlineStr">
        <is>
          <t>Common stock</t>
        </is>
      </c>
      <c r="B42" s="5" t="n">
        <v>19</v>
      </c>
      <c r="C42" s="5" t="n">
        <v>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2. Earnings Per Share Net income per share for the years ended December 31, 2020, 2019, and 2018 was computed by dividing net income by the weighted-average number of common shares outstanding during the reporting period. The Company computes the weighted-average number of common shares outstanding during the reporting period using the total number of shares of Class A common stock and Class B common stock outstanding as of the last day of the previous year end reporting period plus the weighted-average of any additional shares issued and outstanding during the reporting period. 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into one share of Class A common stock at the option of the holder at any time or automatically upon certain events described in the Company’s amended and restated certificate of incorporation, including upon either the death or voluntary termination of the Company’s Executive Chairman. one‑to‑one During the years ended December 31, 2020, 2019, and 2018, holders of Class B common stock converted 1,238,144 shares, 387,440 shares and 7,534,710 shares, respectively, of Class B common stock to Class A common stock. Diluted net income per share gives effect to all potentially dilutive securities. Potential diluted securities for the years ended December 31, 2020, 2019 and 2018 consist of shares of common stock issuable upon the exercise of stock options and shares of common stock issuable upon the vesting of RSUs. The dilutive effect of these common stock equivalents is reflected in diluted earnings per share by application of the treasury stock method. For the years ended December 31, 2020, 2019, and 2018, dilutive net income per share was calculated by dividing net income by the weighted-average number of shares of common stock outstanding during the period plus the dilutive impact of stock options and shares of common stock issuable upon the vesting of RSUs. The following table presents a reconciliation of the numerator and denominator used in the calculation of basic and diluted net income per share:
Year Ended December 31,
2020
2019
2018
Numerator:
Net income
$
77,553
$
42,146
$
65,170
Denominator:
Weighted–average number of shares of common stock used in computing net income per share attributable to common stockholders — basic
112,854,524
111,450,443
108,833,028
Dilutive effect of share equivalents resulting from stock options
674,018
1,155,906
3,009,748
Dilutive effect of share equivalents resulting from unvested restricted stock units
321,273
825,501
1,521,936
Weighted–average number of shares of common stock used in computing net income per share — diluted
113,849,815
113,431,850
113,364,712
Net income per share attributable to common stockholders:
Basic
$
0.69
$
0.38
$
0.60
Diluted
$
0.68
$
0.37
$
0.57
The following potentially dilutive common stock equivalents have been excluded from the calculation of diluted weighted‑average shares outstanding for the years ended December 31, 2020, 2019, and 2018, as their effect would have been anti‑dilutive for the periods presented:
Year Ended December 31,
2020
2019
2018
Restricted stock units outstanding
2,722,226
1,144,287
126,8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3. Income Taxes The domestic and foreign components of income before income taxes are as follows:
Year Ended December 31,
2020
2019
2018
United States
$
97,120
$
37,476
$
24,426
Foreign
1,990
1,229
1,058
Income before income taxes
$
99,110
$
38,705
$
25,484
The provision for (benefit from) income taxes contained the following components:
Year Ended December 31,
2020
2019
2018
Current (benefit) provision:
Federal
$
(3,733
)
$
—
$
(860
)
State
2,288
(220
)
92
Foreign
767
513
122
(678
)
293
(646
)
Deferred provision (benefit):
Federal
19,539
(2,377
)
(27,675
)
State
2,734
(1,306
)
(11,499
)
Foreign
(38
)
(51
)
134
22,235
(3,734
)
(39,040
)
Income tax provision (benefit)
$
21,557
$
(3,441
)
$
(39,686
) The Company's effective tax rate for the year ended December 31, 2020 is greater than the U.S. federal statutory rate primarily due to state and local income taxes with partial offset by the benefits from the U.S. federal and state research and development credits and the Coronavirus Aid, Relief, and Economic Security Act (the “CARES Act”). The Company’s effective tax rates for the years ending December 31, 2019 and 2018 are less than the U.S. federal statutory rate primarily due to federal and state research and development credits and excess tax deductions related to stock-based compensation awards.
Year Ended December 31,
2020
2019
2018
U.S. federal taxes at statutory rate
21.0
%
21.0
%
21.0
%
State taxes, net of federal benefit
6.2
0.2
(25.6
)
Nondeductible expenses
0.4
2.9
4.1
Stock compensation
0.2
(22.0
)
(127.2
)
Foreign rate differential
(0.2
)
(0.3
)
(0.4
)
Credits
(3.2
)
(10.3
)
(28.4
)
CARES Act
(2.4
)
—
—
Other
(0.2
)
(0.2
)
0.7
Total
21.8
%
(8.7
)%
(155.8
)% The approximate income tax effect of each type of temporary difference and carryforward as of December 31, 2020 and 2019 is as follows:
As of December 31,
2020
2019
Deferred tax assets:
Net operating loss carryforwards
$
3,735
$
35,977
Credit carryforwards
17,572
10,472
Stock-based compensation
4,796
2,953
Lease liability
18,671
17,965
Intangible Assets
—
62
Accruals and reserves
3,249
1,185
48,023
68,614
Valuation Allowance
(158
)
(62
)
47,865
68,552
Deferred tax liabilities:
Prepaid expenses
(1,482
)
(1,523
)
Deferred commissions
(5,144
)
(5,100
)
Right of use assets
(15,920
)
(15,270
)
Intangible assets
(1,025
)
—
Fixed assets
(4,811
)
(4,230
)
(28,382
)
(26,123
)
Net deferred tax assets
$
19,483
$
42,429
The Company accounts for income taxes in accordance with the liability method. Under this method, deferred income taxes are recognized for the future tax consequences of differences between the tax and financial accounting bases of assets and liabilities at each reporting period. Deferred income taxes are based on enacted tax laws and statutory tax rates applicable to the period in which these differences are expected to affect taxable income. A valuation allowance is established when necessary to reduce deferred tax assets to the amounts expected to be realized. The Company has provided an immaterial valuation allowance against its net deferred tax assets at December 31, 2020 and 2019. Based upon the level of historical U.S. earnings and future projections over the period in which the net deferred tax assets are deductible, at this time, management believes it is more likely than not that the Company will realize the benefits of these deductible differences, with the exception of the deferred tax asset related to intangible assets in Ireland. The change in the valuation allowance for the years ended December 31, 2020 and 2019 was $96 and $62, respectively. As of December 31, 2020, the Company has federal and state net operating loss (“NOL”) carryforwards of $8,463 and $29,741, respectively. Prior to the enactment of the CARES Act on March 27, 2020, federal NOLs would generally carryforward indefinitely, subject to an annual limitation of 80% of taxable income. The CARES Act temporarily removed the 80% limitation on NOLs to offset taxable income for tax years prior to 2021. The 80% annual taxable income limitation will resume for tax years 2021 and on. The federal NOL carryforward does not expire and the state NOL carryforwards, excluding Florida and Georgia which carryforward indefinitely, expire at various dates beginning in 2028. As of December 31, 2020, the Company has federal and state tax credit carryforwards of $11,931 and $7,141, respectively, available to reduce future tax liabilities that expire at various dates through 2040. Utilization of the NOL and tax credit carryforwards, respectively, may be subject to an annual limitation due to ownership change limitations that have occurred previously or that could occur in the future, as provided by Section 382 of the Internal Revenue Code (“Section 382”), as well as similar state provisions. Ownership changes may limit the amount of NOL or tax credit carryforwards that can be utilized annually to offset future taxable income and tax, respectively. In general, an ownership change, as defined by Section 382, results from transactions that increase the ownership of five-percent stockholders in the stock of a corporation by more than 50 percent in the aggregate over a three-year The Company previously adopted the provision for uncertain tax positions under ASC 740. At December 31, 2020 and 2019, the Company had no recorded liabilities for uncertain tax positions and had no accrued interest or penalties related to uncertain tax positions. The Company permanently reinvests the earnings, if any, of its foreign subsidiaries and, therefore, does not provide for U.S. income taxes that could result from the distribution of those earnings to the Company . As of December 31, 2020, the amount of unrecognized deferred U.S. taxes on these earnings would be de minimis. The Company and its subsidiaries are subject to various U.S. federal, state, and foreign income tax examinations. The Company is currently not subject to income tax examination as a result of applicable statute of limitations of the Internal Revenue Service (“IRS”) and state jurisdictions for the tax years of 2016 and prior. The Company is currently open to examination in its foreign jurisdictions for tax years 2018 and after. In 2019, the IRS commenced a federal employment tax audit with respect to the 2018, 2017 and 2016 calendar years, which is still open. In 2020, the IRS initiated a federal income tax audit associated with tax year 2017, which closed in January 2021. In 2020, the Company received notifications from the State of New York where the Company is under sales tax audit for the tax years 2014 to 2020 and from the State of Ohio where the Company is under commercial activity tax audit for the tax years 2013 to 2019. Both state audits remain ope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14. Segment and Geographic Information The Company has two reportable segments, United States and International. Segment information is presented in the same manner as the Company’s chief operating decision maker, (the “CODM”), reviews the Company’s operating results in assessing performance and allocating resources. The CODM reviews revenue and operating income (loss) for each reportable segment as a proxy for the operating performance of the Company’s United States and International operations. The Company’s Chief Executive Officer is the CODM on behalf of both reportable segments. The United States segment derives revenues from marketplace subscriptions, advertising services, and other revenues from customers within the United States. The International segment derives revenues from marketplace subscriptions, advertising services, and other revenues from customers outside of the United States. A majority of the Company’s operational overhead expenses, including technology and personnel costs, and other general and administrative costs associated with running the Company’s business, are incurred in the United States and not allocated to the International segment. Revenue and costs discretely incurred by reportable segments, including depreciation and amortization, are included in the calculation of reportable segment income (loss) from operations. Segment operating income (loss) does not reflect the transfer pricing adjustments related to the Company’s foreign subsidiaries, which are recorded for statutory reporting purposes. Asset information is assessed and reviewed on a global basis. Information regarding the Company’s operations by segment and geographical area is presented as follows:
Year Ended December 31,
2020
2019
2018
Segment revenue:
United States
$
519,835
$
555,007
$
437,166
International
31,616
33,909
16,920
Total revenue
$
551,451
$
588,916
$
454,086
Year Ended December 31,
2020
2019
2018
Segment income (loss) from operations:
United States
$
120,836
$
73,872
$
58,387
International
(23,080
)
(39,550
)
(35,196
)
Total income from operations
$
97,756
$
34,322
$
23,191
As of December 31, 2020, total assets held outside of the United States were $32,012, primarily attributable to $16,652 of goodwill and $3,571 of intangible assets. As of December 31, 2019 , total assets held outside of the United States were $32,528, primarily attributable to $15,207 of goodwill and $3,920 of intangible assets. For the year ended December 31, 2020, employee severance and related benefits expense attributable to the United States and International segments were $2,492 and $756, respectively. For the year ended December 31, 2020, the entirety of the write-off of capitalized website development costs and deferred contract costs from international marketplaces was attributable to the International segment. The Company ceased the operations of the International segment online marketplaces in Germany, Italy, and Spain in the second quarter of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15. Employee Benefit Plans The Company maintains a defined contribution savings plan for all eligible U.S. employees under Section 401(k) of the Code. Effective July 1, 2017, the Company implemented a matching policy, under which the Company matches 50% of an employee’s annual contributions to the 401(k) plan, up to a maximum of the lesser of (i) 6% of the employee’s base salary, bonus and commissions paid during the year or (ii) $5,000. Matching contributions are subject to vesting based on the employee’s start date and length of service. Employees can designate the investment of their 401(k) accounts into several mutual funds. The Company does not allow investment in its common stock through the 401(k) plan. Total employer contributions to the 401(k) plan were $2,675, $2,708, and $1,953 during the years ended December 31,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6. Subsequent Events CarOffer Membership Interest Purchase Agreement On January 14, 2021, the Company acquired a 51% interest in CarOffer, an automated instant vehicle trade platform based in Plano, Texas, pursuant to the terms of a Membership Interest Purchase Agreement (the “Purchase Agreement”) dated as of December 9, 2020 (the “Agreement Date”), as amended, by and among the Company, CarOffer, CarOffer Investors Holding, LLC, a Delaware limited liability company (“TopCo”), each of the Members of TopCo (the “Members”), and Bruce T. Thompson, an individual residing in Texas (the “Members’ Representative”). The acquisition is intended to add wholesale vehicle purchasing and selling capabilities to CarGurus’ portfolio of dealer offerings and create a complete and efficient digital solution for dealers to sell and acquire vehicles at both retail and wholesale. Upon consummation of the transactions contemplated by the Purchase Agreement (the “Closing”), the Company acquired a 51% interest in CarOffer for an aggregate consideration of $140,250,000 (the “Total Consideration”), such Total Consideration consisting of (a) shares of Class A common stock of the Company, par value $0.001 per share (the “Company Class A Common Stock”), in the aggregate amount of $70,125,000 (the “Stock Consideration”) and (b) $70,125,000 in cash (the “Cash Consideration”), subject to certain adjustments set forth in the Purchase Agreement. The Cash Consideration, which was paid out at the Closing, includes the following amounts paid into escrow by the Company: (i) $4.0 million to secure certain payment obligations of the Members in respect of the Purchase Price Adjustment Amount (as defined in the Purchase Agreement) under the Purchase Agreement; (ii) $0.7 million to secure certain indemnification payment obligations of the Members under the Purchase Agreement; and (iii) $175,000 to secure certain indemnification payment obligations of the Members in respect of certain specified matters under the Purchase Agreement. The number of shares of Company Class A Common Stock issued following the Closing in connection with the Stock Consideration was 3,115,282, which was calculated by reference to a value of $22.51 per share, which equals the volume-weighted average closing price per share of Company Class A Common Stock on the Nasdaq Stock Market for the 28 consecutive trading days ending on the third Business Day (as defined in the Purchase Agreement) preceding the Agreement Date. Pursuant to the Purchase Agreement, the remaining equity in CarOffer (the “Remaining Equity”) is being indirectly retained by the existing equity holders of CarOffer and subject to certain call and put arrangements. Pursuant to the Purchase Agreement, the Company also established a retention pool in an aggregate amount of $8.0 million in the form of RSUs to be issued pursuant to the Company’s standard form of RSU agreement under the 2017 Plan, (i) $6.0 million of which was granted to certain CarOffer employees following the Closing in accordance with the terms of the Purchase Agreement and (ii) $2.0 million of which is being made available for issuance to future CarOffer employees in accordance with the terms of the Purchase Agreement. Second Amended and Restated Limited Liability Company Agreement In addition, the Company, TopCo, each Member and CarOffer MidCo, LLC, a Delaware limited liability company, entered into the Second Amended and Restated Limited Liability Company Agreement, dated December 9, 2020 (the “CarOffer Operating Agreement”), pursuant to which, among other matters, the Company secured the right to appoint a majority of the members of the Board of Managers of CarOffer, other rights customary for a transaction of this nature and the put and call rights described below. In the second half of 2022, the Company will have a call right (the “2022 Call Right”), exercisable in its sole discretion, to acquire a portion of the Remaining Equity representing up to twenty-five percent (25%) of the fully diluted capitalization of CarOffer (such acquired Remaining Equity, the “2022 Acquired Remaining Equity”) at an implied CarOffer value (the “2022 Call Right Value”) of seven (7) times CarOffer’s trailing twelve months gross profit as of June 30, 2022 (calculated in accordance with the defined terms and subject to the adjustments set forth in the CarOffer Operating Agreement). If the 2022 Call Right is exercised by the Company, the 2022 Acquired Remaining Equity will be purchased ratably across all of the non-Company holders of CarOffer equity securities. The consideration to be paid by the Company in connection with the exercise of the 2022 Call Right will be in the form of cash and/or shares of Company Class A Common Stock, as determined by the Company in its sole discretion. In the second half of 2024, (a) the Company will have a call right (the “2024 Call Right”), exercisable in its sole discretion, to acquire all, and not less than all, of the Remaining Equity that it has not acquired pursuant to the 2022 Call Right and the Closing, at the greater of (i) (x) one hundred million dollars ($100,000,000), The Company issued the Stock Consideration described herein and intends to issue any additional shares of Company Class A Common Stock described herein The foregoing summary of the Purchase Agreement, the CarOffer Operating Agreement and the transactions contemplated thereby do not purport to be complete and is subject to, and qualified in its entirety by, the full text of the Purchase Agreement and the CarOffer Operating Agreement, which are filed as exhibits to this Annual Report on Form 10-K. For the year ended December 31, 2020, the Company incurred total acquisition-related costs of $1.9 million related to the CarOffer acquisition, which were recorded as general and administrative operating expense within the consolidated income statement. Acquisition-related costs will be excluded from the purchase price allocation as they were primarily comprised of legal, professional and consulting expenses. As the transaction occurred subsequent to period-end, the Company is still evaluating the purchase price allocation of the transaction but expects the primary assets acquired to be intangible assets, tangible assets and goodwill and expects to assume liabilities. The allocation is expected to be finalized during the first half of 2021. Sublease On January 25, 2021, CarOffer entered into a sublease for approximately 61,826 square feet of office space in Addison, Texas. The sublease is for a period of 118 months and commences on March 1, 2021. CarOffer’s monthly base rent for the premises, which is payable from January 1, 2022, will initially be approximately $151,989, and will increase each year up to a maximum monthly base rent of approximately $185,184. Executive Leadership Changes O n January 21, 2021, the Company announced that (i) Langley Steinert has transitioned from his role as Chief Executive Officer of the Company to Executive Chairman of the Company, (ii) Jason Trevisan, the Company’s former Chief Financial Officer, Treasurer, and President, International, has been appointed to serve as the Company’s Chief Executive Officer, and (iii) Scot Fredo, the Company’s former Senior Vice President, Financial Planning &amp; Analysis, has been appointed to serve as the Company’s Chief Financial Officer and Treasurer, in each case, effective January 18, 2021 (the “Effective Date”) . In addition, the Board increased the size of the Board from seven members to eight, and filled the newly created vacancy on the Board by appointing Mr. Trevisan as a Class I director of the Co mpany , with such appointment becoming effective as of the Effective Date. Mr. Trevisan will serve as a director of the Company until the Company ’s 2021 annual meeting of stockholders, at which Mr. Trevisan will be nominated to stand for election to the Board. As Executive Chairman, Mr. Steinert will continue to serve as Chairman of the Board and, in addition to the responsibilities applicable to all other members of the Board, Mr. Steinert will be responsible for, among other things: (i) providing leadership and direction to, and facilitating the operations and deliberations of, the Board, (ii) managing and presiding at Board and shareholder meetings and ensuring the Board oversees key developments and issues critical to the Company’s business and strategy, (iii) coordinating with the Board and the Chief Executive Officer to develop the strategy for the Company’s future operations and product development, to identify opportunities for value-enhancing strategic initiatives and merger and acquisition opportunities, and to provide guidance on the Company’s annual budget and capital allocation plans and (iv) acting as the principal liaison between the members of the Board and the Chief Executive Officer. In connection with his appointment as Chief Executive Officer, Mr. Trevisan replaced Mr. Steinert as the Company’s Principal Executive Officer. As Chief Executive Officer, Mr. Trevisan will be responsible for overseeing the Company’s overall strategic direction, planning and execution. In connection with his appointment as Chief Financial Officer, Mr. Fredo replaced Mr. Trevisan as the Company’s Principal Financial Officer. In connection with Mr. Trevisan’s appointment as the Company’s Chief Executive Officer and Principal Executive Officer, Yann Gellot, the Company’s Vice President, Finance &amp; Accounting, replaced Mr. Trevisan as the Company’s Principal Accounting Offic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In the consolidated balance sheet for the year end ended December 31, 2019, the Company has presented other current assets with prepaid expense and prepaid income taxes to conform to current year presentation as it did not meet the disclosure threshold. In the consolidated statements of cash flows for the years ended December 31, 2019 and 2018, the Company has presented other non-current liabilities with accrued expenses, accrued income taxes and other current liabilities to conform to current year presentation as it did not meet the disclosure threshold.</t>
        </is>
      </c>
    </row>
    <row r="5">
      <c r="A5" s="4" t="inlineStr">
        <is>
          <t>Principles of Consolidation</t>
        </is>
      </c>
      <c r="B5" s="4" t="inlineStr">
        <is>
          <t xml:space="preserve">Principles of Consolidation The accompanying consolidated financial statements include the accounts of the Company and its subsidiaries. All intercompany balances and transactions have been eliminated in consolidation. </t>
        </is>
      </c>
    </row>
    <row r="6">
      <c r="A6" s="4" t="inlineStr">
        <is>
          <t>Subsequent Event Considerations</t>
        </is>
      </c>
      <c r="B6" s="4" t="inlineStr">
        <is>
          <t>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 other than those disclosed in Note 16 of these consolidated financial statement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rded in the period in which they become known. Significant estimates relied upon in preparing these consolidated financial statements include the determination of sales allowance and variable consideration in the Company’s revenue recognition, allowance for doubtful accounts, the expensing and capitalization of product, technology, and development costs for website development and internal‑use software, the valuation and recoverability of goodwill and intangible assets and other long-lived assets, the recoverability of the Company’s net deferred tax assets and related valuation allowance and stock-based compensation. Accordingly, the Company considers these to be its critical accounting policies, and believes that of the Company’s significant accounting policies, these involve a greater degree of judgment and complexity.</t>
        </is>
      </c>
    </row>
    <row r="8">
      <c r="A8" s="4" t="inlineStr">
        <is>
          <t>Concentration of Credit Risk</t>
        </is>
      </c>
      <c r="B8" s="4" t="inlineStr">
        <is>
          <t>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cash equivalents, and investments with multiple financial institutions, its deposits may often exceed governmental insured limits. Credit risk with respect to accounts receivable is dispersed due to the large number of customer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years ended December 31, 2020, 2019, and 2018, no individual customer accounted for more than 10% of total revenue. As of December 31, 2020, one customer accounted for 10% of net accounts receivable. As of December 31, 2019 one customer accounted for 18% of net accounts receivable. Included in net accounts receivable at December 31, 2020 and 2019, is $7,426 and $8,880, respectively, of unbilled accounts receivable related primarily to advertising customers billed within a period subsequent to services rendered.</t>
        </is>
      </c>
    </row>
    <row r="9">
      <c r="A9" s="4" t="inlineStr">
        <is>
          <t>Cash, Cash Equivalents, and Investments</t>
        </is>
      </c>
      <c r="B9" s="4" t="inlineStr">
        <is>
          <t>Cash, Cash Equivalents, and Investments Cash and cash equivalents primarily consist of cash on deposit with banks, and amounts held in interest‑bearing money market accounts. Cash equivalents are carried at cost, which approximates their fair market value. The Company considers all highly liquid investments with an original maturity of 90 days or less at the date of purchase to be cash equivalents. Investments not classified as cash equivalents with maturities less than one year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The Company’s investment policy, which was approved by the Audit Committee of the Company’s board of directors ( the “ Board ”) , permits investments in fixed income securities, including U.S. government and agency securities, non ‑U.S. government securities, money market instruments, commercial paper, certificates of deposit, corporate bonds, and asset ‑backed securities. As of December 31, 2020 and 2019, investments consisted of U.S. certificates of deposit (“CDs”) with remaining maturities of less than twelve months. The Company classifies CDs with readily determinable market values as held‑to‑maturity, because it is the Company’s intention to hold such investments until they mature. As such, investments were recorded at amortized cost at December 31, 2020 and 2019. The Company adjusts the cost of investments for amortization of premiums and accretion of discounts to maturity, if any. For the years ended December 31, 2020, 2019 and 2018, the Company did not have any premiums or discounts. Realized gains and losses from sales of the Company’s investments are included in other income, net. There were no realized gains or losses on investments for the years ended December 31, 2020, 2019 or 2018.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income statements if the Company has experienced a credit loss or if it is more likely than not that the Company will be required to sell the investment before recovery of the amortized cost basis. Evidence considered in this assessment includes reasons for the impairment, compliance with the Company’s investment policy, the severity and duration of the impairment, and changes in value subsequent to the end of the period. As of December 31, 2020 and 2019, the Company determined that no other‑than‑temporary impairments were required to be recognized in the consolidated income statements.</t>
        </is>
      </c>
    </row>
    <row r="10">
      <c r="A10" s="4" t="inlineStr">
        <is>
          <t>Restricted Cash</t>
        </is>
      </c>
      <c r="B10" s="4" t="inlineStr">
        <is>
          <t>Restricted Cash At December 31, 2020 and 2019, restricted cash was $10,627 and $10,803, respectively, and primarily related to cash held at a financial institution in an interest-bearing cash account as collateral for the letters of credit related to the contractual provisions for the Company’s building leases.</t>
        </is>
      </c>
    </row>
    <row r="11">
      <c r="A11" s="4" t="inlineStr">
        <is>
          <t>Accounts Receivable and Allowance for Doubtful Accounts</t>
        </is>
      </c>
      <c r="B11" s="4" t="inlineStr">
        <is>
          <t>Accounts Receivable and Allowance for Doubtful Accounts Accounts receivable are recorded based on the amount due from the customer and do not bear interest. T Amounts are charged against the allowance after all means of collection have been exhausted, the potential for recovery is considered remote and when it is determined that expected credit losses may occur. The Company does not have any off‑balance sheet credit exposure related to its customers. Provisions for allowances for doubtful accounts are recorded in general and administrative expense within the consolidated income statements. Unbilled accounts receivable are recorded for services rendered in the current period, but generally not invoiced until the subsequent period. The Company also considers current economic trends when evaluating the adequacy of the allowance for doubtful accounts. If circumstances relating to specific customers change, or unanticipated changes occur in the general business environment, particularly as it affects auto dealers, such as the impacts of the novel strain of coronavirus that surfaced in December 2019 and was subsequently declared a pandemic in 2020 by the World Health Organization after spreading globally (“COVID-19”) In light of the COVID-19 pandemic, the Company assessed the implications on accounts receivable and increased its allowance for doubtful accounts to $616 as of December 31, 2020 as compared to $ as of December 31, 2019. The increase in account delinquencies due to the COVID-19 pandemic resulted in $ of bad debt expense and $ of write offs, net of recoveries for the year ended December 31, 2020. Below is a summary of the changes in the Company’s allowance for doubtful accounts for the years ended December 31, 2020, 2019, and 2018:
Balance at Beginning of Period
Provision
Write – net of recoveries
Balance at End of Period
Year ended December 31, 2020
$
240
$
1,930
$
(1,554
)
$
616
Year ended December 31, 2019
479
1,091
(1,330
)
240
Year ended December 31, 2018
494
1,680
(1,695
)
479</t>
        </is>
      </c>
    </row>
    <row r="12">
      <c r="A12" s="4" t="inlineStr">
        <is>
          <t>Property and Equipment</t>
        </is>
      </c>
      <c r="B12" s="4" t="inlineStr">
        <is>
          <t xml:space="preserve">Property and Equipment Property and equipment are stated at cost less accumulated depreciation and amortization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Capitalized equipment
3
Capitalized software
3
Capitalized website development
3
Furniture and fixtures
5
Right-of-use assets
Lesser of asset life or lease term
Leasehold improvements
Lesser of asset life or lease term Expenditures for repairs and maintenance are charged to expense as incurred, whereas major betterments are capitalized as additions to property and equipment. </t>
        </is>
      </c>
    </row>
    <row r="13">
      <c r="A13" s="4" t="inlineStr">
        <is>
          <t>Impairment of Long-Lived Assets</t>
        </is>
      </c>
      <c r="B13" s="4" t="inlineStr">
        <is>
          <t>Impairment of Long‑Lived Assets The Company evaluates the recoverability of long‑lived assets, such as property and equipment and intangible assets, for impairment at least annually and whenever events or changes in circumstances indicate that the carrying value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For the year ended December 31, 2020, the Company did not identify any impairment of long‑lived assets other than $1,151 of write-offs in capitalized website development costs, of which $844 related to the exit of certain international markets. For the years ended December 31, 2019 and 2018, the Company did not identify any impairment of long-lived assets.</t>
        </is>
      </c>
    </row>
    <row r="14">
      <c r="A14" s="4" t="inlineStr">
        <is>
          <t>Capitalized Website Development and Internal-Use Software Costs</t>
        </is>
      </c>
      <c r="B14" s="4" t="inlineStr">
        <is>
          <t xml:space="preserve">Capitalized Website Development and Internal-Use Software Costs The Company capitalizes certain costs associated with the development of its websites and internal‑use software products after the preliminary project stage is complete and until the software is ready for its intended use. Research and development costs incurred during the preliminary project stage or costs incurred for data conversion activities, training, maintenance, and general and administrative or overhead costs are expensed as incurred. Capitalization begins when the preliminary project stage is complete, management authorizes and commits to the funding of the software project with the required authority, it is probable the project will be completed, the software will be used to perform the functions intended and certain functional and quality standards have been met. Qualified costs incurred during the operating stage of our software applications relating to upgrades and enhancements are capitalized to the extent it is probable that they will result in added functionality, while costs that cannot be separated between maintenance of, and minor upgrades and enhancements to, websites and internal‑use software are expensed as incurred. Capitalized website and software development costs are amortized on a straight ‑line basis over their estimated useful life of three years beginning with the time when it is ready for intended use. Amounts amortized are presented through cost of revenue . Management evaluates the useful lives of these assets on an annual basis and tests for impairment whenever events or changes in circumstances occur that could impact the recoverability of these assets. During the years ended December 31, 2020 and 2019, the Company capitalized $6,396 and $4,176 of website development costs, respectively. The Company recorded amortization expense associated with its capitalized website development costs of $3,324, Since the adoption of ASU 2018-15, Intangibles – Goodwill and Other – Internal-Use Software (Subtopic 350-24): Customer’s Accounting for Implementation Costs Incurred in a Cloud Computing Arrangement that is a Service Contract (ASU 2018-15), on January 1, 2019, the Company evaluates upfront costs including implementation, set-up or other costs (collectively, implementation costs) for hosting arrangements under the internal-use software framework. Costs related to preliminary project activities and post implementation activities are expensed as incurred, whereas costs incurred in the development stage are generally capitalized. Capitalized implementation costs are amortized on a straight‑line basis over an estimated useful life of the term of the hosting arrangement, taking into consideration several other factors such as, but not limited to, options to extend the hosting arrangement or options to terminate the hosting arrangement, beginning with the time when the software is ready for intended use. Amounts amortized are presented through operating expense, rather than depreciation or amortization. Management evaluates the useful lives of these assets on an annual basis and tests for impairment whenever events or changes in circumstances occur that could impact the recoverability of these assets. During the years ended December 31, 2020 and 2019, the Company launched separate initiatives designed to evaluate and enhance its enterprise applications. During the year ended December 31, 2020 the Company capitalized $332 of implementation costs in other non-current assets. During the year ended December 31, 2019, the Company capitalized $2,615 and $616 of implementation costs in other non-current assets and in prepaid expenses, prepaid income taxes and other current assets, respectively. The Company recorded amortization expense associated with its internal-use software of $690 and $132 for the years ended December 31, 2020 and 2019, respectively. </t>
        </is>
      </c>
    </row>
    <row r="15">
      <c r="A15" s="4" t="inlineStr">
        <is>
          <t>Business Combinations</t>
        </is>
      </c>
      <c r="B15" s="4" t="inlineStr">
        <is>
          <t xml:space="preserve">Business Combinations Valuation of Acquired Assets and Liabilities The Company measures all consideration transferred in a business combination at its acquisition-date fair value. Consideration transferred is determined by the acquisition-date fair value of assets transferred, liabilities assumed, including contingent consideration obligations, as applicable. The Company measures goodwill as the excess of the consideration transferred over the net of the acquisition-date amounts of assets acquired less liabilities assumed. The Company makes significant assumptions and estimates in determining the fair value of the acquired assets and liabilities as of the acquisition date, especially the valuation of intangible assets and certain tax positions. The Company records estimates as of the acquisition date and reassess the estimates at each reporting period up to one year after the acquisition date. Changes in estimates made prior to finalization of purchase accounting are recorded to goodwill. </t>
        </is>
      </c>
    </row>
    <row r="16">
      <c r="A16" s="4" t="inlineStr">
        <is>
          <t>Intangible Assets</t>
        </is>
      </c>
      <c r="B16" s="4" t="inlineStr">
        <is>
          <t>Intangible Assets Intangible assets are recorded at their estimated fair value at the date of acquisition. The Company amortizes intangible assets over their estimated useful lives on a straight-line basis. Amortization is recorded over the relevant estimated useful lives ranging from three to eleven years. The Company evaluates the useful lives of these assets on an annual basis and tests for impairment whenever events or changes in circumstances occur that could impact the recoverability of these assets. If the estimate of an intangible asset’s remaining useful life is changed, the Company amortizes the remaining carrying value of the intangible asset prospectively over the revised remaining useful life. For the years ended December 31, 2020 and 2019, the Company did not identify any impairment of its intangible assets.</t>
        </is>
      </c>
    </row>
    <row r="17">
      <c r="A17" s="4" t="inlineStr">
        <is>
          <t>Goodwill</t>
        </is>
      </c>
      <c r="B17" s="4" t="inlineStr">
        <is>
          <t xml:space="preserve">Goodwill Goodwill is recorded when consideration paid in a purchase acquisition exceeds the fair value of the net assets acquired. Goodwill is not amortized, but rather is tested for impairment annually or more frequently if facts and circumstances warrant a review. Conditions that could trigger a more frequent impairment assessment include, but are not limited to, a significant adverse change in certain agreements, significant underperformance relative to historical or projected future operating results, an economic downturn affecting automotive marketplaces, increased competition, a significant reduction in our stock price for a sustained period or a reduction of our market capitalization relative to net book value. The Company has determined that it had two reporting units, United States and International, as of and for the year ended December 31, 2020. The Company elected to bypass the optional qualitative test for impairment and proceed to Step 1, which is a quantitative impairment test. The Company evaluates impairment annually on October 1 by comparing the estimated fair value of each reporting unit to its carrying value. The Company estimates fair value using a market approach, based on market multiples derived from public companies that are identified as peers. In 2020, the Company calculated the fair value of its reporting units using the market approach, which required the Company to estimate the forecasted revenue and estimate revenue market multiples using publicly available information for each of their reporting units. Developing these assumptions required the use of significant judgment and estimates. Actual results may differ from these forecasts. For the years ended December 31, 2020 and 2019, the Company did not identify any impairment of its goodwill. </t>
        </is>
      </c>
    </row>
    <row r="18">
      <c r="A18" s="4" t="inlineStr">
        <is>
          <t>Leases</t>
        </is>
      </c>
      <c r="B18" s="4" t="inlineStr">
        <is>
          <t>Leases In February 2016, the FASB issued ASC Topic 842, Leases (“ASC 842”), which requires a lessee to recognize most leases on the consolidated balance sheet but recognize expenses on the consolidated income statement in a manner similar to current practice. The update states that a lessee will recognize a lease liability for the obligation to make lease payments and a right-of-use asset for the right to use the underlying assets for the lease term. The Company adopted ASC 842 as of January 1, 2019, using the additional transition method offered through ASU No. 2018-11 Targeted Improvements. This approach provides a method for recording existing leases at the adoption date and recognizing a cumulative-effect adjustment to the opening balance of retained earnings in the period of adoption. Upon adoption of ASC 842, the Company elected the transition relief package, permitted within the standard, pursuant to which the Company did not reassess the classification of existing leases, whether any expired or existing contracts contain a lease, and whether existing leases have any initial direct costs. The Company also elected the practical expedient of not separating lease components from non-lease components for all leases. There was no cumulative-effective adjustment to the opening balance of retained earnings. The Company reviews all material contracts for embedded leases to determine if they have a right-of-use asset. The Company recognizes rent expense on a straight-line basis over the lease period. The depreciable life of assets and leasehold improvement are limited by the expected lease term, unless there is a transfer of title or purchase option reasonably certain of exercise. The Company allocates lease costs across all departments based on headcount in the respective location. Variable lease payments that depend on an index or a rate are included in the lease payments and are measured using the prevailing index or rate at the measurement date. Variable lease payments not based on an index or a rate are excluded from lease payments and are expensed as incurred. The Company made an accounting policy election to not recognize a lease liability or right-of-use asset on its consolidated balance sheet for leases with an initial term of twelve months or less, and instead to recognize lease payments on the consolidated income statement on a straight-line basis over the lease term and variable lease payments that do not depend on an index or rate as expense in the period in which the achievement of the specified target that triggers the variable lease payments becomes probable. Adoption of the new standard resulted in the recording of net lease assets and lease liabilities of $52,334 and $63,280, respectively, as of January 1, 2019. The standard did not materially impact the consolidated statement of cash flows and had no impact on the consolidated income statement.</t>
        </is>
      </c>
    </row>
    <row r="19">
      <c r="A19" s="4" t="inlineStr">
        <is>
          <t>Contingent Liabilities</t>
        </is>
      </c>
      <c r="B19" s="4" t="inlineStr">
        <is>
          <t>Contingent Liabilit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is>
      </c>
    </row>
    <row r="20">
      <c r="A20" s="4" t="inlineStr">
        <is>
          <t>Income Taxes</t>
        </is>
      </c>
      <c r="B20" s="4" t="inlineStr">
        <is>
          <t>Income Taxes The Company accounts for income taxes in accordance with the liability method. Under this method, deferred tax assets and liabilities are recognized based on temporary differences between the financial reporting and income tax bases of assets and liabilities using statutory rates. In addition, this method requires a valuation allowance against net deferred tax assets if, based upon the available evidence, it is more likely than not that some or all of the deferred tax assets will not be realized. The Company accounts for uncertain tax positions recognized in the consolidated financial statements by prescribing a more‑likely‑than‑not threshold for financial statement recognition and measurement of a tax position taken or expected to be taken in a tax return. Interest and penalties, if applicable, related to uncertain tax positions would be recognized as a component of income tax expense. The Company has no recorded liabilities for uncertain tax positions as of December 31, 2020 and 2019. The Tax Cuts and Jobs Act subjects a U.S. shareholder to tax on global intangible low-taxed income (“GILTI”) earned by certain foreign subsidiaries. An entity can make an accounting policy election, per the FASB Staff Q&amp;A, Topic 740, No. 5, Accounting for Global Intangible Low-Taxed Income (“ASC 740”), either to recognize deferred taxes for temporary basis differences expected to reverse as GILTI in future years or to provide for the tax expense related to GILTI in the year the tax is incurred as a period expense only. The Company has elected to account for GILTI as a period cost in the year the tax is incurred. The Company accounts for income taxes in accordance with the liability method. Under this method, deferred income taxes are recognized for the future tax consequences of differences between the tax and financial accounting bases of assets and liabilities at each reporting period. Deferred income taxes are based on enacted tax laws and statutory tax rates applicable to the period in which these differences are expected to affect taxable income. A valuation allowance is established when necessary to reduce deferred tax assets to the amounts expected to be realized. The Company has provided an immaterial valuation allowance against its net deferred tax assets at December 31, 2020 and 2019. Based upon the level of historical U.S. earnings and future projections over the period in which the net deferred tax assets are deductible, at this time, management believes it is more likely than not that the Company will realize the benefits of these deductible differences, with the exception of the deferred tax asset related to intangible assets in Ireland. The change in the valuation allowance for the years ended December 31, 2020 and 2019 was $96 and $62, respectively. As of December 31, 2020, the Company has federal and state net operating loss (“NOL”) carryforwards of $8,463 and $29,741, respectively. Prior to the enactment of the CARES Act on March 27, 2020, federal NOLs would generally carryforward indefinitely, subject to an annual limitation of 80% of taxable income. The CARES Act temporarily removed the 80% limitation on NOLs to offset taxable income for tax years prior to 2021. The 80% annual taxable income limitation will resume for tax years 2021 and on. The federal NOL carryforward does not expire and the state NOL carryforwards, excluding Florida and Georgia which carryforward indefinitely, expire at various dates beginning in 2028. As of December 31, 2020, the Company has federal and state tax credit carryforwards of $11,931 and $7,141, respectively, available to reduce future tax liabilities that expire at various dates through 2040. Utilization of the NOL and tax credit carryforwards, respectively, may be subject to an annual limitation due to ownership change limitations that have occurred previously or that could occur in the future, as provided by Section 382 of the Internal Revenue Code (“Section 382”), as well as similar state provisions. Ownership changes may limit the amount of NOL or tax credit carryforwards that can be utilized annually to offset future taxable income and tax, respectively. In general, an ownership change, as defined by Section 382, results from transactions that increase the ownership of five-percent stockholders in the stock of a corporation by more than 50 percent in the aggregate over a three-year The Company previously adopted the provision for uncertain tax positions under ASC 740. At December 31, 2020 and 2019, the Company had no recorded liabilities for uncertain tax positions and had no accrued interest or penalties related to uncertain tax positions. The Company permanently reinvests the earnings, if any, of its foreign subsidiaries and, therefore, does not provide for U.S. income taxes that could result from the distribution of those earnings to the Company . As of December 31, 2020, the amount of unrecognized deferred U.S. taxes on these earnings would be de minimis. The Company and its subsidiaries are subject to various U.S. federal, state, and foreign income tax examinations. The Company is currently not subject to income tax examination as a result of applicable statute of limitations of the Internal Revenue Service (“IRS”) and state jurisdictions for the tax years of 2016 and prior. The Company is currently open to examination in its foreign jurisdictions for tax years 2018 and after. In 2019, the IRS commenced a federal employment tax audit with respect to the 2018, 2017 and 2016 calendar years, which is still open. In 2020, the IRS initiated a federal income tax audit associated with tax year 2017, which closed in January 2021. In 2020, the Company received notifications from the State of New York where the Company is under sales tax audit for the tax years 2014 to 2020 and from the State of Ohio where the Company is under commercial activity tax audit for the tax years 2013 to 2019. Both state audits remain open.</t>
        </is>
      </c>
    </row>
    <row r="21">
      <c r="A21" s="4" t="inlineStr">
        <is>
          <t>Fair Value of Financial Instruments</t>
        </is>
      </c>
      <c r="B21" s="4" t="inlineStr">
        <is>
          <t>Fair Value of Financial Instruments The Company measures eligible assets and liabilities at fair value with changes in value recognized in earnings. There were no liabilities that were measured at fair value as of December 31, 2020 and 2019. Fair value treatment may be elected either upon initial recognition of an eligible asset or liability or, for an existing asset or liability, if an event triggers a new basis of accounting. The Company did not elect to remeasure any of its existing financial assets and did not elect the fair value option for any financial assets transacted during the years ended December 31, 2020 and 2019. ASC 820, Fair Value Measurements and Disclosures ASC 820 identifies fair value as the exchange price, or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derived valuations in which one or more significant inputs or significant value drivers are unobservable, including assumptions developed by the Company. The Company has evaluated the estimated fair value of financial instruments using available market information. The use of different market assumptions, estimation methodologies, or both, could have a significant effect on the estimated fair value amounts. The carrying amounts of the Company’s financial instruments, which include cash and cash equivalents, investments, accounts receivable, accounts payable, and accrued expenses, approximated their fair values at December 31, 2020 and 2019 due to the short ‑term nature of these instruments.</t>
        </is>
      </c>
    </row>
    <row r="22">
      <c r="A22" s="4" t="inlineStr">
        <is>
          <t>Foreign Currency Translation</t>
        </is>
      </c>
      <c r="B22" s="4" t="inlineStr">
        <is>
          <t>Foreign Currency Translation The reporting currency of the Company is the U.S. dolla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1) asset and liability accounts at period‑end rates; (2) income statement accounts at weighted‑average exchange rates for the period; and (3) stockholders’ equity accounts at historical exchange rates. The resulting translation adjustments are excluded from net income and reflected as a separate component of stockholders’ equity. Foreign currency transaction gains and losses are included in net income for the period. The Company may periodically have certain intercompany foreign currency transactions that are deemed to be of a long‑term investment nature; exchange adjustments related to those transactions are made directly to a separate component of stockholders’ equity.</t>
        </is>
      </c>
    </row>
    <row r="23">
      <c r="A23" s="4" t="inlineStr">
        <is>
          <t>Revenue Recognition</t>
        </is>
      </c>
      <c r="B23" s="4" t="inlineStr">
        <is>
          <t>Revenue Recognition Sources of Revenue The Company derives its revenue from two sources: (1) marketplace subscription revenue, which consists primarily of Listings and Dealer Display subscriptions, and (2) advertising and other revenue, which consists primarily of display advertising revenue from auto manufacturers and other auto‑related brand advertisers as well as partnerships with financing services companies. Marketplace Subscription Revenue The Company offers multiple types of marketplace Listings packages to its dealers through its CarGurus U.S. platform (availability varies on the Company’s other marketplaces): Restricted Listings (formerly referred to as Basic Listings), which is free; and various levels of Listings packages, which each require a paid subscription under a monthly, quarterly, semiannual, or annual subscription basis. The Company’s subscriptions for customers generally auto-renew on a monthly basis and are cancellable by dealers with 30 days’ advance notice at the end of the committed term, Dealer customers do not have the right to take possession of the Company’s software. In addition to displaying inventory in the Company’s marketplace and providing access to the Dealer Dashboard, the Company offers dealers subscribing to certain of its Listings packages other subscription advertising and customer acquisition products and enhancements, including Dealer Display, which is marketed under our Real-time Performance Marketing suite. With Dealer Display, dealers can buy display advertising that appears in the Company’s marketplace, on other sites on the internet, and/or on Facebook, a highly converting social media platform. Such advertisements can be targeted by the user’s geography, search history, CarGurus website activity (including showing a consumer relevant vehicles from a dealer’s inventory that the consumer has not yet discovered on the Company’s marketplace), and a number of other targeting factors, allowing dealers to increase their visibility with in-market consumers and drive qualified traffic for dealers. Payment is typically due on first day of each calendar month and is recorded as accounts receivable or short-term deferred revenue when payment is received in advance of services being delivered to the customers. The Company also offers paid Listings packages for the Autolist website and paid Listings and display products for the PistonHeads website. Advertising and Other Revenue Advertising and other revenue consists primarily of non-dealer display advertising revenue from auto manufacturers and other auto-related brand advertisers sold on a cost per thousand impressions, or CPM basis. An impression is an advertisement loaded on a web page. In addition to advertising sold on a CPM basis, the Company also has advertising sold on a cost per click basis. Auto manufacturers and other brand advertisers can execute advertising campaigns that are targeted across a wide variety of parameters, including demographic groups, behavioral characteristics, specific auto brands, categories such as Certified Pre-Owned, and segments such as hybrid vehicles. The Company does not provide minimum impression guarantees or other types of minimum guarantees in its contracts with customers. Pricing is primarily based on advertisement size and position on the Company’s websites and mobile applications, and fees are billed monthly in arrears. Unbilled accounts receivable relate to services rendered in the current period, but generally not invoiced until the subsequent period. The Company sells advertising directly to auto manufacturers and other auto related brand advertisers, as well as indirectly through revenue sharing arrangements with advertising exchange partners. Company-sold advertising is not subject to revenue sharing arrangements. Company-sold advertising revenue is recognized based on the gross amount charged to the advertiser. Partner-sold advertising revenue is recognized based on the net amount of revenue received from the content partners. Revenue from advertising sold directly by the Company is recorded on a gross basis because the Company is the principal in the arrangement, controls the ad placement and timing of the campaign, and establishes the selling price. The Company enters into contractual arrangements directly with advertisers and is directly responsible for the fulfillment of the contractual terms including any remedy for issues with such fulfillment. Advertising revenue subject to revenue sharing agreements between the Company and advertising exchange partners is recognized based on the net amount of revenue received from the partner. The advertising partner is responsible for fulfillment, including the acceptability of the services delivered. In partner-sold advertising arrangements, the advertising partner has a direct contractual relationship with the advertiser. There is no contractual relationship between the Company and the advertiser for partner-sold transactions. When an advertising exchange partner sells advertisements, the partner is responsible for fulfilling the advertisements, and accordingly, the Company has determined the advertising partner is the principal in the arrangement. Additionally, for auction-based partner agreements, the Company has latitude in establishing the floor price, but the final price established by the exchange server is at market rates. Customers are billed monthly in arrears and payment terms are generally thirty to sixty days from the date invoiced. Advertising and other revenue also includes revenue from partnerships with certain financing services companies pursuant to which the Company enables eligible consumers on the Company’s U.S. website to pre-qualify for financing on cars from dealerships that offer financing through such companies. The Company primarily generates revenues from these partnerships based on the number of funded loans from consumers who pre-qualify with our lending partners through our site. The Company also offers non-dealer display products for the Autolist and PistonHeads websites. Revenue Recognition ASC Topic 606, Revenue from Contracts with Customers, or ASC 606,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Marketplace Subscription Revenue For dealer listings, the Company provides a single similar service each day for a period of time. Each time increment (i.e., one day), rather than the underlying activities, is distinct and substantially the same and therefore the performance obligation of the Company is to provide a series of daily activities over the contract term. Similar to the dealer listings, the dealer display advertising is considered a promise to provide a single similar service each day. Each time increment is distinct and substantially the same and therefore the performance obligation of the Company is to provide a series of daily activities over the contract term. Total consideration for marketplace subscription revenue is stated within the contracts. There are no contractual cash refund rights, but credits may be issued to a customer at the sole discretion of the Company. At the portfolio level, there is also variable consideration that needs to be included in the transaction price. Variable consideration consists of sales allowances, usage fees, and concessions that change the transaction price of the unsatisfied or partially unsatisfied performance obligation. The Company recognizes that there are times when there is a customer satisfaction issue or other circumstance that will lead to a credit. Due to the known possibility of future credits, a monthly sales allowance review is performed to defer revenue at a portfolio level for such future adjustments in the period of incurrence. The Company establishes sales allowances at the time of revenue recognition based on its history of adjustments and credits provided to its customers. In assessing the adequacy of the sales allowance, the Company evaluates its history of adjustments and credits made through the date of the issuance of the financial statements. Estimated sales adjustments, credits and losses may vary from actual results which could lead to material adjustments to the financial statements. Sales allowances are recorded as a reduction to revenue in the consolidated income statements. Performance obligations are satisfied over time as the customer simultaneously receives and consumes the benefit of the service. Revenue is recognized ratably over the subscription period beginning on the date the Company starts providing services to the customer under the contract. Revenue is presented net of any taxes collected from customers. Advertising and Other Revenue For advertising revenue, the performance obligation is to publish the agreed upon campaign on the Company’s websites and load the related impressions. Advertising contracts state the transaction price within the agreement with payment being based on the number of clicks or impressions delivered on the Company’s websites As consideration is driven by the number of impressions delivered on the CarGurus websites, the consideration for each period is allocated to the period in which the service was rendered. Performance obligations for company-sold advertising revenue and partner-sold advertising revenue are satisfied over time as impressions are delivered. Revenue is recognized based on the total number of impressions delivered within the specified period. Revenue from advertising sold directly by the Company is recognized based on the gross amount charged to the advertiser and advertising revenue sold by partners is recognized based on the net amount of revenue received from the content partners. Revenue is presented net of any taxes collected from customers. Other revenue includes revenue from contracts for which the performance obligation is a series of distinct services with the same level of effort daily. For these contracts, the Company estimates the value of the variable consideration in determining the transaction price and allocates it to the performance obligation. Revenue is estimated and recognized on a ratable basis over the contractual term. The Company reassesses the estimate of variable consideration at each reporting period. Contracts with Multiple Performance Obligations The Company periodically enters into arrangements that include Listings and Dealer Display within marketplace subscription revenue. These contracts include multiple promises that the Company evaluates to determine if the promises are separate performance obligations. Performance obligations are identified based on services to be transferred to a customer that are distinct within the context of the contractual terms. Once the performance obligations have been identified, the Company determines the transaction price, which includes estimating the amount of variable consideration to be included in the transaction price, if any. If required, the transaction price is allocated to each performance obligation in the contract based on a relative standalone selling price method as the performance obligation is being satisfied. For the Company’s arrangements that include Listings and Dealer Display, the performance obligations were satisfied over a consistent period of time and therefore the allocations did not impact the revenue recognized. Costs to Obtain a Contract Commissions paid to sales representatives and payroll taxes are considered costs to obtain a contract. Under ASC 606, the costs to obtain a contract require capitalization and amortization of those costs over the period of benefit. Although the guidance specifies the accounting for an individual contract with a customer, as a practical expedient, the Company has opted to apply the guidance to a portfolio of contracts with similar characteristics. The Company has opted to apply another practical expedient to immediately expense the incremental cost of obtaining a contract when the underlying related asset would have been amortized over one year or less. As such, the Company applied this practical expedient to advertising contracts as the term is one year or less and these contracts do not renew automatically. The practical expedient is not applicable to marketplace subscription contracts as the period of benefit including renewals is anticipated to be greater than one year as commissions paid on contract renewals are not commensurate with the commissions paid on the initial contract. The assets are periodically assessed for impairment. For marketplace subscription customers, the commissions paid on contracts with new customers, in addition to any commission amount related to incremental sales, are capitalized and amortized over the estimated benefit period of the customer relationship taking into account factors such as peer estimates of technology lives and customer lives as well as the Company's own historical data. Commissions paid that are not directly related to obtaining a new contract are expensed as incurred. Additionally, the Company allocates employer payroll tax expense to the commission expense in proportion to the overall payroll taxes paid during the respective period. As such, capitalized payroll taxes are amortized in the same manner as the underlying capitalized commissions. The assets recognized for costs to obtain a contract were $19,996, $20,058, and $12,505, as of December 31, 2020, December 31, 2019, and December 31, 2018, respectively. Amortization expense recognized during the years ended December 31, 2020, 2019, and 2018 related to costs to obtain a contract was $11,605, $8,416, and $3,689, respectively. Deferred Revenue Deferred revenue primarily consists of payments received in advance of revenue recognition from the Company’s marketplace revenue and is recognized as the revenue recognition criteria are met. The Company generally invoices its customers monthly. Accordingly, the deferred revenue balances do not represent the total contract value of annual or multiyear subscription agreements. Deferred revenue that is expected to be recognized during the succeeding 12‑month period is recorded as current deferred revenue and the remaining portion is recorded as noncurrent in the consolidated balance sheets. All deferred revenue was recorded as current for all periods presented. Cost of Revenue Cost of revenue primarily consists of costs related to supporting and hosting the Company’s product offerings. These costs include salaries, benefits, incentive compensation and stock‑based compensation for the Company’s customer support team, and third‑party service provider costs such as data center and networking expenses, allocated overhead costs, depreciation and amortization expense associated with the Company’s property and equipment, and amortization of capitalized website development costs. The following table summarizes revenue from contracts with customers by revenue source for the years ended December 31, 2020, 2019 and 2018.
2020
2019
2018
United States
Marketplace subscription revenue
$
456,505
$
496,730
$
390,254
Advertising and other revenue
63,330
58,277
46,912
Total
519,835
555,007
437,166
International
Marketplace subscription revenue
28,473
29,313
15,526
Advertising and other revenue
3,143
4,596
1,394
Total
31,616
33,909
16,920
Total Revenue
Marketplace subscription revenue
484,978
526,043
405,780
Advertising and other revenue
66,473
62,873
48,306
Total
$
551,451
$
588,916
$
454,086
The Company provides disaggregation of revenue based on the marketplace subscription versus advertising and other revenue classification in the table above and based on geographic region (see Note 14 of consolidated financial statements included elsewhere in this Annual Report on Form 10-K) as it believes these categories best depict how the nature, amount, timing and uncertainty of revenue and cash flows are affected by economic factors. ASC 606 requires that the Company disclose the aggregate amount of transaction price that is allocated to performance obligations that have not yet been satisfied as the relevant year end. For contracts with an original expected duration greater than one year, the aggregate amount of the transaction price allocated to the performance obligations that were unsatisfied as of December 31, 2020 is approximately $17.7 million, which the Company expects to recognize over the next twelve months. For contracts with an original expected duration of one year or less, the Company has applied the practical expedient available under ASC 606 to not disclose the amount of transaction price allocated to unsatisfied performance obligations as of December 31, 2020. For performance obligations not satisfied as of December 31, 2020, and to which this expedient applies, the nature of the performance obligations, the variable consideration and any consideration from contracts with customers not included in the transaction price is consistent with performance obligations satisfied as of December 31, 2020. Revenue recognized during the year ended December 31, 2020 and 2019 from amounts included in deferred revenue at the beginning of the period was $9,984 and $8,811, respectively. In response to the COVID-19 pandemic, the Company reduced the subscription fees for paying dealers by at least % on all marketplace subscriptions for the April and May 2020 service periods, as well as provided a fee reduction on all June 2020 marketplace subscriptions of % for paying dealers in the United States and Canada and % for paying dealers in the United Kingdom. These fee reductions resulted in a modification to contracts with initial contractual periods greater than one month. For any contract modified, the Company calculated the remaining transaction price and allocated the consideration over the remaining performance obligations. These fee reductions materially and adversely impacted revenue for the year ended December 31, 2020, resulting in an approximately $50 million decrease in marketplace subscription revenue. During the December 2020 and February 2021 service periods, the Company also suspended charging subscription fees for subscribing dealers in the United Kingdom. These fee reductions did not materially impact revenue for the year ended December 31, 2020 and are not expected to materially impact revenue for the year ending December 31, 2021. These fee reductions are included in the Company’s variable consideration assessment.</t>
        </is>
      </c>
    </row>
    <row r="24">
      <c r="A24" s="4" t="inlineStr">
        <is>
          <t>Stock-Based Compensation</t>
        </is>
      </c>
      <c r="B24" s="4" t="inlineStr">
        <is>
          <t xml:space="preserve">Stock‑Based Compensation For stock‑based awards issued under the Company’s stock‑based compensation plans, which are more fully described in Note 11, the fair value of each award is determined on the date of grant. The Company recognizes compensation expense for service-based awards on a straight-line basis over the requisite service period for each separate vesting portion of the award, with the amount of compensation expense recognized at any date at least equaling the portion of the grant-date fair value of the award that is vested at that date. For restricted stock units (“RSUs”) granted subsequent to the Initial Public Offering (“ IPO ”) , the fair value is determined based on the closing price of the Company’s Class A common stock as reported on the Nasdaq Global Select Market on the date of grant. The Company issues shares for stock option exercises and RSUs out of its shares available for issuance. No options were granted during the years ended December 31, 2020, 2019, and 2018. The Company accounts for forfeitures when they occur. The tax effect of differences between tax deductions related to stock compensation and the corresponding financial statement expense compensation are recorded to tax expense. Excess tax benefits recognized on stock‑based compensation expense are classified as an operating activity in the consolidated statements of cash flows. During 2020, the Company recorded immaterial tax demerits related to stock-based compensation as compared to excess tax benefits of $11,115 and $40,765 recorded for the years ended December 31, 2019 and 2018 respectively. See Note 11 of consolidated financial statements included elsewhere in this Annual Report on Form 10-K </t>
        </is>
      </c>
    </row>
    <row r="25">
      <c r="A25" s="4" t="inlineStr">
        <is>
          <t>Advertising Costs</t>
        </is>
      </c>
      <c r="B25" s="4" t="inlineStr">
        <is>
          <t>Advertising Costs Advertising costs are expensed as incurred. Advertising expense, which is included within sales and marketing expense in the consolidated income statements, was $155,580, $287,107, and $238,640 for the years ended December 31, 2020, 2019, and 2018, respectively.</t>
        </is>
      </c>
    </row>
    <row r="26">
      <c r="A26" s="4" t="inlineStr">
        <is>
          <t>Comprehensive Income</t>
        </is>
      </c>
      <c r="B26" s="4" t="inlineStr">
        <is>
          <t>Comprehensive Income Comprehensive income is defined as the change in stockholders’ equity of a business enterprise during a period from transactions and other events and circumstances from non‑owner sources. Comprehensive income consists of net income and other comprehensive income (loss), which includes certain changes in equity that are excluded from net income. Specifically, cumulative foreign currency translation adjustments are included in accumulated other comprehensive income (loss). As of December 31, 2020 and 2019, accumulated other comprehensive income (loss) is presented separately on the consolidated balance sheets and consists entirely of cumulative foreign currency translation adjustments.</t>
        </is>
      </c>
    </row>
    <row r="27">
      <c r="A27" s="4" t="inlineStr">
        <is>
          <t>Recent Adopted Accounting Pronouncements Adopted</t>
        </is>
      </c>
      <c r="B27" s="4" t="inlineStr">
        <is>
          <t xml:space="preserve">Recent Accounting Pronouncements Adopted Goodwill and Intangibles In January 2017, the FASB issued ASU 2017-04, Intangibles – Goodwill and Other (Topic 350): Simplifying the Test for Goodwill Impairment ASU . Credit Losses In June 2016, the FASB issued ASU 2016-13, Financial Instruments-Credit Losses (Topic 326): Measurement of Credit Losses on Financial Instruments ASU </t>
        </is>
      </c>
    </row>
    <row r="28">
      <c r="A28" s="4" t="inlineStr">
        <is>
          <t>Recent Accounting Pronouncements Not Yet Adopted</t>
        </is>
      </c>
      <c r="B28" s="4" t="inlineStr">
        <is>
          <t xml:space="preserve">Recent Accounting Pronouncements Not Yet Adopted From time to time, new accounting pronouncements are issued by the FASB or other standard-setting bodies and adopted by the Company on or prior to the specified effective date. Unless otherwise discussed, the Company believes that the impact of recently issued standards that are not yet effective will not have a material impact on its financial position or results of operations upon adoption. In December 2019, the FASB issued ASU 2019-12, Income Taxes – Simplifying the Accounting for Income Taxes (“ASU 2019-12”). ASU 2019-12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standard is effective for fiscal years, and interim periods within those fiscal years, beginning after December 15, 2020, with early adoption permitted. The Company does not expect the impact of ASU 2019-12 to be material to its consolidated financial statements. </t>
        </is>
      </c>
    </row>
    <row r="29">
      <c r="A29" s="4" t="inlineStr">
        <is>
          <t>Goodwill and Other Intangible Assets</t>
        </is>
      </c>
      <c r="B29" s="4" t="inlineStr">
        <is>
          <t>The Company assessed its goodwill for impairment and concluded that there was no impairment as of December 31, 2020. The Company assessed its intangible assets for impairment and concluded that there was no impairment as of December 31, 2020.</t>
        </is>
      </c>
    </row>
    <row r="30">
      <c r="A30" s="4" t="inlineStr">
        <is>
          <t>Earnings Per Share</t>
        </is>
      </c>
      <c r="B30" s="4" t="inlineStr">
        <is>
          <t>Net income per share for the years ended December 31, 2020, 2019, and 2018 was computed by dividing net income by the weighted-average number of common shares outstanding during the reporting period. The Company computes the weighted-average number of common shares outstanding during the reporting period using the total number of shares of Class A common stock and Class B common stock outstanding as of the last day of the previous year end reporting period plus the weighted-average of any additional shares issued and outstanding during the reporting period. 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into one share of Class A common stock at the option of the holder at any time or automatically upon certain events described in the Company’s amended and restated certificate of incorporation, including upon either the death or voluntary termination of the Company’s Executive Chairman. one‑to‑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Changes in Allowance for Doubtful Accounts</t>
        </is>
      </c>
      <c r="B4" s="4" t="inlineStr">
        <is>
          <t>Below is a summary of the changes in the Company’s allowance for doubtful accounts for the years ended December 31, 2020, 2019, and 2018:
Balance at Beginning of Period
Provision
Write – net of recoveries
Balance at End of Period
Year ended December 31, 2020
$
240
$
1,930
$
(1,554
)
$
616
Year ended December 31, 2019
479
1,091
(1,330
)
240
Year ended December 31, 2018
494
1,680
(1,695
)
479</t>
        </is>
      </c>
    </row>
    <row r="5">
      <c r="A5" s="4" t="inlineStr">
        <is>
          <t>Schedule of Estimated Useful Lives of Property and Equipment</t>
        </is>
      </c>
      <c r="B5" s="4" t="inlineStr">
        <is>
          <t xml:space="preserve">The estimated useful lives of the Company’s property and equipment are as follows:
Estimated Useful Life (In Years)
Capitalized equipment
3
Capitalized software
3
Capitalized website development
3
Furniture and fixtures
5
Right-of-use assets
Lesser of asset life or lease term
Leasehold improvements
Lesser of asset life or lease ter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Revenue from Contracts with Customers by Revenue</t>
        </is>
      </c>
      <c r="B4" s="4" t="inlineStr">
        <is>
          <t>The following table summarizes revenue from contracts with customers by revenue source for the years ended December 31, 2020, 2019 and 2018.
2020
2019
2018
United States
Marketplace subscription revenue
$
456,505
$
496,730
$
390,254
Advertising and other revenue
63,330
58,277
46,912
Total
519,835
555,007
437,166
International
Marketplace subscription revenue
28,473
29,313
15,526
Advertising and other revenue
3,143
4,596
1,394
Total
31,616
33,909
16,920
Total Revenue
Marketplace subscription revenue
484,978
526,043
405,780
Advertising and other revenue
66,473
62,873
48,306
Total
$
551,451
$
588,916
$
454,0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Preliminary Purchase Price Allocation</t>
        </is>
      </c>
      <c r="B4" s="4" t="inlineStr">
        <is>
          <t>The following table presents the adjusted purchase price allocation recorded in the Company’s consolidated balance sheet as of the acquisition date, which was finalized as of December 31, 2020:
Adjusted Fair Value at Date of Acquisition (4)
Cash and cash equivalents
$
50
Restricted cash
220
Accounts receivable
1,862
Intangible assets (1)
7,600
Goodwill (2)
12,477
Operating lease right-of-use assets
2,169
Other assets, net
162
Accounts payable and accrued expenses
(358
)
Operating lease liabilities - current
(446
)
Operating lease liabilities - non-current
(1,723
)
Deferred tax liabilities (3)
(687
)
Total purchase price
$
21,326
(1)
Identifiable definite-lived intangible assets were comprised of brand, developed technology, and customer relationships of $5,600, $1,200, and $800, respectively, with estimated useful lives of 9 years, 3 years, and 3 years, respectively, which will be amortized on a straight-line basis over their estimated useful lives. The fair value of the brand has been estimated using the multi-period excess earnings method which is a variation of the income approach. The fair value of the developed technology and customer relationships has been estimated using a cost approach, which assesses the cost to redevelop the mobile application and technology, and relationships, respectively.
(2)
The goodwill represents the excess value of the purchase price over net assets acquired. The goodwill in this transaction is primarily attributable to expected consumer traffic growth and shopper connections for dealers across both the CarGurus and Autolist websites, creating additional value for the Company’s premium subscription customers. All goodwill is assigned to the United States reporting segment. The acquisition of Autolist is treated as a stock acquisition for tax purposes and goodwill is not deductible for tax purposes.
(3)
The estimated deferred tax liability corresponds to the acquired intangible assets which have no tax basis.
(4)
The Company refined its estimates of the fair value of certain accounts included within the preliminary purchase price allocation, which resulted in an immaterial adjustment to accounts receivable, cash paid, deferred tax liability and goodwil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Including Cash, Cash Equivalents and Investments (Tables)</t>
        </is>
      </c>
      <c r="B1" s="2" t="inlineStr">
        <is>
          <t>12 Months Ended</t>
        </is>
      </c>
    </row>
    <row r="2">
      <c r="B2" s="2" t="inlineStr">
        <is>
          <t>Dec. 31, 2020</t>
        </is>
      </c>
    </row>
    <row r="3">
      <c r="A3" s="3" t="inlineStr">
        <is>
          <t>Fair Value Disclosures [Abstract]</t>
        </is>
      </c>
    </row>
    <row r="4">
      <c r="A4" s="4" t="inlineStr">
        <is>
          <t>Schedule of Fair Value Levels, Assets Measured at Fair Value on Recurring Basis</t>
        </is>
      </c>
      <c r="B4" s="4" t="inlineStr">
        <is>
          <t>The following tables present, for each of the fair value levels, the Company’s assets that are measured at fair value on a recurring basis at December 31, 2020 and 2019:
December 31, 2020
Quoted Prices in Active Markets for Identical Assets (Level 1 Inputs)
Significant Other Observable Inputs (Level 2 Inputs)
Significant Unobservable Inputs (Level 3 Inputs)
Total
Cash equivalents:
Money market funds
$
112,431
$
—
$
—
$
112,431
Investments:
Certificates of deposit
—
100,000
—
100,000
Total
$
112,431
$
100,000
$
—
$
212,431
December 31, 2019
Quoted Prices in Active Markets for Identical Assets (Level 1 Inputs)
Significant Other Observable Inputs (Level 2 Inputs)
Significant Unobservable Inputs (Level 3 Inputs)
Total
Cash equivalents:
Money market funds
$
29,196
$
—
$
—
$
29,196
Investments:
Certificates of deposit
—
111,692
—
111,692
Total
$
29,196
$
111,692
$
—
$
140,888</t>
        </is>
      </c>
    </row>
    <row r="5">
      <c r="A5" s="4" t="inlineStr">
        <is>
          <t>Schedule of Investments</t>
        </is>
      </c>
      <c r="B5" s="4" t="inlineStr">
        <is>
          <t>The following is a summary of investments as of December 31, 2020 and 2019.
December 31, 2020
Amortized Cost
Gross Unrealized Gains
Gross Unrealized Losses
Estimated Fair Value
Investments:
Certificates of deposit due in one year or less
$
100,000
$
—
$
—
$
100,000
Total
$
100,000
$
—
$
—
$
100,000
December 31, 2019
Amortized Cost
Gross Unrealized Gains
Gross Unrealized Losses
Estimated Fair Value
Investments:
Certificates of deposit due in one year or less
$
111,692
$
—
$
—
$
111,692
Total
$
111,692
$
—
$
—
$
111,6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doubtful accounts</t>
        </is>
      </c>
      <c r="B2" s="5" t="n">
        <v>616</v>
      </c>
      <c r="C2" s="5" t="n">
        <v>240</v>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row>
    <row r="8">
      <c r="A8" s="4" t="inlineStr">
        <is>
          <t>Common stock, par value</t>
        </is>
      </c>
      <c r="B8" s="7" t="n">
        <v>0.001</v>
      </c>
      <c r="C8" s="7" t="n">
        <v>0.001</v>
      </c>
    </row>
    <row r="9">
      <c r="A9" s="4" t="inlineStr">
        <is>
          <t>Common stock, shares authorized</t>
        </is>
      </c>
      <c r="B9" s="6" t="n">
        <v>500000000</v>
      </c>
      <c r="C9" s="6" t="n">
        <v>500000000</v>
      </c>
    </row>
    <row r="10">
      <c r="A10" s="4" t="inlineStr">
        <is>
          <t>Common stock, shares issued</t>
        </is>
      </c>
      <c r="B10" s="6" t="n">
        <v>94310309</v>
      </c>
      <c r="C10" s="6" t="n">
        <v>91819649</v>
      </c>
    </row>
    <row r="11">
      <c r="A11" s="4" t="inlineStr">
        <is>
          <t>Common stock, shares outstanding</t>
        </is>
      </c>
      <c r="B11" s="6" t="n">
        <v>94310309</v>
      </c>
      <c r="C11" s="6" t="n">
        <v>91819649</v>
      </c>
    </row>
    <row r="12">
      <c r="A12" s="4" t="inlineStr">
        <is>
          <t>Class B Common Stock</t>
        </is>
      </c>
    </row>
    <row r="13">
      <c r="A13" s="4" t="inlineStr">
        <is>
          <t>Common stock, par value</t>
        </is>
      </c>
      <c r="B13" s="7" t="n">
        <v>0.001</v>
      </c>
      <c r="C13" s="7" t="n">
        <v>0.001</v>
      </c>
    </row>
    <row r="14">
      <c r="A14" s="4" t="inlineStr">
        <is>
          <t>Common stock, shares authorized</t>
        </is>
      </c>
      <c r="B14" s="6" t="n">
        <v>100000000</v>
      </c>
      <c r="C14" s="6" t="n">
        <v>100000000</v>
      </c>
    </row>
    <row r="15">
      <c r="A15" s="4" t="inlineStr">
        <is>
          <t>Common stock, shares issued</t>
        </is>
      </c>
      <c r="B15" s="6" t="n">
        <v>19076500</v>
      </c>
      <c r="C15" s="6" t="n">
        <v>20314644</v>
      </c>
    </row>
    <row r="16">
      <c r="A16" s="4" t="inlineStr">
        <is>
          <t>Common stock, shares outstanding</t>
        </is>
      </c>
      <c r="B16" s="6" t="n">
        <v>19076500</v>
      </c>
      <c r="C16" s="6" t="n">
        <v>20314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s of the following:
At December 31,
2020
2019
Capitalized equipment
$
8,108
$
7,923
Capitalized software
149
181
Capitalized website development costs
16,328
11,083
Furniture and fixtures
7,320
6,809
Leasehold improvements
20,507
19,507
Construction in progress
1,024
524
Finance lease right-of-use assets
41
78
53,477
46,105
Less accumulated depreciation and amortization
(25,994
)
(18,155
)
Property and equipment, net
$
27,483
$
27,9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ummary of Changes in Carrying Value of Goodwill</t>
        </is>
      </c>
      <c r="B4" s="4" t="inlineStr">
        <is>
          <t>The changes in the carrying value of goodwill were as follows:
United States
International
Total
Balance at December 31, 2019
$
—
$
15,207
$
15,207
Autolist acquisition (1)
12,477
—
12,477
Foreign currency translation adjustment
—
1,445
1,445
Balance at December 31, 2020
$
12,477
$
16,652
$
29,129
(1)
See Note 4 of consolidated financial statements included elsewhere in this Annual Report on Form 10-K .</t>
        </is>
      </c>
    </row>
    <row r="5">
      <c r="A5" s="4" t="inlineStr">
        <is>
          <t>Summary of Other Intangible Assets</t>
        </is>
      </c>
      <c r="B5" s="4" t="inlineStr">
        <is>
          <t>Intangible assets as of December 31, 2020 and 2019 consist of the following:
At December 31, 2020
Weighted Average Remaining Useful Life (years)
Gross Carrying Amount
Accumulated Amortization
Net Carrying Amount
Brand
8.4
$
9,405
$
1,235
$
8,170
Customer relationships
1.6
1,886
938
948
Developed Technology
1.0
2,213
469
1,744
Total
$
13,504
$
2,642
$
10,862
At December 31, 2019
Weighted Average Remaining Useful Life (years)
Gross Carrying Amount
Accumulated Amortization
Net Carrying Amount
Brand
10.0
$
3,524
$
313
$
3,211
Customer relationships
2.0
1,045
336
709
Total
$
4,569
$
649
$
3,920</t>
        </is>
      </c>
    </row>
    <row r="6">
      <c r="A6" s="4" t="inlineStr">
        <is>
          <t>Summary of Estimated Amortization Expense of Intangible Assets</t>
        </is>
      </c>
      <c r="B6" s="4" t="inlineStr">
        <is>
          <t>Estimated amortization expense of intangible assets for future periods as of December 31, 2020, is as follows:
Year Ending December 31,
Amortization Expense
2021
$
2,371
2022
1,984
2023
1,254
2024
972
2025
972
Thereafter
3,309
Total
$
10,8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ccrued Income Taxes and Other Current Liabilities (Tables)</t>
        </is>
      </c>
      <c r="B1" s="2" t="inlineStr">
        <is>
          <t>12 Months Ended</t>
        </is>
      </c>
    </row>
    <row r="2">
      <c r="B2" s="2" t="inlineStr">
        <is>
          <t>Dec. 31, 2020</t>
        </is>
      </c>
    </row>
    <row r="3">
      <c r="A3" s="3" t="inlineStr">
        <is>
          <t>Accrued Liabilities Current [Abstract]</t>
        </is>
      </c>
    </row>
    <row r="4">
      <c r="A4" s="4" t="inlineStr">
        <is>
          <t>Schedule of Accrued Expenses, Accrued Income Taxes and Other Current Liabilities</t>
        </is>
      </c>
      <c r="B4" s="4" t="inlineStr">
        <is>
          <t>Accrued expenses, accrued income taxes and other current liabilities consist of the following:
At December 31,
2020
2019
Accrued bonus
$
10,845
$
8,637
Accrued commissions
3,941
3,153
Other accrued expenses, accrued income taxes and other current liabilities
9,965
6,472
Total
$
24,751
$
18,2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ummary of Restructuring Accrual Activity for Employee Severance and Related Benefits Expense</t>
        </is>
      </c>
      <c r="B4" s="4" t="inlineStr">
        <is>
          <t>The following table summarizes restructuring accrual activity for employee severance and related benefits expense for the year ended December 31, 2020:
Employee Severance and Related Benefits
Balance at December 31, 2019
$
—
Charges
3,248
Cash disbursements
(2,581
)
Noncash settlements
(667
)
Balance at December 31, 202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uture Minimum Lease Payments</t>
        </is>
      </c>
      <c r="B4" s="4" t="inlineStr">
        <is>
          <t>Future minimum lease payments as of December 31, 2020 are as follows:
Year Ending December 31,
Operating Lease Commitments
2021
$
14,424
2022
15,886
2023
12,757
2024
11,304
2025
4,227
Thereafter
30,392
Total lease payments
88,990
Less imputed interest
(19,095
)
Total
$
69,8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Activity</t>
        </is>
      </c>
      <c r="B4" s="4" t="inlineStr">
        <is>
          <t>The following is a summary of the stock option activity for all stock‑based compensation plans during the year ended December 31, 2020:
Common Stock
Weighted- Average Exercise Price for Equity
Weighted- Average Remaining Contractual Life (In Years)
Aggregate Intrinsic Value (1)
Outstanding, December 31, 2019
942,885
$
2.45
5.0
$
30,859
Granted
—
—
Exercised
(352,212
)
3.23
8,401
Forfeited
(276
)
6.78
Outstanding, December 31, 2020
590,397
$
1.99
4.0
$
17,560
Options exercisable at December 31, 2020
590,397
$
1.99
4.0
$
17,560
(1)
The aggregate intrinsic value as of December 31, 2020 and 2019 was calculated based on the positive difference, if any, between the estimated fair value of our common stock on December 31, 2020 and 2019, respectively, or the date of exercise, as appropriate, and the exercise price of the underlying options.</t>
        </is>
      </c>
    </row>
    <row r="5">
      <c r="A5" s="4" t="inlineStr">
        <is>
          <t>Summary of Restricted Stock Unit Activity</t>
        </is>
      </c>
      <c r="B5" s="4" t="inlineStr">
        <is>
          <t>The following is a summary of the RSU activity during the year ended December 31, 2020:
Number of Shares
Weighted- Average Grant Date Fair Value
Aggregate Intrinsic Value
Unvested outstanding, December 31, 2019
3,083,301
$
33.89
$
108,471
Granted
2,348,836
28.47
Vested
(1,347,464
)
30.14
Forfeited
(600,857
)
29.04
Unvested outstanding, December 31, 2020
3,483,816
$
32.52
$
110,538</t>
        </is>
      </c>
    </row>
    <row r="6">
      <c r="A6" s="4" t="inlineStr">
        <is>
          <t>Summary of Stock-based Compensation Expense by Award Type</t>
        </is>
      </c>
      <c r="B6" s="4" t="inlineStr">
        <is>
          <t>Year Ended December 31,
2020
2019
2018
Options
$
17
$
155
$
247
Restricted stock units
45,304
34,146
20,547
Total stock-based compensation expense
$
45,321
$
34,301
$
20,794</t>
        </is>
      </c>
    </row>
    <row r="7">
      <c r="A7" s="4" t="inlineStr">
        <is>
          <t>Summary of Allocation of Stock-based Compensation Expense</t>
        </is>
      </c>
      <c r="B7" s="4" t="inlineStr">
        <is>
          <t>Year Ended December 31,
2020
2019
2018
Cost of revenue
$
293
$
354
$
354
Sales and marketing expense
10,564
9,989
5,111
Product, technology, and development expense
20,741
15,159
9,865
General and administrative expense
13,723
8,799
5,464
Total stock-based compensation expense
$
45,321
$
34,301
$
20,794</t>
        </is>
      </c>
    </row>
    <row r="8">
      <c r="A8" s="4" t="inlineStr">
        <is>
          <t>Summary of Shares of Common Stock Reserved for Future Issuance</t>
        </is>
      </c>
      <c r="B8" s="4" t="inlineStr">
        <is>
          <t>At December 31, 2020, the Company had reserved the following shares of Class A common stock for future issuance:
Common stock options outstanding
590,397
Restricted stock units outstanding
3,483,816
Shares available for issuance under the 2017 Plan
4,589,386
Total shares of authorized common stock reserved for future issuance
8,663,5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ation of Numerator and Denominator Used in Calculation of Basic and Diluted Net Income Per Share</t>
        </is>
      </c>
      <c r="B4" s="4" t="inlineStr">
        <is>
          <t>The following table presents a reconciliation of the numerator and denominator used in the calculation of basic and diluted net income per share:
Year Ended December 31,
2020
2019
2018
Numerator:
Net income
$
77,553
$
42,146
$
65,170
Denominator:
Weighted–average number of shares of common stock used in computing net income per share attributable to common stockholders — basic
112,854,524
111,450,443
108,833,028
Dilutive effect of share equivalents resulting from stock options
674,018
1,155,906
3,009,748
Dilutive effect of share equivalents resulting from unvested restricted stock units
321,273
825,501
1,521,936
Weighted–average number of shares of common stock used in computing net income per share — diluted
113,849,815
113,431,850
113,364,712
Net income per share attributable to common stockholders:
Basic
$
0.69
$
0.38
$
0.60
Diluted
$
0.68
$
0.37
$
0.57</t>
        </is>
      </c>
    </row>
    <row r="5">
      <c r="A5" s="4" t="inlineStr">
        <is>
          <t>Schedule of Potentially Dilutive Common Stock Equivalents Excluded from Calculation of Diluted Weighted-average Shares Outstanding</t>
        </is>
      </c>
      <c r="B5" s="4" t="inlineStr">
        <is>
          <t>The following potentially dilutive common stock equivalents have been excluded from the calculation of diluted weighted‑average shares outstanding for the years ended December 31, 2020, 2019, and 2018, as their effect would have been anti‑dilutive for the periods presented:
Year Ended December 31,
2020
2019
2018
Restricted stock units outstanding
2,722,226
1,144,287
126,8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Components of Income Before Income Taxes</t>
        </is>
      </c>
      <c r="B4" s="4" t="inlineStr">
        <is>
          <t>The domestic and foreign components of income before income taxes are as follows:
Year Ended December 31,
2020
2019
2018
United States
$
97,120
$
37,476
$
24,426
Foreign
1,990
1,229
1,058
Income before income taxes
$
99,110
$
38,705
$
25,484</t>
        </is>
      </c>
    </row>
    <row r="5">
      <c r="A5" s="4" t="inlineStr">
        <is>
          <t>Schedule of Provision for (Benefit from) Income Taxes</t>
        </is>
      </c>
      <c r="B5" s="4" t="inlineStr">
        <is>
          <t>The provision for (benefit from) income taxes contained the following components:
Year Ended December 31,
2020
2019
2018
Current (benefit) provision:
Federal
$
(3,733
)
$
—
$
(860
)
State
2,288
(220
)
92
Foreign
767
513
122
(678
)
293
(646
)
Deferred provision (benefit):
Federal
19,539
(2,377
)
(27,675
)
State
2,734
(1,306
)
(11,499
)
Foreign
(38
)
(51
)
134
22,235
(3,734
)
(39,040
)
Income tax provision (benefit)
$
21,557
$
(3,441
)
$
(39,686
)</t>
        </is>
      </c>
    </row>
    <row r="6">
      <c r="A6" s="4" t="inlineStr">
        <is>
          <t>Schedule of Effective Tax Rates</t>
        </is>
      </c>
      <c r="B6" s="4" t="inlineStr">
        <is>
          <t xml:space="preserve">The Company's effective tax rate for the year ended December 31, 2020 is greater than the U.S. federal statutory rate primarily due to state and local income taxes with partial offset by the benefits from the U.S. federal and state research and development credits and the Coronavirus Aid, Relief, and Economic Security Act (the “CARES Act”). The Company’s effective tax rates for the years ending December 31, 2019 and 2018 are less than the U.S. federal statutory rate primarily due to federal and state research and development credits and excess tax deductions related to stock-based compensation awards.
Year Ended December 31,
2020
2019
2018
U.S. federal taxes at statutory rate
21.0
%
21.0
%
21.0
%
State taxes, net of federal benefit
6.2
0.2
(25.6
)
Nondeductible expenses
0.4
2.9
4.1
Stock compensation
0.2
(22.0
)
(127.2
)
Foreign rate differential
(0.2
)
(0.3
)
(0.4
)
Credits
(3.2
)
(10.3
)
(28.4
)
CARES Act
(2.4
)
—
—
Other
(0.2
)
(0.2
)
0.7
Total
21.8
%
(8.7
)%
(155.8
)% </t>
        </is>
      </c>
    </row>
    <row r="7">
      <c r="A7" s="4" t="inlineStr">
        <is>
          <t>Schedule of Income Tax Effect of Each Type of Temporary Difference and Carryforward</t>
        </is>
      </c>
      <c r="B7" s="4" t="inlineStr">
        <is>
          <t>The approximate income tax effect of each type of temporary difference and carryforward as of December 31, 2020 and 2019 is as follows:
As of December 31,
2020
2019
Deferred tax assets:
Net operating loss carryforwards
$
3,735
$
35,977
Credit carryforwards
17,572
10,472
Stock-based compensation
4,796
2,953
Lease liability
18,671
17,965
Intangible Assets
—
62
Accruals and reserves
3,249
1,185
48,023
68,614
Valuation Allowance
(158
)
(62
)
47,865
68,552
Deferred tax liabilities:
Prepaid expenses
(1,482
)
(1,523
)
Deferred commissions
(5,144
)
(5,100
)
Right of use assets
(15,920
)
(15,270
)
Intangible assets
(1,025
)
—
Fixed assets
(4,811
)
(4,230
)
(28,382
)
(26,123
)
Net deferred tax assets
$
19,483
$
42,4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ummary of Operations by Segment and Geographical Area</t>
        </is>
      </c>
      <c r="B4" s="4" t="inlineStr">
        <is>
          <t>Information regarding the Company’s operations by segment and geographical area is presented as follows:
Year Ended December 31,
2020
2019
2018
Segment revenue:
United States
$
519,835
$
555,007
$
437,166
International
31,616
33,909
16,920
Total revenue
$
551,451
$
588,916
$
454,086
Year Ended December 31,
2020
2019
2018
Segment income (loss) from operations:
United States
$
120,836
$
73,872
$
58,387
International
(23,080
)
(39,550
)
(35,196
)
Total income from operations
$
97,756
$
34,322
$
23,1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Organization and Business Description - Additional Information (Details)</t>
        </is>
      </c>
      <c r="B1" s="2" t="inlineStr">
        <is>
          <t>12 Months Ended</t>
        </is>
      </c>
    </row>
    <row r="2">
      <c r="B2" s="2" t="inlineStr">
        <is>
          <t>Dec. 31, 2020</t>
        </is>
      </c>
    </row>
    <row r="3">
      <c r="A3" s="3" t="inlineStr">
        <is>
          <t>Organization Consolidation And Presentation Of Financial Statements [Abstract]</t>
        </is>
      </c>
    </row>
    <row r="4">
      <c r="A4" s="4" t="inlineStr">
        <is>
          <t>State of incorporation</t>
        </is>
      </c>
      <c r="B4" s="4" t="inlineStr">
        <is>
          <t>DE</t>
        </is>
      </c>
    </row>
    <row r="5">
      <c r="A5" s="4" t="inlineStr">
        <is>
          <t>Date of incorporation</t>
        </is>
      </c>
      <c r="B5" s="4" t="inlineStr">
        <is>
          <t>Jun. 26,
		20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Income Statements - USD ($) $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t>
        </is>
      </c>
      <c r="C4" s="5" t="n">
        <v>551451</v>
      </c>
      <c r="D4" s="5" t="n">
        <v>588916</v>
      </c>
      <c r="E4" s="5" t="n">
        <v>454086</v>
      </c>
    </row>
    <row r="5">
      <c r="A5" s="4" t="inlineStr">
        <is>
          <t>Cost of revenue</t>
        </is>
      </c>
      <c r="B5" s="4" t="inlineStr">
        <is>
          <t>[1]</t>
        </is>
      </c>
      <c r="C5" s="6" t="n">
        <v>42706</v>
      </c>
      <c r="D5" s="6" t="n">
        <v>36300</v>
      </c>
      <c r="E5" s="6" t="n">
        <v>24811</v>
      </c>
    </row>
    <row r="6">
      <c r="A6" s="4" t="inlineStr">
        <is>
          <t>Gross profit</t>
        </is>
      </c>
      <c r="C6" s="6" t="n">
        <v>508745</v>
      </c>
      <c r="D6" s="6" t="n">
        <v>552616</v>
      </c>
      <c r="E6" s="6" t="n">
        <v>429275</v>
      </c>
    </row>
    <row r="7">
      <c r="A7" s="3" t="inlineStr">
        <is>
          <t>Operating expenses:</t>
        </is>
      </c>
    </row>
    <row r="8">
      <c r="A8" s="4" t="inlineStr">
        <is>
          <t>Sales and marketing</t>
        </is>
      </c>
      <c r="C8" s="6" t="n">
        <v>256979</v>
      </c>
      <c r="D8" s="6" t="n">
        <v>393844</v>
      </c>
      <c r="E8" s="6" t="n">
        <v>315939</v>
      </c>
    </row>
    <row r="9">
      <c r="A9" s="4" t="inlineStr">
        <is>
          <t>Product, technology, and development</t>
        </is>
      </c>
      <c r="C9" s="6" t="n">
        <v>85726</v>
      </c>
      <c r="D9" s="6" t="n">
        <v>69462</v>
      </c>
      <c r="E9" s="6" t="n">
        <v>47866</v>
      </c>
    </row>
    <row r="10">
      <c r="A10" s="4" t="inlineStr">
        <is>
          <t>General and administrative</t>
        </is>
      </c>
      <c r="C10" s="6" t="n">
        <v>62166</v>
      </c>
      <c r="D10" s="6" t="n">
        <v>50434</v>
      </c>
      <c r="E10" s="6" t="n">
        <v>39475</v>
      </c>
    </row>
    <row r="11">
      <c r="A11" s="4" t="inlineStr">
        <is>
          <t>Depreciation and amortization</t>
        </is>
      </c>
      <c r="C11" s="6" t="n">
        <v>6118</v>
      </c>
      <c r="D11" s="6" t="n">
        <v>4554</v>
      </c>
      <c r="E11" s="6" t="n">
        <v>2804</v>
      </c>
    </row>
    <row r="12">
      <c r="A12" s="4" t="inlineStr">
        <is>
          <t>Total operating expenses</t>
        </is>
      </c>
      <c r="C12" s="6" t="n">
        <v>410989</v>
      </c>
      <c r="D12" s="6" t="n">
        <v>518294</v>
      </c>
      <c r="E12" s="6" t="n">
        <v>406084</v>
      </c>
    </row>
    <row r="13">
      <c r="A13" s="4" t="inlineStr">
        <is>
          <t>Income from operations</t>
        </is>
      </c>
      <c r="C13" s="6" t="n">
        <v>97756</v>
      </c>
      <c r="D13" s="6" t="n">
        <v>34322</v>
      </c>
      <c r="E13" s="6" t="n">
        <v>23191</v>
      </c>
    </row>
    <row r="14">
      <c r="A14" s="3" t="inlineStr">
        <is>
          <t>Other income, net:</t>
        </is>
      </c>
    </row>
    <row r="15">
      <c r="A15" s="4" t="inlineStr">
        <is>
          <t>Interest income</t>
        </is>
      </c>
      <c r="C15" s="6" t="n">
        <v>1075</v>
      </c>
      <c r="D15" s="6" t="n">
        <v>2984</v>
      </c>
      <c r="E15" s="6" t="n">
        <v>2283</v>
      </c>
    </row>
    <row r="16">
      <c r="A16" s="4" t="inlineStr">
        <is>
          <t>Other income, net</t>
        </is>
      </c>
      <c r="C16" s="6" t="n">
        <v>279</v>
      </c>
      <c r="D16" s="6" t="n">
        <v>1399</v>
      </c>
      <c r="E16" s="6" t="n">
        <v>10</v>
      </c>
    </row>
    <row r="17">
      <c r="A17" s="4" t="inlineStr">
        <is>
          <t>Total other income, net</t>
        </is>
      </c>
      <c r="C17" s="6" t="n">
        <v>1354</v>
      </c>
      <c r="D17" s="6" t="n">
        <v>4383</v>
      </c>
      <c r="E17" s="6" t="n">
        <v>2293</v>
      </c>
    </row>
    <row r="18">
      <c r="A18" s="4" t="inlineStr">
        <is>
          <t>Income before income taxes</t>
        </is>
      </c>
      <c r="C18" s="6" t="n">
        <v>99110</v>
      </c>
      <c r="D18" s="6" t="n">
        <v>38705</v>
      </c>
      <c r="E18" s="6" t="n">
        <v>25484</v>
      </c>
    </row>
    <row r="19">
      <c r="A19" s="4" t="inlineStr">
        <is>
          <t>Provision for (benefit from) income taxes</t>
        </is>
      </c>
      <c r="C19" s="6" t="n">
        <v>21557</v>
      </c>
      <c r="D19" s="6" t="n">
        <v>-3441</v>
      </c>
      <c r="E19" s="6" t="n">
        <v>-39686</v>
      </c>
    </row>
    <row r="20">
      <c r="A20" s="4" t="inlineStr">
        <is>
          <t>Net income</t>
        </is>
      </c>
      <c r="C20" s="5" t="n">
        <v>77553</v>
      </c>
      <c r="D20" s="5" t="n">
        <v>42146</v>
      </c>
      <c r="E20" s="5" t="n">
        <v>65170</v>
      </c>
    </row>
    <row r="21">
      <c r="A21" s="3" t="inlineStr">
        <is>
          <t>Net income per share attributable to common stockholders: (Note 12)</t>
        </is>
      </c>
    </row>
    <row r="22">
      <c r="A22" s="4" t="inlineStr">
        <is>
          <t>Basic</t>
        </is>
      </c>
      <c r="C22" s="8" t="n">
        <v>0.6899999999999999</v>
      </c>
      <c r="D22" s="8" t="n">
        <v>0.38</v>
      </c>
      <c r="E22" s="8" t="n">
        <v>0.6</v>
      </c>
    </row>
    <row r="23">
      <c r="A23" s="4" t="inlineStr">
        <is>
          <t>Diluted</t>
        </is>
      </c>
      <c r="C23" s="8" t="n">
        <v>0.68</v>
      </c>
      <c r="D23" s="8" t="n">
        <v>0.37</v>
      </c>
      <c r="E23" s="8" t="n">
        <v>0.57</v>
      </c>
    </row>
    <row r="24">
      <c r="A24" s="3" t="inlineStr">
        <is>
          <t>Weighted–average number of shares of common stock used in computing net income per share attributable to common stockholders:</t>
        </is>
      </c>
    </row>
    <row r="25">
      <c r="A25" s="4" t="inlineStr">
        <is>
          <t>Basic</t>
        </is>
      </c>
      <c r="C25" s="6" t="n">
        <v>112854524</v>
      </c>
      <c r="D25" s="6" t="n">
        <v>111450443</v>
      </c>
      <c r="E25" s="6" t="n">
        <v>108833028</v>
      </c>
    </row>
    <row r="26">
      <c r="A26" s="4" t="inlineStr">
        <is>
          <t>Diluted</t>
        </is>
      </c>
      <c r="C26" s="6" t="n">
        <v>113849815</v>
      </c>
      <c r="D26" s="6" t="n">
        <v>113431850</v>
      </c>
      <c r="E26" s="6" t="n">
        <v>113364712</v>
      </c>
    </row>
    <row r="27"/>
    <row r="28">
      <c r="A28" s="4" t="inlineStr">
        <is>
          <t>[1]</t>
        </is>
      </c>
      <c r="B28" s="4" t="inlineStr">
        <is>
          <t>Includes depreciation, amortization and impairment expense for the years ended December 31, 2020, 2019, and 2018 of $5,224, $3,263, and $2,225, respectively.</t>
        </is>
      </c>
    </row>
  </sheetData>
  <mergeCells count="4">
    <mergeCell ref="A1:B2"/>
    <mergeCell ref="C1:E1"/>
    <mergeCell ref="A27:D27"/>
    <mergeCell ref="B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80" customWidth="1" min="2" max="2"/>
    <col width="35" customWidth="1" min="3" max="3"/>
    <col width="35" customWidth="1" min="4" max="4"/>
    <col width="21" customWidth="1" min="5" max="5"/>
  </cols>
  <sheetData>
    <row r="1">
      <c r="A1" s="1" t="inlineStr">
        <is>
          <t>Summary of Significant Accounting Policies - Additional Information (Details)</t>
        </is>
      </c>
      <c r="B1" s="2" t="inlineStr">
        <is>
          <t>12 Months Ended</t>
        </is>
      </c>
    </row>
    <row r="2">
      <c r="B2" s="2" t="inlineStr">
        <is>
          <t>Dec. 31, 2020USD ($)CustomerReportingUnitshares</t>
        </is>
      </c>
      <c r="C2" s="2" t="inlineStr">
        <is>
          <t>Dec. 31, 2019USD ($)Customershares</t>
        </is>
      </c>
      <c r="D2" s="2" t="inlineStr">
        <is>
          <t>Dec. 31, 2018USD ($)Customershares</t>
        </is>
      </c>
      <c r="E2" s="2" t="inlineStr">
        <is>
          <t>Jan. 01, 2019USD ($)</t>
        </is>
      </c>
    </row>
    <row r="3">
      <c r="A3" s="3" t="inlineStr">
        <is>
          <t>Summary Of Significant Accounting Policies [Line Items]</t>
        </is>
      </c>
    </row>
    <row r="4">
      <c r="A4" s="4" t="inlineStr">
        <is>
          <t>Write-offs in capitalized website development costs</t>
        </is>
      </c>
      <c r="B4" s="5" t="n">
        <v>1151000</v>
      </c>
    </row>
    <row r="5">
      <c r="A5" s="4" t="inlineStr">
        <is>
          <t>Impairment of long lived assets</t>
        </is>
      </c>
      <c r="B5" s="5" t="n">
        <v>0</v>
      </c>
      <c r="C5" s="5" t="n">
        <v>0</v>
      </c>
      <c r="D5" s="5" t="n">
        <v>0</v>
      </c>
    </row>
    <row r="6">
      <c r="A6" s="4" t="inlineStr">
        <is>
          <t>Description of significant off-balance sheet risk</t>
        </is>
      </c>
      <c r="B6" s="4" t="inlineStr">
        <is>
          <t>The Company has no significant off‑balance sheet risk, such as foreign exchange contracts, option contracts, or other foreign hedging arrangements.</t>
        </is>
      </c>
    </row>
    <row r="7">
      <c r="A7" s="4" t="inlineStr">
        <is>
          <t>Amortization (accretion) of premiums or discounts</t>
        </is>
      </c>
      <c r="B7" s="5" t="n">
        <v>0</v>
      </c>
      <c r="C7" s="6" t="n">
        <v>0</v>
      </c>
    </row>
    <row r="8">
      <c r="A8" s="4" t="inlineStr">
        <is>
          <t>Realized gains or losses on investments</t>
        </is>
      </c>
      <c r="B8" s="6" t="n">
        <v>0</v>
      </c>
      <c r="C8" s="6" t="n">
        <v>0</v>
      </c>
      <c r="D8" s="6" t="n">
        <v>0</v>
      </c>
    </row>
    <row r="9">
      <c r="A9" s="4" t="inlineStr">
        <is>
          <t>Other than temporary impairments recognized in statements of operations</t>
        </is>
      </c>
      <c r="B9" s="6" t="n">
        <v>0</v>
      </c>
      <c r="C9" s="6" t="n">
        <v>0</v>
      </c>
    </row>
    <row r="10">
      <c r="A10" s="4" t="inlineStr">
        <is>
          <t>Restricted cash</t>
        </is>
      </c>
      <c r="B10" s="6" t="n">
        <v>10627000</v>
      </c>
      <c r="C10" s="6" t="n">
        <v>10803000</v>
      </c>
    </row>
    <row r="11">
      <c r="A11" s="4" t="inlineStr">
        <is>
          <t>Allowance for doubtful accounts</t>
        </is>
      </c>
      <c r="B11" s="6" t="n">
        <v>616000</v>
      </c>
      <c r="C11" s="6" t="n">
        <v>240000</v>
      </c>
    </row>
    <row r="12">
      <c r="A12" s="4" t="inlineStr">
        <is>
          <t>Bad debt expense</t>
        </is>
      </c>
      <c r="B12" s="6" t="n">
        <v>1930000</v>
      </c>
      <c r="C12" s="6" t="n">
        <v>1091000</v>
      </c>
      <c r="D12" s="6" t="n">
        <v>1680000</v>
      </c>
    </row>
    <row r="13">
      <c r="A13" s="4" t="inlineStr">
        <is>
          <t>Allowance for doubtful accounts write offs, net</t>
        </is>
      </c>
      <c r="B13" s="6" t="n">
        <v>1554000</v>
      </c>
      <c r="C13" s="6" t="n">
        <v>1330000</v>
      </c>
      <c r="D13" s="6" t="n">
        <v>1695000</v>
      </c>
    </row>
    <row r="14">
      <c r="A14" s="4" t="inlineStr">
        <is>
          <t>Impairment of intangible assets</t>
        </is>
      </c>
      <c r="B14" s="5" t="n">
        <v>0</v>
      </c>
      <c r="C14" s="6" t="n">
        <v>0</v>
      </c>
    </row>
    <row r="15">
      <c r="A15" s="4" t="inlineStr">
        <is>
          <t>Number of reporting units | ReportingUnit</t>
        </is>
      </c>
      <c r="B15" s="6" t="n">
        <v>2</v>
      </c>
    </row>
    <row r="16">
      <c r="A16" s="4" t="inlineStr">
        <is>
          <t>Impairment of goodwill</t>
        </is>
      </c>
      <c r="B16" s="5" t="n">
        <v>0</v>
      </c>
      <c r="C16" s="6" t="n">
        <v>0</v>
      </c>
    </row>
    <row r="17">
      <c r="A17" s="4" t="inlineStr">
        <is>
          <t>Cumulative-effective adjustment of retained earnings</t>
        </is>
      </c>
      <c r="B17" s="6" t="n">
        <v>129412000</v>
      </c>
      <c r="C17" s="6" t="n">
        <v>51859000</v>
      </c>
    </row>
    <row r="18">
      <c r="A18" s="4" t="inlineStr">
        <is>
          <t>Net lease assets</t>
        </is>
      </c>
      <c r="B18" s="6" t="n">
        <v>60835000</v>
      </c>
      <c r="C18" s="6" t="n">
        <v>59986000</v>
      </c>
    </row>
    <row r="19">
      <c r="A19" s="4" t="inlineStr">
        <is>
          <t>Lease liabilities</t>
        </is>
      </c>
      <c r="B19" s="6" t="n">
        <v>69895000</v>
      </c>
    </row>
    <row r="20">
      <c r="A20" s="4" t="inlineStr">
        <is>
          <t>Liabilities for uncertain tax positions</t>
        </is>
      </c>
      <c r="B20" s="5" t="n">
        <v>0</v>
      </c>
      <c r="C20" s="6" t="n">
        <v>0</v>
      </c>
    </row>
    <row r="21">
      <c r="A21" s="4" t="inlineStr">
        <is>
          <t>Payment of revenue, performance obligation, description of payment terms</t>
        </is>
      </c>
      <c r="B21" s="4" t="inlineStr">
        <is>
          <t>thirty to sixty days</t>
        </is>
      </c>
    </row>
    <row r="22">
      <c r="A22" s="4" t="inlineStr">
        <is>
          <t>Costs to obtain a contract</t>
        </is>
      </c>
      <c r="B22" s="5" t="n">
        <v>19996000</v>
      </c>
      <c r="C22" s="6" t="n">
        <v>20058000</v>
      </c>
      <c r="D22" s="6" t="n">
        <v>12505000</v>
      </c>
    </row>
    <row r="23">
      <c r="A23" s="4" t="inlineStr">
        <is>
          <t>Amortization of deferred contract costs</t>
        </is>
      </c>
      <c r="B23" s="5" t="n">
        <v>11605000</v>
      </c>
      <c r="C23" s="5" t="n">
        <v>8416000</v>
      </c>
      <c r="D23" s="5" t="n">
        <v>3689000</v>
      </c>
    </row>
    <row r="24">
      <c r="A24" s="4" t="inlineStr">
        <is>
          <t>Options granted during period | shares</t>
        </is>
      </c>
      <c r="B24" s="6" t="n">
        <v>0</v>
      </c>
      <c r="C24" s="6" t="n">
        <v>0</v>
      </c>
      <c r="D24" s="6" t="n">
        <v>0</v>
      </c>
    </row>
    <row r="25">
      <c r="A25" s="4" t="inlineStr">
        <is>
          <t>Provision for (benefit from) income taxes</t>
        </is>
      </c>
      <c r="B25" s="5" t="n">
        <v>21557000</v>
      </c>
      <c r="C25" s="5" t="n">
        <v>-3441000</v>
      </c>
      <c r="D25" s="5" t="n">
        <v>-39686000</v>
      </c>
    </row>
    <row r="26">
      <c r="A26" s="4" t="inlineStr">
        <is>
          <t>Advertising expense</t>
        </is>
      </c>
      <c r="B26" s="6" t="n">
        <v>155580000</v>
      </c>
      <c r="C26" s="6" t="n">
        <v>287107000</v>
      </c>
      <c r="D26" s="6" t="n">
        <v>238640000</v>
      </c>
    </row>
    <row r="27">
      <c r="A27" s="4" t="inlineStr">
        <is>
          <t>ASC 842</t>
        </is>
      </c>
    </row>
    <row r="28">
      <c r="A28" s="3" t="inlineStr">
        <is>
          <t>Summary Of Significant Accounting Policies [Line Items]</t>
        </is>
      </c>
    </row>
    <row r="29">
      <c r="A29" s="4" t="inlineStr">
        <is>
          <t>Net lease assets</t>
        </is>
      </c>
      <c r="E29" s="5" t="n">
        <v>52334000</v>
      </c>
    </row>
    <row r="30">
      <c r="A30" s="4" t="inlineStr">
        <is>
          <t>Lease liabilities</t>
        </is>
      </c>
      <c r="E30" s="5" t="n">
        <v>63280000</v>
      </c>
    </row>
    <row r="31">
      <c r="A31" s="4" t="inlineStr">
        <is>
          <t>ASC 842 | Cumulative Effect, Period of Adoption, Adjustment | Revision of Prior Period, Adjustment</t>
        </is>
      </c>
    </row>
    <row r="32">
      <c r="A32" s="3" t="inlineStr">
        <is>
          <t>Summary Of Significant Accounting Policies [Line Items]</t>
        </is>
      </c>
    </row>
    <row r="33">
      <c r="A33" s="4" t="inlineStr">
        <is>
          <t>Cumulative-effective adjustment of retained earnings</t>
        </is>
      </c>
      <c r="B33" s="5" t="n">
        <v>0</v>
      </c>
    </row>
    <row r="34">
      <c r="A34" s="4" t="inlineStr">
        <is>
          <t>Accounting Standards Update 2016-09</t>
        </is>
      </c>
    </row>
    <row r="35">
      <c r="A35" s="3" t="inlineStr">
        <is>
          <t>Summary Of Significant Accounting Policies [Line Items]</t>
        </is>
      </c>
    </row>
    <row r="36">
      <c r="A36" s="4" t="inlineStr">
        <is>
          <t>Provision for (benefit from) income taxes</t>
        </is>
      </c>
      <c r="C36" s="5" t="n">
        <v>-11115000</v>
      </c>
      <c r="D36" s="5" t="n">
        <v>-40765000</v>
      </c>
    </row>
    <row r="37">
      <c r="A37" s="4" t="inlineStr">
        <is>
          <t>ASU 2017-04</t>
        </is>
      </c>
    </row>
    <row r="38">
      <c r="A38" s="3" t="inlineStr">
        <is>
          <t>Summary Of Significant Accounting Policies [Line Items]</t>
        </is>
      </c>
    </row>
    <row r="39">
      <c r="A39" s="4" t="inlineStr">
        <is>
          <t>Change in accounting principle, accounting standards update, adopted</t>
        </is>
      </c>
      <c r="B39" s="4" t="inlineStr">
        <is>
          <t>true</t>
        </is>
      </c>
    </row>
    <row r="40">
      <c r="A40" s="4" t="inlineStr">
        <is>
          <t>Change in accounting principle, accounting standards update, adoption date</t>
        </is>
      </c>
      <c r="B40" s="4" t="inlineStr">
        <is>
          <t>Jan. 1,
		2020</t>
        </is>
      </c>
    </row>
    <row r="41">
      <c r="A41" s="4" t="inlineStr">
        <is>
          <t>Change in accounting principle, accounting standards update, immaterial effect</t>
        </is>
      </c>
      <c r="B41" s="4" t="inlineStr">
        <is>
          <t>true</t>
        </is>
      </c>
    </row>
    <row r="42">
      <c r="A42" s="4" t="inlineStr">
        <is>
          <t>Change in accounting principle, accounting standards update, transition option elected</t>
        </is>
      </c>
      <c r="B42" s="4" t="inlineStr">
        <is>
          <t>carg:AccountingStandardUpdate201704Prospective</t>
        </is>
      </c>
    </row>
    <row r="43">
      <c r="A43" s="4" t="inlineStr">
        <is>
          <t>ASU 2016-13</t>
        </is>
      </c>
    </row>
    <row r="44">
      <c r="A44" s="3" t="inlineStr">
        <is>
          <t>Summary Of Significant Accounting Policies [Line Items]</t>
        </is>
      </c>
    </row>
    <row r="45">
      <c r="A45" s="4" t="inlineStr">
        <is>
          <t>Change in accounting principle, accounting standards update, adopted</t>
        </is>
      </c>
      <c r="B45" s="4" t="inlineStr">
        <is>
          <t>true</t>
        </is>
      </c>
    </row>
    <row r="46">
      <c r="A46" s="4" t="inlineStr">
        <is>
          <t>Change in accounting principle, accounting standards update, adoption date</t>
        </is>
      </c>
      <c r="B46" s="4" t="inlineStr">
        <is>
          <t>Jan. 1,
		2020</t>
        </is>
      </c>
    </row>
    <row r="47">
      <c r="A47" s="4" t="inlineStr">
        <is>
          <t>Change in accounting principle, accounting standards update, immaterial effect</t>
        </is>
      </c>
      <c r="B47" s="4" t="inlineStr">
        <is>
          <t>true</t>
        </is>
      </c>
    </row>
    <row r="48">
      <c r="A48" s="4" t="inlineStr">
        <is>
          <t>Change in accounting principle, accounting standards update, transition option elected</t>
        </is>
      </c>
      <c r="B48" s="4" t="inlineStr">
        <is>
          <t>carg:AccountingStandardUpdate201613ProspectiveMember</t>
        </is>
      </c>
    </row>
    <row r="49">
      <c r="A49" s="4" t="inlineStr">
        <is>
          <t>Minimum</t>
        </is>
      </c>
    </row>
    <row r="50">
      <c r="A50" s="3" t="inlineStr">
        <is>
          <t>Summary Of Significant Accounting Policies [Line Items]</t>
        </is>
      </c>
    </row>
    <row r="51">
      <c r="A51" s="4" t="inlineStr">
        <is>
          <t>Estimated useful lives</t>
        </is>
      </c>
      <c r="B51" s="4" t="inlineStr">
        <is>
          <t>3 years</t>
        </is>
      </c>
    </row>
    <row r="52">
      <c r="A52" s="4" t="inlineStr">
        <is>
          <t>Maximum</t>
        </is>
      </c>
    </row>
    <row r="53">
      <c r="A53" s="3" t="inlineStr">
        <is>
          <t>Summary Of Significant Accounting Policies [Line Items]</t>
        </is>
      </c>
    </row>
    <row r="54">
      <c r="A54" s="4" t="inlineStr">
        <is>
          <t>Maturity of certificates of deposit, description</t>
        </is>
      </c>
      <c r="B54" s="4" t="inlineStr">
        <is>
          <t>As of December 31, 2020 and 2019, investments consisted of U.S. certificates of deposit (“CDs”) with remaining maturities of less than twelve months.</t>
        </is>
      </c>
    </row>
    <row r="55">
      <c r="A55" s="4" t="inlineStr">
        <is>
          <t>Maturity period of certificates of deposit</t>
        </is>
      </c>
      <c r="B55" s="4" t="inlineStr">
        <is>
          <t>12 months</t>
        </is>
      </c>
      <c r="C55" s="4" t="inlineStr">
        <is>
          <t>12 months</t>
        </is>
      </c>
    </row>
    <row r="56">
      <c r="A56" s="4" t="inlineStr">
        <is>
          <t>Business acquisition valuation period</t>
        </is>
      </c>
      <c r="B56" s="4" t="inlineStr">
        <is>
          <t>1 year</t>
        </is>
      </c>
    </row>
    <row r="57">
      <c r="A57" s="4" t="inlineStr">
        <is>
          <t>Estimated useful lives</t>
        </is>
      </c>
      <c r="B57" s="4" t="inlineStr">
        <is>
          <t>11 years</t>
        </is>
      </c>
    </row>
    <row r="58">
      <c r="A58" s="4" t="inlineStr">
        <is>
          <t>Sales Revenue, Net | Concentration of Credit Risk</t>
        </is>
      </c>
    </row>
    <row r="59">
      <c r="A59" s="3" t="inlineStr">
        <is>
          <t>Summary Of Significant Accounting Policies [Line Items]</t>
        </is>
      </c>
    </row>
    <row r="60">
      <c r="A60" s="4" t="inlineStr">
        <is>
          <t>Concentration of credit risk, percentage</t>
        </is>
      </c>
      <c r="B60" s="4" t="inlineStr">
        <is>
          <t>10.00%</t>
        </is>
      </c>
      <c r="C60" s="4" t="inlineStr">
        <is>
          <t>10.00%</t>
        </is>
      </c>
      <c r="D60" s="4" t="inlineStr">
        <is>
          <t>10.00%</t>
        </is>
      </c>
    </row>
    <row r="61">
      <c r="A61" s="4" t="inlineStr">
        <is>
          <t>Number of major customers | Customer</t>
        </is>
      </c>
      <c r="B61" s="6" t="n">
        <v>0</v>
      </c>
      <c r="C61" s="6" t="n">
        <v>0</v>
      </c>
      <c r="D61" s="6" t="n">
        <v>0</v>
      </c>
    </row>
    <row r="62">
      <c r="A62" s="4" t="inlineStr">
        <is>
          <t>Net Accounts Receivable | Advertising Customers</t>
        </is>
      </c>
    </row>
    <row r="63">
      <c r="A63" s="3" t="inlineStr">
        <is>
          <t>Summary Of Significant Accounting Policies [Line Items]</t>
        </is>
      </c>
    </row>
    <row r="64">
      <c r="A64" s="4" t="inlineStr">
        <is>
          <t>Unbilled accounts receivable</t>
        </is>
      </c>
      <c r="B64" s="5" t="n">
        <v>7426000</v>
      </c>
      <c r="C64" s="5" t="n">
        <v>8880000</v>
      </c>
    </row>
    <row r="65">
      <c r="A65" s="4" t="inlineStr">
        <is>
          <t>Net Accounts Receivable | Concentration of Credit Risk</t>
        </is>
      </c>
    </row>
    <row r="66">
      <c r="A66" s="3" t="inlineStr">
        <is>
          <t>Summary Of Significant Accounting Policies [Line Items]</t>
        </is>
      </c>
    </row>
    <row r="67">
      <c r="A67" s="4" t="inlineStr">
        <is>
          <t>Number of major customers | Customer</t>
        </is>
      </c>
      <c r="B67" s="6" t="n">
        <v>1</v>
      </c>
      <c r="C67" s="6" t="n">
        <v>1</v>
      </c>
    </row>
    <row r="68">
      <c r="A68" s="4" t="inlineStr">
        <is>
          <t>Net Accounts Receivable | Concentration of Credit Risk | Customer One</t>
        </is>
      </c>
    </row>
    <row r="69">
      <c r="A69" s="3" t="inlineStr">
        <is>
          <t>Summary Of Significant Accounting Policies [Line Items]</t>
        </is>
      </c>
    </row>
    <row r="70">
      <c r="A70" s="4" t="inlineStr">
        <is>
          <t>Concentration of credit risk, percentage</t>
        </is>
      </c>
      <c r="B70" s="4" t="inlineStr">
        <is>
          <t>10.00%</t>
        </is>
      </c>
      <c r="C70" s="4" t="inlineStr">
        <is>
          <t>18.00%</t>
        </is>
      </c>
    </row>
    <row r="71">
      <c r="A71" s="4" t="inlineStr">
        <is>
          <t>Website Development Costs</t>
        </is>
      </c>
    </row>
    <row r="72">
      <c r="A72" s="3" t="inlineStr">
        <is>
          <t>Summary Of Significant Accounting Policies [Line Items]</t>
        </is>
      </c>
    </row>
    <row r="73">
      <c r="A73" s="4" t="inlineStr">
        <is>
          <t>Software and website development costs capitalized</t>
        </is>
      </c>
      <c r="B73" s="5" t="n">
        <v>6396000</v>
      </c>
      <c r="C73" s="5" t="n">
        <v>4176000</v>
      </c>
    </row>
    <row r="74">
      <c r="A74" s="4" t="inlineStr">
        <is>
          <t>Amortization expense</t>
        </is>
      </c>
      <c r="B74" s="5" t="n">
        <v>3324000</v>
      </c>
      <c r="C74" s="6" t="n">
        <v>1643000</v>
      </c>
      <c r="D74" s="5" t="n">
        <v>1508000</v>
      </c>
    </row>
    <row r="75">
      <c r="A75" s="4" t="inlineStr">
        <is>
          <t>Estimated useful life</t>
        </is>
      </c>
      <c r="B75" s="4" t="inlineStr">
        <is>
          <t>3 years</t>
        </is>
      </c>
    </row>
    <row r="76">
      <c r="A76" s="4" t="inlineStr">
        <is>
          <t>Website Development Costs | Exit of Certain International Markets</t>
        </is>
      </c>
    </row>
    <row r="77">
      <c r="A77" s="3" t="inlineStr">
        <is>
          <t>Summary Of Significant Accounting Policies [Line Items]</t>
        </is>
      </c>
    </row>
    <row r="78">
      <c r="A78" s="4" t="inlineStr">
        <is>
          <t>Write-offs in capitalized website development costs</t>
        </is>
      </c>
      <c r="B78" s="5" t="n">
        <v>844000</v>
      </c>
    </row>
    <row r="79">
      <c r="A79" s="4" t="inlineStr">
        <is>
          <t>Internal Use Software</t>
        </is>
      </c>
    </row>
    <row r="80">
      <c r="A80" s="3" t="inlineStr">
        <is>
          <t>Summary Of Significant Accounting Policies [Line Items]</t>
        </is>
      </c>
    </row>
    <row r="81">
      <c r="A81" s="4" t="inlineStr">
        <is>
          <t>Amortization expense</t>
        </is>
      </c>
      <c r="B81" s="5" t="n">
        <v>690000</v>
      </c>
      <c r="C81" s="6" t="n">
        <v>132000</v>
      </c>
    </row>
    <row r="82">
      <c r="A82" s="4" t="inlineStr">
        <is>
          <t>Estimated useful life</t>
        </is>
      </c>
      <c r="B82" s="4" t="inlineStr">
        <is>
          <t>3 years</t>
        </is>
      </c>
    </row>
    <row r="83">
      <c r="A83" s="4" t="inlineStr">
        <is>
          <t>Internal Use Software | Other Non-Current Assets</t>
        </is>
      </c>
    </row>
    <row r="84">
      <c r="A84" s="3" t="inlineStr">
        <is>
          <t>Summary Of Significant Accounting Policies [Line Items]</t>
        </is>
      </c>
    </row>
    <row r="85">
      <c r="A85" s="4" t="inlineStr">
        <is>
          <t>Software and website development costs capitalized</t>
        </is>
      </c>
      <c r="B85" s="5" t="n">
        <v>332000</v>
      </c>
      <c r="C85" s="6" t="n">
        <v>2615000</v>
      </c>
    </row>
    <row r="86">
      <c r="A86" s="4" t="inlineStr">
        <is>
          <t>Internal Use Software | Prepaid Expenses, Prepaid Income Taxes and Other Current Assets</t>
        </is>
      </c>
    </row>
    <row r="87">
      <c r="A87" s="3" t="inlineStr">
        <is>
          <t>Summary Of Significant Accounting Policies [Line Items]</t>
        </is>
      </c>
    </row>
    <row r="88">
      <c r="A88" s="4" t="inlineStr">
        <is>
          <t>Software and website development costs capitalized</t>
        </is>
      </c>
      <c r="C88" s="5" t="n">
        <v>616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s in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Credit Loss [Abstract]</t>
        </is>
      </c>
    </row>
    <row r="4">
      <c r="A4" s="4" t="inlineStr">
        <is>
          <t>Balance at Beginning of Period</t>
        </is>
      </c>
      <c r="B4" s="5" t="n">
        <v>240</v>
      </c>
      <c r="C4" s="5" t="n">
        <v>479</v>
      </c>
      <c r="D4" s="5" t="n">
        <v>494</v>
      </c>
    </row>
    <row r="5">
      <c r="A5" s="4" t="inlineStr">
        <is>
          <t>Provision</t>
        </is>
      </c>
      <c r="B5" s="6" t="n">
        <v>1930</v>
      </c>
      <c r="C5" s="6" t="n">
        <v>1091</v>
      </c>
      <c r="D5" s="6" t="n">
        <v>1680</v>
      </c>
    </row>
    <row r="6">
      <c r="A6" s="4" t="inlineStr">
        <is>
          <t>Write–offs, net of recoveries</t>
        </is>
      </c>
      <c r="B6" s="6" t="n">
        <v>-1554</v>
      </c>
      <c r="C6" s="6" t="n">
        <v>-1330</v>
      </c>
      <c r="D6" s="6" t="n">
        <v>-1695</v>
      </c>
    </row>
    <row r="7">
      <c r="A7" s="4" t="inlineStr">
        <is>
          <t>Balance at End of Period</t>
        </is>
      </c>
      <c r="B7" s="5" t="n">
        <v>616</v>
      </c>
      <c r="C7" s="5" t="n">
        <v>240</v>
      </c>
      <c r="D7" s="5" t="n">
        <v>47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0</t>
        </is>
      </c>
    </row>
    <row r="3">
      <c r="A3" s="4" t="inlineStr">
        <is>
          <t>Capitalized Equipment</t>
        </is>
      </c>
    </row>
    <row r="4">
      <c r="A4" s="3" t="inlineStr">
        <is>
          <t>Property Plant And Equipment [Line Items]</t>
        </is>
      </c>
    </row>
    <row r="5">
      <c r="A5" s="4" t="inlineStr">
        <is>
          <t>Estimated Useful Life</t>
        </is>
      </c>
      <c r="B5" s="4" t="inlineStr">
        <is>
          <t>3 years</t>
        </is>
      </c>
    </row>
    <row r="6">
      <c r="A6" s="4" t="inlineStr">
        <is>
          <t>Capitalized Software</t>
        </is>
      </c>
    </row>
    <row r="7">
      <c r="A7" s="3" t="inlineStr">
        <is>
          <t>Property Plant And Equipment [Line Items]</t>
        </is>
      </c>
    </row>
    <row r="8">
      <c r="A8" s="4" t="inlineStr">
        <is>
          <t>Estimated Useful Life</t>
        </is>
      </c>
      <c r="B8" s="4" t="inlineStr">
        <is>
          <t>3 years</t>
        </is>
      </c>
    </row>
    <row r="9">
      <c r="A9" s="4" t="inlineStr">
        <is>
          <t>Capitalized Website Development Costs</t>
        </is>
      </c>
    </row>
    <row r="10">
      <c r="A10" s="3" t="inlineStr">
        <is>
          <t>Property Plant And Equipment [Line Items]</t>
        </is>
      </c>
    </row>
    <row r="11">
      <c r="A11" s="4" t="inlineStr">
        <is>
          <t>Estimated Useful Life</t>
        </is>
      </c>
      <c r="B11" s="4" t="inlineStr">
        <is>
          <t>3 years</t>
        </is>
      </c>
    </row>
    <row r="12">
      <c r="A12" s="4" t="inlineStr">
        <is>
          <t>Furniture and Fixtures</t>
        </is>
      </c>
    </row>
    <row r="13">
      <c r="A13" s="3" t="inlineStr">
        <is>
          <t>Property Plant And Equipment [Line Items]</t>
        </is>
      </c>
    </row>
    <row r="14">
      <c r="A14" s="4" t="inlineStr">
        <is>
          <t>Estimated Useful Life</t>
        </is>
      </c>
      <c r="B14" s="4" t="inlineStr">
        <is>
          <t>5 years</t>
        </is>
      </c>
    </row>
    <row r="15">
      <c r="A15" s="4" t="inlineStr">
        <is>
          <t>Right-of-Use Assets</t>
        </is>
      </c>
    </row>
    <row r="16">
      <c r="A16" s="3" t="inlineStr">
        <is>
          <t>Property Plant And Equipment [Line Items]</t>
        </is>
      </c>
    </row>
    <row r="17">
      <c r="A17" s="4" t="inlineStr">
        <is>
          <t>Estimated Useful Life</t>
        </is>
      </c>
      <c r="B17" s="4" t="inlineStr">
        <is>
          <t>Lesser of asset life or lease term</t>
        </is>
      </c>
    </row>
    <row r="18">
      <c r="A18" s="4" t="inlineStr">
        <is>
          <t>Leasehold Improvements</t>
        </is>
      </c>
    </row>
    <row r="19">
      <c r="A19" s="3" t="inlineStr">
        <is>
          <t>Property Plant And Equipment [Line Items]</t>
        </is>
      </c>
    </row>
    <row r="20">
      <c r="A20" s="4" t="inlineStr">
        <is>
          <t>Estimated Useful Life</t>
        </is>
      </c>
      <c r="B20" s="4" t="inlineStr">
        <is>
          <t>Lesser of asset life or lease te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from Contracts with Customers by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551451</v>
      </c>
      <c r="C4" s="5" t="n">
        <v>588916</v>
      </c>
      <c r="D4" s="5" t="n">
        <v>454086</v>
      </c>
    </row>
    <row r="5">
      <c r="A5" s="4" t="inlineStr">
        <is>
          <t>Marketplace Subscription Revenue</t>
        </is>
      </c>
    </row>
    <row r="6">
      <c r="A6" s="3" t="inlineStr">
        <is>
          <t>Disaggregation Of Revenue [Line Items]</t>
        </is>
      </c>
    </row>
    <row r="7">
      <c r="A7" s="4" t="inlineStr">
        <is>
          <t>Revenue</t>
        </is>
      </c>
      <c r="B7" s="6" t="n">
        <v>484978</v>
      </c>
      <c r="C7" s="6" t="n">
        <v>526043</v>
      </c>
      <c r="D7" s="6" t="n">
        <v>405780</v>
      </c>
    </row>
    <row r="8">
      <c r="A8" s="4" t="inlineStr">
        <is>
          <t>Advertising and Other Revenue</t>
        </is>
      </c>
    </row>
    <row r="9">
      <c r="A9" s="3" t="inlineStr">
        <is>
          <t>Disaggregation Of Revenue [Line Items]</t>
        </is>
      </c>
    </row>
    <row r="10">
      <c r="A10" s="4" t="inlineStr">
        <is>
          <t>Revenue</t>
        </is>
      </c>
      <c r="B10" s="6" t="n">
        <v>66473</v>
      </c>
      <c r="C10" s="6" t="n">
        <v>62873</v>
      </c>
      <c r="D10" s="6" t="n">
        <v>48306</v>
      </c>
    </row>
    <row r="11">
      <c r="A11" s="4" t="inlineStr">
        <is>
          <t>United States</t>
        </is>
      </c>
    </row>
    <row r="12">
      <c r="A12" s="3" t="inlineStr">
        <is>
          <t>Disaggregation Of Revenue [Line Items]</t>
        </is>
      </c>
    </row>
    <row r="13">
      <c r="A13" s="4" t="inlineStr">
        <is>
          <t>Revenue</t>
        </is>
      </c>
      <c r="B13" s="6" t="n">
        <v>519835</v>
      </c>
      <c r="C13" s="6" t="n">
        <v>555007</v>
      </c>
      <c r="D13" s="6" t="n">
        <v>437166</v>
      </c>
    </row>
    <row r="14">
      <c r="A14" s="4" t="inlineStr">
        <is>
          <t>United States | Marketplace Subscription Revenue</t>
        </is>
      </c>
    </row>
    <row r="15">
      <c r="A15" s="3" t="inlineStr">
        <is>
          <t>Disaggregation Of Revenue [Line Items]</t>
        </is>
      </c>
    </row>
    <row r="16">
      <c r="A16" s="4" t="inlineStr">
        <is>
          <t>Revenue</t>
        </is>
      </c>
      <c r="B16" s="6" t="n">
        <v>456505</v>
      </c>
      <c r="C16" s="6" t="n">
        <v>496730</v>
      </c>
      <c r="D16" s="6" t="n">
        <v>390254</v>
      </c>
    </row>
    <row r="17">
      <c r="A17" s="4" t="inlineStr">
        <is>
          <t>United States | Advertising and Other Revenue</t>
        </is>
      </c>
    </row>
    <row r="18">
      <c r="A18" s="3" t="inlineStr">
        <is>
          <t>Disaggregation Of Revenue [Line Items]</t>
        </is>
      </c>
    </row>
    <row r="19">
      <c r="A19" s="4" t="inlineStr">
        <is>
          <t>Revenue</t>
        </is>
      </c>
      <c r="B19" s="6" t="n">
        <v>63330</v>
      </c>
      <c r="C19" s="6" t="n">
        <v>58277</v>
      </c>
      <c r="D19" s="6" t="n">
        <v>46912</v>
      </c>
    </row>
    <row r="20">
      <c r="A20" s="4" t="inlineStr">
        <is>
          <t>International</t>
        </is>
      </c>
    </row>
    <row r="21">
      <c r="A21" s="3" t="inlineStr">
        <is>
          <t>Disaggregation Of Revenue [Line Items]</t>
        </is>
      </c>
    </row>
    <row r="22">
      <c r="A22" s="4" t="inlineStr">
        <is>
          <t>Revenue</t>
        </is>
      </c>
      <c r="B22" s="6" t="n">
        <v>31616</v>
      </c>
      <c r="C22" s="6" t="n">
        <v>33909</v>
      </c>
      <c r="D22" s="6" t="n">
        <v>16920</v>
      </c>
    </row>
    <row r="23">
      <c r="A23" s="4" t="inlineStr">
        <is>
          <t>International | Marketplace Subscription Revenue</t>
        </is>
      </c>
    </row>
    <row r="24">
      <c r="A24" s="3" t="inlineStr">
        <is>
          <t>Disaggregation Of Revenue [Line Items]</t>
        </is>
      </c>
    </row>
    <row r="25">
      <c r="A25" s="4" t="inlineStr">
        <is>
          <t>Revenue</t>
        </is>
      </c>
      <c r="B25" s="6" t="n">
        <v>28473</v>
      </c>
      <c r="C25" s="6" t="n">
        <v>29313</v>
      </c>
      <c r="D25" s="6" t="n">
        <v>15526</v>
      </c>
    </row>
    <row r="26">
      <c r="A26" s="4" t="inlineStr">
        <is>
          <t>International | Advertising and Other Revenue</t>
        </is>
      </c>
    </row>
    <row r="27">
      <c r="A27" s="3" t="inlineStr">
        <is>
          <t>Disaggregation Of Revenue [Line Items]</t>
        </is>
      </c>
    </row>
    <row r="28">
      <c r="A28" s="4" t="inlineStr">
        <is>
          <t>Revenue</t>
        </is>
      </c>
      <c r="B28" s="5" t="n">
        <v>3143</v>
      </c>
      <c r="C28" s="5" t="n">
        <v>4596</v>
      </c>
      <c r="D28" s="5" t="n">
        <v>139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Recognition - Additional Information (Details) - USD ($) $ in Thousands</t>
        </is>
      </c>
      <c r="B1" s="2" t="inlineStr">
        <is>
          <t>1 Months Ended</t>
        </is>
      </c>
      <c r="C1" s="2" t="inlineStr">
        <is>
          <t>2 Months Ended</t>
        </is>
      </c>
      <c r="D1" s="2" t="inlineStr">
        <is>
          <t>12 Months Ended</t>
        </is>
      </c>
    </row>
    <row r="2">
      <c r="B2" s="2" t="inlineStr">
        <is>
          <t>Jun. 30, 2020</t>
        </is>
      </c>
      <c r="C2" s="2" t="inlineStr">
        <is>
          <t>May 31, 2020</t>
        </is>
      </c>
      <c r="D2" s="2" t="inlineStr">
        <is>
          <t>Dec. 31, 2020</t>
        </is>
      </c>
      <c r="E2" s="2" t="inlineStr">
        <is>
          <t>Dec. 31, 2019</t>
        </is>
      </c>
    </row>
    <row r="3">
      <c r="A3" s="3" t="inlineStr">
        <is>
          <t>Disaggregation Of Revenue [Line Items]</t>
        </is>
      </c>
    </row>
    <row r="4">
      <c r="A4" s="4" t="inlineStr">
        <is>
          <t>Performance obligation unsatisfied</t>
        </is>
      </c>
      <c r="D4" s="5" t="n">
        <v>17700</v>
      </c>
    </row>
    <row r="5">
      <c r="A5" s="4" t="inlineStr">
        <is>
          <t>Revenue recognized</t>
        </is>
      </c>
      <c r="D5" s="6" t="n">
        <v>9984</v>
      </c>
      <c r="E5" s="5" t="n">
        <v>8811</v>
      </c>
    </row>
    <row r="6">
      <c r="A6" s="4" t="inlineStr">
        <is>
          <t>Marketplace Subscription Revenue</t>
        </is>
      </c>
    </row>
    <row r="7">
      <c r="A7" s="3" t="inlineStr">
        <is>
          <t>Disaggregation Of Revenue [Line Items]</t>
        </is>
      </c>
    </row>
    <row r="8">
      <c r="A8" s="4" t="inlineStr">
        <is>
          <t>Decrease in revenue</t>
        </is>
      </c>
      <c r="D8" s="5" t="n">
        <v>50000</v>
      </c>
    </row>
    <row r="9">
      <c r="A9" s="4" t="inlineStr">
        <is>
          <t>All Marketplace Subscriptions</t>
        </is>
      </c>
    </row>
    <row r="10">
      <c r="A10" s="3" t="inlineStr">
        <is>
          <t>Disaggregation Of Revenue [Line Items]</t>
        </is>
      </c>
    </row>
    <row r="11">
      <c r="A11" s="4" t="inlineStr">
        <is>
          <t>Percentage fee reduction on marketplace subscription services</t>
        </is>
      </c>
      <c r="C11" s="4" t="inlineStr">
        <is>
          <t>50.00%</t>
        </is>
      </c>
    </row>
    <row r="12">
      <c r="A12" s="4" t="inlineStr">
        <is>
          <t>United States</t>
        </is>
      </c>
    </row>
    <row r="13">
      <c r="A13" s="3" t="inlineStr">
        <is>
          <t>Disaggregation Of Revenue [Line Items]</t>
        </is>
      </c>
    </row>
    <row r="14">
      <c r="A14" s="4" t="inlineStr">
        <is>
          <t>Percentage fee reduction on marketplace subscription services</t>
        </is>
      </c>
      <c r="B14" s="4" t="inlineStr">
        <is>
          <t>20.00%</t>
        </is>
      </c>
    </row>
    <row r="15">
      <c r="A15" s="4" t="inlineStr">
        <is>
          <t>Canada</t>
        </is>
      </c>
    </row>
    <row r="16">
      <c r="A16" s="3" t="inlineStr">
        <is>
          <t>Disaggregation Of Revenue [Line Items]</t>
        </is>
      </c>
    </row>
    <row r="17">
      <c r="A17" s="4" t="inlineStr">
        <is>
          <t>Percentage fee reduction on marketplace subscription services</t>
        </is>
      </c>
      <c r="B17" s="4" t="inlineStr">
        <is>
          <t>20.00%</t>
        </is>
      </c>
    </row>
    <row r="18">
      <c r="A18" s="4" t="inlineStr">
        <is>
          <t>United Kingdom</t>
        </is>
      </c>
    </row>
    <row r="19">
      <c r="A19" s="3" t="inlineStr">
        <is>
          <t>Disaggregation Of Revenue [Line Items]</t>
        </is>
      </c>
    </row>
    <row r="20">
      <c r="A20" s="4" t="inlineStr">
        <is>
          <t>Percentage fee reduction on marketplace subscription services</t>
        </is>
      </c>
      <c r="B20" s="4" t="inlineStr">
        <is>
          <t>50.00%</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quisitions - Additional Information (Details) - USD ($) $ in Millions</t>
        </is>
      </c>
      <c r="B1" s="2" t="inlineStr">
        <is>
          <t>Jan. 16, 2020</t>
        </is>
      </c>
      <c r="C1" s="2" t="inlineStr">
        <is>
          <t>Dec. 31, 2020</t>
        </is>
      </c>
      <c r="D1" s="2" t="inlineStr">
        <is>
          <t>Dec. 31, 2019</t>
        </is>
      </c>
    </row>
    <row r="2">
      <c r="A2" s="3" t="inlineStr">
        <is>
          <t>Business Acquisition [Line Items]</t>
        </is>
      </c>
    </row>
    <row r="3">
      <c r="A3" s="4" t="inlineStr">
        <is>
          <t>Acquisition-related costs incurred</t>
        </is>
      </c>
      <c r="C3" s="5" t="n">
        <v>1</v>
      </c>
      <c r="D3" s="9" t="n">
        <v>0.4</v>
      </c>
    </row>
    <row r="4">
      <c r="A4" s="4" t="inlineStr">
        <is>
          <t>Product, Technology, and Development</t>
        </is>
      </c>
    </row>
    <row r="5">
      <c r="A5" s="3" t="inlineStr">
        <is>
          <t>Business Acquisition [Line Items]</t>
        </is>
      </c>
    </row>
    <row r="6">
      <c r="A6" s="4" t="inlineStr">
        <is>
          <t>Acquisition-related costs incurred</t>
        </is>
      </c>
      <c r="C6" s="10" t="n">
        <v>0.5</v>
      </c>
    </row>
    <row r="7">
      <c r="A7" s="4" t="inlineStr">
        <is>
          <t>General and Administrative</t>
        </is>
      </c>
    </row>
    <row r="8">
      <c r="A8" s="3" t="inlineStr">
        <is>
          <t>Business Acquisition [Line Items]</t>
        </is>
      </c>
    </row>
    <row r="9">
      <c r="A9" s="4" t="inlineStr">
        <is>
          <t>Acquisition-related costs incurred</t>
        </is>
      </c>
      <c r="C9" s="10" t="n">
        <v>0.3</v>
      </c>
    </row>
    <row r="10">
      <c r="A10" s="4" t="inlineStr">
        <is>
          <t>Sales and Marketing</t>
        </is>
      </c>
    </row>
    <row r="11">
      <c r="A11" s="3" t="inlineStr">
        <is>
          <t>Business Acquisition [Line Items]</t>
        </is>
      </c>
    </row>
    <row r="12">
      <c r="A12" s="4" t="inlineStr">
        <is>
          <t>Acquisition-related costs incurred</t>
        </is>
      </c>
      <c r="C12" s="10" t="n">
        <v>0.2</v>
      </c>
    </row>
    <row r="13">
      <c r="A13" s="4" t="inlineStr">
        <is>
          <t>Autolist, Inc | San Francisco, California</t>
        </is>
      </c>
    </row>
    <row r="14">
      <c r="A14" s="3" t="inlineStr">
        <is>
          <t>Business Acquisition [Line Items]</t>
        </is>
      </c>
    </row>
    <row r="15">
      <c r="A15" s="4" t="inlineStr">
        <is>
          <t>Business acquisition date</t>
        </is>
      </c>
      <c r="B15" s="4" t="inlineStr">
        <is>
          <t>Jan. 16,
		2020</t>
        </is>
      </c>
    </row>
    <row r="16">
      <c r="A16" s="4" t="inlineStr">
        <is>
          <t>Payments to acquire business</t>
        </is>
      </c>
      <c r="B16" s="9" t="n">
        <v>21.1</v>
      </c>
    </row>
    <row r="17">
      <c r="A17" s="4" t="inlineStr">
        <is>
          <t>Amount in escrow</t>
        </is>
      </c>
      <c r="B17" s="9" t="n">
        <v>2.2</v>
      </c>
    </row>
    <row r="18">
      <c r="A18" s="4" t="inlineStr">
        <is>
          <t>Acquisition-related costs incurred</t>
        </is>
      </c>
      <c r="C18" s="9" t="n">
        <v>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s - Summary of Preliminary Purchase Price Allocation (Details) - Autolist, Inc $ in Thousands</t>
        </is>
      </c>
      <c r="B1" s="2" t="inlineStr">
        <is>
          <t>Jan. 16, 2020USD ($)</t>
        </is>
      </c>
      <c r="C1" s="2" t="inlineStr">
        <is>
          <t>[1]</t>
        </is>
      </c>
    </row>
    <row r="2">
      <c r="A2" s="3" t="inlineStr">
        <is>
          <t>Business Acquisition [Line Items]</t>
        </is>
      </c>
    </row>
    <row r="3">
      <c r="A3" s="4" t="inlineStr">
        <is>
          <t>Cash and cash equivalents, Adjusted Fair Value at Date of Acquisition</t>
        </is>
      </c>
      <c r="B3" s="5" t="n">
        <v>50</v>
      </c>
    </row>
    <row r="4">
      <c r="A4" s="4" t="inlineStr">
        <is>
          <t>Restricted cash, Adjusted Fair Value at Date of Acquisition</t>
        </is>
      </c>
      <c r="B4" s="6" t="n">
        <v>220</v>
      </c>
    </row>
    <row r="5">
      <c r="A5" s="4" t="inlineStr">
        <is>
          <t>Accounts receivable, Adjusted Fair Value at Date of Acquisition</t>
        </is>
      </c>
      <c r="B5" s="6" t="n">
        <v>1862</v>
      </c>
    </row>
    <row r="6">
      <c r="A6" s="4" t="inlineStr">
        <is>
          <t>Intangible assets, Adjusted Fair Value at Date of Acquisition</t>
        </is>
      </c>
      <c r="B6" s="6" t="n">
        <v>7600</v>
      </c>
      <c r="C6" s="4" t="inlineStr">
        <is>
          <t>[2]</t>
        </is>
      </c>
    </row>
    <row r="7">
      <c r="A7" s="4" t="inlineStr">
        <is>
          <t>Goodwill, Adjusted Fair Value at Date of Acquisition</t>
        </is>
      </c>
      <c r="B7" s="6" t="n">
        <v>12477</v>
      </c>
      <c r="C7" s="4" t="inlineStr">
        <is>
          <t>[3]</t>
        </is>
      </c>
    </row>
    <row r="8">
      <c r="A8" s="4" t="inlineStr">
        <is>
          <t>Operating lease right-of-use assets, Adjusted Fair Value at Date of Acquisition</t>
        </is>
      </c>
      <c r="B8" s="6" t="n">
        <v>2169</v>
      </c>
    </row>
    <row r="9">
      <c r="A9" s="4" t="inlineStr">
        <is>
          <t>Other assets, net, Adjusted Fair Value at Date of Acquisition</t>
        </is>
      </c>
      <c r="B9" s="6" t="n">
        <v>162</v>
      </c>
    </row>
    <row r="10">
      <c r="A10" s="4" t="inlineStr">
        <is>
          <t>Accounts payable and accrued expenses, Adjusted Fair Value at Date of Acquisition</t>
        </is>
      </c>
      <c r="B10" s="6" t="n">
        <v>-358</v>
      </c>
    </row>
    <row r="11">
      <c r="A11" s="4" t="inlineStr">
        <is>
          <t>Operating lease liabilities - current, Adjusted Fair Value at Date of Acquisition</t>
        </is>
      </c>
      <c r="B11" s="6" t="n">
        <v>-446</v>
      </c>
    </row>
    <row r="12">
      <c r="A12" s="4" t="inlineStr">
        <is>
          <t>Operating lease liabilities - non-current, Adjusted Fair Value at Date of Acquisition</t>
        </is>
      </c>
      <c r="B12" s="6" t="n">
        <v>-1723</v>
      </c>
    </row>
    <row r="13">
      <c r="A13" s="4" t="inlineStr">
        <is>
          <t>Deferred tax liabilities, Adjusted Fair Value at Date of Acquisition</t>
        </is>
      </c>
      <c r="B13" s="6" t="n">
        <v>-687</v>
      </c>
      <c r="C13" s="4" t="inlineStr">
        <is>
          <t>[4]</t>
        </is>
      </c>
    </row>
    <row r="14">
      <c r="A14" s="4" t="inlineStr">
        <is>
          <t>Total purchase price, Adjusted Fair Value at Date of Acquisition</t>
        </is>
      </c>
      <c r="B14" s="5" t="n">
        <v>21326</v>
      </c>
    </row>
    <row r="15"/>
    <row r="16">
      <c r="A16" s="4" t="inlineStr">
        <is>
          <t>[1]</t>
        </is>
      </c>
      <c r="B16" s="4" t="inlineStr">
        <is>
          <t>The Company refined its estimates of the fair value of certain accounts included within the preliminary purchase price allocation, which resulted in an immaterial adjustment to accounts receivable, cash paid, deferred tax liability and goodwill.</t>
        </is>
      </c>
    </row>
    <row r="17">
      <c r="A17" s="4" t="inlineStr">
        <is>
          <t>[2]</t>
        </is>
      </c>
      <c r="B17" s="4" t="inlineStr">
        <is>
          <t>Identifiable definite-lived intangible assets were comprised of brand, developed technology, and customer relationships of $5,600, $1,200, and $800, respectively, with estimated useful lives of 9 years, 3 years, and 3 years, respectively, which will be amortized on a straight-line basis over their estimated useful lives. The fair value of the brand has been estimated using the multi-period excess earnings method which is a variation of the income approach. The fair value of the developed technology and customer relationships has been estimated using a cost approach, which assesses the cost to redevelop the mobile application and technology, and relationships, respectively.</t>
        </is>
      </c>
    </row>
    <row r="18">
      <c r="A18" s="4" t="inlineStr">
        <is>
          <t>[3]</t>
        </is>
      </c>
      <c r="B18" s="4" t="inlineStr">
        <is>
          <t xml:space="preserve">The goodwill represents the excess value of the purchase price over net assets acquired. The goodwill in this transaction is primarily attributable to expected consumer traffic growth and shopper connections for dealers across both the CarGurus and Autolist websites, creating additional value for the Company’s premium subscription customers. All goodwill is assigned to the United States reporting segment. The acquisition of Autolist is treated as a stock acquisition for tax purposes and goodwill is not deductible for tax purposes.  </t>
        </is>
      </c>
    </row>
    <row r="19">
      <c r="A19" s="4" t="inlineStr">
        <is>
          <t>[4]</t>
        </is>
      </c>
      <c r="B19" s="4" t="inlineStr">
        <is>
          <t>The estimated deferred tax liability corresponds to the acquired intangible assets which have no tax basis.</t>
        </is>
      </c>
    </row>
  </sheetData>
  <mergeCells count="5">
    <mergeCell ref="A15:C15"/>
    <mergeCell ref="B16:C16"/>
    <mergeCell ref="B17:C17"/>
    <mergeCell ref="B18:C18"/>
    <mergeCell ref="B19:C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Preliminary Purchase Price Allocation (Parenthetical) (Details) - Autolist, Inc $ in Thousands</t>
        </is>
      </c>
      <c r="B1" s="2" t="inlineStr">
        <is>
          <t>Jan. 16, 2020USD ($)</t>
        </is>
      </c>
    </row>
    <row r="2">
      <c r="A2" s="4" t="inlineStr">
        <is>
          <t>Brand</t>
        </is>
      </c>
    </row>
    <row r="3">
      <c r="A3" s="3" t="inlineStr">
        <is>
          <t>Business Acquisition [Line Items]</t>
        </is>
      </c>
    </row>
    <row r="4">
      <c r="A4" s="4" t="inlineStr">
        <is>
          <t>Intangible assets</t>
        </is>
      </c>
      <c r="B4" s="5" t="n">
        <v>5600</v>
      </c>
    </row>
    <row r="5">
      <c r="A5" s="4" t="inlineStr">
        <is>
          <t>Estimated useful lives</t>
        </is>
      </c>
      <c r="B5" s="4" t="inlineStr">
        <is>
          <t>9 years</t>
        </is>
      </c>
    </row>
    <row r="6">
      <c r="A6" s="4" t="inlineStr">
        <is>
          <t>Developed Technology</t>
        </is>
      </c>
    </row>
    <row r="7">
      <c r="A7" s="3" t="inlineStr">
        <is>
          <t>Business Acquisition [Line Items]</t>
        </is>
      </c>
    </row>
    <row r="8">
      <c r="A8" s="4" t="inlineStr">
        <is>
          <t>Intangible assets</t>
        </is>
      </c>
      <c r="B8" s="5" t="n">
        <v>1200</v>
      </c>
    </row>
    <row r="9">
      <c r="A9" s="4" t="inlineStr">
        <is>
          <t>Estimated useful lives</t>
        </is>
      </c>
      <c r="B9" s="4" t="inlineStr">
        <is>
          <t>3 years</t>
        </is>
      </c>
    </row>
    <row r="10">
      <c r="A10" s="4" t="inlineStr">
        <is>
          <t>Customer Relationships</t>
        </is>
      </c>
    </row>
    <row r="11">
      <c r="A11" s="3" t="inlineStr">
        <is>
          <t>Business Acquisition [Line Items]</t>
        </is>
      </c>
    </row>
    <row r="12">
      <c r="A12" s="4" t="inlineStr">
        <is>
          <t>Intangible assets</t>
        </is>
      </c>
      <c r="B12" s="5" t="n">
        <v>800</v>
      </c>
    </row>
    <row r="13">
      <c r="A13" s="4" t="inlineStr">
        <is>
          <t>Estimated useful lives</t>
        </is>
      </c>
      <c r="B13" s="4" t="inlineStr">
        <is>
          <t>3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of Financial Instruments Including Cash, Cash Equivalents and Investments - Schedule of Fair Value Levels, Assets Measur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Investments:</t>
        </is>
      </c>
      <c r="B3" s="5" t="n">
        <v>100000</v>
      </c>
      <c r="C3" s="5" t="n">
        <v>111692</v>
      </c>
    </row>
    <row r="4">
      <c r="A4" s="4" t="inlineStr">
        <is>
          <t>Fair Value, Measurements, Recurring</t>
        </is>
      </c>
    </row>
    <row r="5">
      <c r="A5" s="3" t="inlineStr">
        <is>
          <t>Fair Value, Assets and Liabilities Measured on Recurring and Nonrecurring Basis [Line Items]</t>
        </is>
      </c>
    </row>
    <row r="6">
      <c r="A6" s="4" t="inlineStr">
        <is>
          <t>Investments:</t>
        </is>
      </c>
      <c r="B6" s="5" t="n">
        <v>100000</v>
      </c>
      <c r="C6" s="5" t="n">
        <v>111692</v>
      </c>
    </row>
    <row r="7">
      <c r="A7" s="4" t="inlineStr">
        <is>
          <t>Debt Securities, Held-to-maturity, Type [Extensible List]</t>
        </is>
      </c>
      <c r="B7" s="4" t="inlineStr">
        <is>
          <t>us-gaap:CertificatesOfDepositMember</t>
        </is>
      </c>
      <c r="C7" s="4" t="inlineStr">
        <is>
          <t>us-gaap:CertificatesOfDepositMember</t>
        </is>
      </c>
    </row>
    <row r="8">
      <c r="A8" s="4" t="inlineStr">
        <is>
          <t>Total</t>
        </is>
      </c>
      <c r="B8" s="5" t="n">
        <v>212431</v>
      </c>
      <c r="C8" s="5" t="n">
        <v>140888</v>
      </c>
    </row>
    <row r="9">
      <c r="A9" s="4" t="inlineStr">
        <is>
          <t>Fair Value, Measurements, Recurring | Quoted Prices in Active Markets for Identical Assets (Level 1 Inputs)</t>
        </is>
      </c>
    </row>
    <row r="10">
      <c r="A10" s="3" t="inlineStr">
        <is>
          <t>Fair Value, Assets and Liabilities Measured on Recurring and Nonrecurring Basis [Line Items]</t>
        </is>
      </c>
    </row>
    <row r="11">
      <c r="A11" s="4" t="inlineStr">
        <is>
          <t>Total</t>
        </is>
      </c>
      <c r="B11" s="6" t="n">
        <v>112431</v>
      </c>
      <c r="C11" s="6" t="n">
        <v>29196</v>
      </c>
    </row>
    <row r="12">
      <c r="A12" s="4" t="inlineStr">
        <is>
          <t>Fair Value, Measurements, Recurring | Significant Other Observable Inputs (Level 2 Inputs)</t>
        </is>
      </c>
    </row>
    <row r="13">
      <c r="A13" s="3" t="inlineStr">
        <is>
          <t>Fair Value, Assets and Liabilities Measured on Recurring and Nonrecurring Basis [Line Items]</t>
        </is>
      </c>
    </row>
    <row r="14">
      <c r="A14" s="4" t="inlineStr">
        <is>
          <t>Investments:</t>
        </is>
      </c>
      <c r="B14" s="5" t="n">
        <v>100000</v>
      </c>
      <c r="C14" s="5" t="n">
        <v>111692</v>
      </c>
    </row>
    <row r="15">
      <c r="A15" s="4" t="inlineStr">
        <is>
          <t>Debt Securities, Held-to-maturity, Type [Extensible List]</t>
        </is>
      </c>
      <c r="B15" s="4" t="inlineStr">
        <is>
          <t>us-gaap:CertificatesOfDepositMember</t>
        </is>
      </c>
      <c r="C15" s="4" t="inlineStr">
        <is>
          <t>us-gaap:CertificatesOfDepositMember</t>
        </is>
      </c>
    </row>
    <row r="16">
      <c r="A16" s="4" t="inlineStr">
        <is>
          <t>Total</t>
        </is>
      </c>
      <c r="B16" s="5" t="n">
        <v>100000</v>
      </c>
      <c r="C16" s="5" t="n">
        <v>111692</v>
      </c>
    </row>
    <row r="17">
      <c r="A17" s="4" t="inlineStr">
        <is>
          <t>Fair Value, Measurements, Recurring | Money Market Funds</t>
        </is>
      </c>
    </row>
    <row r="18">
      <c r="A18" s="3" t="inlineStr">
        <is>
          <t>Fair Value, Assets and Liabilities Measured on Recurring and Nonrecurring Basis [Line Items]</t>
        </is>
      </c>
    </row>
    <row r="19">
      <c r="A19" s="4" t="inlineStr">
        <is>
          <t>Cash equivalents:</t>
        </is>
      </c>
      <c r="B19" s="6" t="n">
        <v>112431</v>
      </c>
      <c r="C19" s="6" t="n">
        <v>29196</v>
      </c>
    </row>
    <row r="20">
      <c r="A20" s="4" t="inlineStr">
        <is>
          <t>Fair Value, Measurements, Recurring | Money Market Funds | Quoted Prices in Active Markets for Identical Assets (Level 1 Inputs)</t>
        </is>
      </c>
    </row>
    <row r="21">
      <c r="A21" s="3" t="inlineStr">
        <is>
          <t>Fair Value, Assets and Liabilities Measured on Recurring and Nonrecurring Basis [Line Items]</t>
        </is>
      </c>
    </row>
    <row r="22">
      <c r="A22" s="4" t="inlineStr">
        <is>
          <t>Cash equivalents:</t>
        </is>
      </c>
      <c r="B22" s="5" t="n">
        <v>112431</v>
      </c>
      <c r="C22" s="5" t="n">
        <v>291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Including Cash, Cash Equivalents, and Investments - Schedule of Investments (Details) - USD ($) $ in Thousands</t>
        </is>
      </c>
      <c r="B1" s="2" t="inlineStr">
        <is>
          <t>Dec. 31, 2020</t>
        </is>
      </c>
      <c r="C1" s="2" t="inlineStr">
        <is>
          <t>Dec. 31, 2019</t>
        </is>
      </c>
    </row>
    <row r="2">
      <c r="A2" s="3" t="inlineStr">
        <is>
          <t>Fair Value Disclosures [Abstract]</t>
        </is>
      </c>
    </row>
    <row r="3">
      <c r="A3" s="4" t="inlineStr">
        <is>
          <t>Certificates of deposit due in one year or less, Amortized Cost</t>
        </is>
      </c>
      <c r="B3" s="5" t="n">
        <v>100000</v>
      </c>
      <c r="C3" s="5" t="n">
        <v>111692</v>
      </c>
    </row>
    <row r="4">
      <c r="A4" s="4" t="inlineStr">
        <is>
          <t>Held to maturity amortized cost</t>
        </is>
      </c>
      <c r="B4" s="6" t="n">
        <v>100000</v>
      </c>
      <c r="C4" s="6" t="n">
        <v>111692</v>
      </c>
    </row>
    <row r="5">
      <c r="A5" s="4" t="inlineStr">
        <is>
          <t>Certificates of deposit due in one year or less, Estimated Fair Value</t>
        </is>
      </c>
      <c r="B5" s="6" t="n">
        <v>100000</v>
      </c>
      <c r="C5" s="6" t="n">
        <v>111692</v>
      </c>
    </row>
    <row r="6">
      <c r="A6" s="4" t="inlineStr">
        <is>
          <t>Held to maturity fair value</t>
        </is>
      </c>
      <c r="B6" s="5" t="n">
        <v>100000</v>
      </c>
      <c r="C6" s="5" t="n">
        <v>1116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Income Statement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Depreciation, amortization and impairment expense</t>
        </is>
      </c>
      <c r="B4" s="5" t="n">
        <v>5224</v>
      </c>
      <c r="C4" s="5" t="n">
        <v>3263</v>
      </c>
      <c r="D4" s="5" t="n">
        <v>22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53477</v>
      </c>
      <c r="C3" s="5" t="n">
        <v>46105</v>
      </c>
    </row>
    <row r="4">
      <c r="A4" s="4" t="inlineStr">
        <is>
          <t>Less accumulated depreciation and amortization</t>
        </is>
      </c>
      <c r="B4" s="6" t="n">
        <v>-25994</v>
      </c>
      <c r="C4" s="6" t="n">
        <v>-18155</v>
      </c>
    </row>
    <row r="5">
      <c r="A5" s="4" t="inlineStr">
        <is>
          <t>Property and equipment, net</t>
        </is>
      </c>
      <c r="B5" s="6" t="n">
        <v>27483</v>
      </c>
      <c r="C5" s="6" t="n">
        <v>27950</v>
      </c>
    </row>
    <row r="6">
      <c r="A6" s="4" t="inlineStr">
        <is>
          <t>Capitalized Equipment</t>
        </is>
      </c>
    </row>
    <row r="7">
      <c r="A7" s="3" t="inlineStr">
        <is>
          <t>Property Plant And Equipment [Line Items]</t>
        </is>
      </c>
    </row>
    <row r="8">
      <c r="A8" s="4" t="inlineStr">
        <is>
          <t>Property and equipment, gross</t>
        </is>
      </c>
      <c r="B8" s="6" t="n">
        <v>8108</v>
      </c>
      <c r="C8" s="6" t="n">
        <v>7923</v>
      </c>
    </row>
    <row r="9">
      <c r="A9" s="4" t="inlineStr">
        <is>
          <t>Capitalized Software</t>
        </is>
      </c>
    </row>
    <row r="10">
      <c r="A10" s="3" t="inlineStr">
        <is>
          <t>Property Plant And Equipment [Line Items]</t>
        </is>
      </c>
    </row>
    <row r="11">
      <c r="A11" s="4" t="inlineStr">
        <is>
          <t>Property and equipment, gross</t>
        </is>
      </c>
      <c r="B11" s="6" t="n">
        <v>149</v>
      </c>
      <c r="C11" s="6" t="n">
        <v>181</v>
      </c>
    </row>
    <row r="12">
      <c r="A12" s="4" t="inlineStr">
        <is>
          <t>Capitalized Website Development Costs</t>
        </is>
      </c>
    </row>
    <row r="13">
      <c r="A13" s="3" t="inlineStr">
        <is>
          <t>Property Plant And Equipment [Line Items]</t>
        </is>
      </c>
    </row>
    <row r="14">
      <c r="A14" s="4" t="inlineStr">
        <is>
          <t>Property and equipment, gross</t>
        </is>
      </c>
      <c r="B14" s="6" t="n">
        <v>16328</v>
      </c>
      <c r="C14" s="6" t="n">
        <v>11083</v>
      </c>
    </row>
    <row r="15">
      <c r="A15" s="4" t="inlineStr">
        <is>
          <t>Furniture and Fixtures</t>
        </is>
      </c>
    </row>
    <row r="16">
      <c r="A16" s="3" t="inlineStr">
        <is>
          <t>Property Plant And Equipment [Line Items]</t>
        </is>
      </c>
    </row>
    <row r="17">
      <c r="A17" s="4" t="inlineStr">
        <is>
          <t>Property and equipment, gross</t>
        </is>
      </c>
      <c r="B17" s="6" t="n">
        <v>7320</v>
      </c>
      <c r="C17" s="6" t="n">
        <v>6809</v>
      </c>
    </row>
    <row r="18">
      <c r="A18" s="4" t="inlineStr">
        <is>
          <t>Leasehold Improvements</t>
        </is>
      </c>
    </row>
    <row r="19">
      <c r="A19" s="3" t="inlineStr">
        <is>
          <t>Property Plant And Equipment [Line Items]</t>
        </is>
      </c>
    </row>
    <row r="20">
      <c r="A20" s="4" t="inlineStr">
        <is>
          <t>Property and equipment, gross</t>
        </is>
      </c>
      <c r="B20" s="6" t="n">
        <v>20507</v>
      </c>
      <c r="C20" s="6" t="n">
        <v>19507</v>
      </c>
    </row>
    <row r="21">
      <c r="A21" s="4" t="inlineStr">
        <is>
          <t>Construction in Progress</t>
        </is>
      </c>
    </row>
    <row r="22">
      <c r="A22" s="3" t="inlineStr">
        <is>
          <t>Property Plant And Equipment [Line Items]</t>
        </is>
      </c>
    </row>
    <row r="23">
      <c r="A23" s="4" t="inlineStr">
        <is>
          <t>Property and equipment, gross</t>
        </is>
      </c>
      <c r="B23" s="6" t="n">
        <v>1024</v>
      </c>
      <c r="C23" s="6" t="n">
        <v>524</v>
      </c>
    </row>
    <row r="24">
      <c r="A24" s="4" t="inlineStr">
        <is>
          <t>Finance Lease Right-of-use Assets</t>
        </is>
      </c>
    </row>
    <row r="25">
      <c r="A25" s="3" t="inlineStr">
        <is>
          <t>Property Plant And Equipment [Line Items]</t>
        </is>
      </c>
    </row>
    <row r="26">
      <c r="A26" s="4" t="inlineStr">
        <is>
          <t>Property and equipment, gross</t>
        </is>
      </c>
      <c r="B26" s="5" t="n">
        <v>41</v>
      </c>
      <c r="C26" s="5" t="n">
        <v>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5" t="n">
        <v>9349</v>
      </c>
      <c r="C4" s="5" t="n">
        <v>7168</v>
      </c>
      <c r="D4" s="5" t="n">
        <v>5029</v>
      </c>
    </row>
    <row r="5">
      <c r="A5" s="4" t="inlineStr">
        <is>
          <t>Write-offs in capitalized website development costs</t>
        </is>
      </c>
      <c r="B5" s="6" t="n">
        <v>1151</v>
      </c>
    </row>
    <row r="6">
      <c r="A6" s="4" t="inlineStr">
        <is>
          <t>Capitalized Website Development Costs</t>
        </is>
      </c>
    </row>
    <row r="7">
      <c r="A7" s="3" t="inlineStr">
        <is>
          <t>Property Plant And Equipment [Line Items]</t>
        </is>
      </c>
    </row>
    <row r="8">
      <c r="A8" s="4" t="inlineStr">
        <is>
          <t>Increase (decrease) in property and equipment</t>
        </is>
      </c>
      <c r="B8" s="5" t="n">
        <v>524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Other Intangible Assets - Summary of Changes in Carrying Value of Goodwill (Details) $ in Thousands</t>
        </is>
      </c>
      <c r="B1" s="2" t="inlineStr">
        <is>
          <t>12 Months Ended</t>
        </is>
      </c>
    </row>
    <row r="2">
      <c r="B2" s="2" t="inlineStr">
        <is>
          <t>Dec. 31, 2020USD ($)</t>
        </is>
      </c>
    </row>
    <row r="3">
      <c r="A3" s="3" t="inlineStr">
        <is>
          <t>Goodwill [Line Items]</t>
        </is>
      </c>
    </row>
    <row r="4">
      <c r="A4" s="4" t="inlineStr">
        <is>
          <t>Balance at December 31, 2019</t>
        </is>
      </c>
      <c r="B4" s="5" t="n">
        <v>15207</v>
      </c>
    </row>
    <row r="5">
      <c r="A5" s="4" t="inlineStr">
        <is>
          <t>Autolist acquisition</t>
        </is>
      </c>
      <c r="B5" s="6" t="n">
        <v>12477</v>
      </c>
      <c r="C5" s="4" t="inlineStr">
        <is>
          <t>[1]</t>
        </is>
      </c>
    </row>
    <row r="6">
      <c r="A6" s="4" t="inlineStr">
        <is>
          <t>Foreign currency translation adjustment</t>
        </is>
      </c>
      <c r="B6" s="6" t="n">
        <v>1445</v>
      </c>
    </row>
    <row r="7">
      <c r="A7" s="4" t="inlineStr">
        <is>
          <t>Balance at December 31, 2020</t>
        </is>
      </c>
      <c r="B7" s="6" t="n">
        <v>29129</v>
      </c>
    </row>
    <row r="8">
      <c r="A8" s="4" t="inlineStr">
        <is>
          <t>United States</t>
        </is>
      </c>
    </row>
    <row r="9">
      <c r="A9" s="3" t="inlineStr">
        <is>
          <t>Goodwill [Line Items]</t>
        </is>
      </c>
    </row>
    <row r="10">
      <c r="A10" s="4" t="inlineStr">
        <is>
          <t>Autolist acquisition</t>
        </is>
      </c>
      <c r="B10" s="6" t="n">
        <v>12477</v>
      </c>
      <c r="C10" s="4" t="inlineStr">
        <is>
          <t>[1]</t>
        </is>
      </c>
    </row>
    <row r="11">
      <c r="A11" s="4" t="inlineStr">
        <is>
          <t>Balance at December 31, 2020</t>
        </is>
      </c>
      <c r="B11" s="6" t="n">
        <v>12477</v>
      </c>
    </row>
    <row r="12">
      <c r="A12" s="4" t="inlineStr">
        <is>
          <t>International</t>
        </is>
      </c>
    </row>
    <row r="13">
      <c r="A13" s="3" t="inlineStr">
        <is>
          <t>Goodwill [Line Items]</t>
        </is>
      </c>
    </row>
    <row r="14">
      <c r="A14" s="4" t="inlineStr">
        <is>
          <t>Balance at December 31, 2019</t>
        </is>
      </c>
      <c r="B14" s="6" t="n">
        <v>15207</v>
      </c>
    </row>
    <row r="15">
      <c r="A15" s="4" t="inlineStr">
        <is>
          <t>Foreign currency translation adjustment</t>
        </is>
      </c>
      <c r="B15" s="6" t="n">
        <v>1445</v>
      </c>
    </row>
    <row r="16">
      <c r="A16" s="4" t="inlineStr">
        <is>
          <t>Balance at December 31, 2020</t>
        </is>
      </c>
      <c r="B16" s="5" t="n">
        <v>16652</v>
      </c>
    </row>
    <row r="17"/>
    <row r="18">
      <c r="A18" s="4" t="inlineStr">
        <is>
          <t>[1]</t>
        </is>
      </c>
      <c r="B18" s="4" t="inlineStr">
        <is>
          <t>See Note 4 of consolidated financial statements included elsewhere in this Annual Report on Form 10-K</t>
        </is>
      </c>
    </row>
  </sheetData>
  <mergeCells count="5">
    <mergeCell ref="A1:A2"/>
    <mergeCell ref="B1:C1"/>
    <mergeCell ref="B2:C2"/>
    <mergeCell ref="A17:C17"/>
    <mergeCell ref="B18:C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dditional Information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Impairment of goodwill</t>
        </is>
      </c>
      <c r="B4" s="5" t="n">
        <v>0</v>
      </c>
      <c r="C4" s="5" t="n">
        <v>0</v>
      </c>
    </row>
    <row r="5">
      <c r="A5" s="4" t="inlineStr">
        <is>
          <t>Amortization expense of intangible assets</t>
        </is>
      </c>
      <c r="B5" s="6" t="n">
        <v>1993000</v>
      </c>
      <c r="C5" s="5" t="n">
        <v>649000</v>
      </c>
    </row>
    <row r="6">
      <c r="A6" s="4" t="inlineStr">
        <is>
          <t>Impairment of intangible assets</t>
        </is>
      </c>
      <c r="B6"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ummary of Other Intangible Assets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Gross Carrying Amount</t>
        </is>
      </c>
      <c r="B4" s="5" t="n">
        <v>13504</v>
      </c>
      <c r="C4" s="5" t="n">
        <v>4569</v>
      </c>
    </row>
    <row r="5">
      <c r="A5" s="4" t="inlineStr">
        <is>
          <t>Accumulated Amortization</t>
        </is>
      </c>
      <c r="B5" s="6" t="n">
        <v>2642</v>
      </c>
      <c r="C5" s="6" t="n">
        <v>649</v>
      </c>
    </row>
    <row r="6">
      <c r="A6" s="4" t="inlineStr">
        <is>
          <t>Net Carrying Amount</t>
        </is>
      </c>
      <c r="B6" s="5" t="n">
        <v>10862</v>
      </c>
      <c r="C6" s="5" t="n">
        <v>3920</v>
      </c>
    </row>
    <row r="7">
      <c r="A7" s="4" t="inlineStr">
        <is>
          <t>Brand</t>
        </is>
      </c>
    </row>
    <row r="8">
      <c r="A8" s="3" t="inlineStr">
        <is>
          <t>Finite Lived Intangible Assets [Line Items]</t>
        </is>
      </c>
    </row>
    <row r="9">
      <c r="A9" s="4" t="inlineStr">
        <is>
          <t>Weighted Average Remaining Useful Life (years)</t>
        </is>
      </c>
      <c r="B9" s="4" t="inlineStr">
        <is>
          <t>8 years 4 months 24 days</t>
        </is>
      </c>
      <c r="C9" s="4" t="inlineStr">
        <is>
          <t>10 years</t>
        </is>
      </c>
    </row>
    <row r="10">
      <c r="A10" s="4" t="inlineStr">
        <is>
          <t>Gross Carrying Amount</t>
        </is>
      </c>
      <c r="B10" s="5" t="n">
        <v>9405</v>
      </c>
      <c r="C10" s="5" t="n">
        <v>3524</v>
      </c>
    </row>
    <row r="11">
      <c r="A11" s="4" t="inlineStr">
        <is>
          <t>Accumulated Amortization</t>
        </is>
      </c>
      <c r="B11" s="6" t="n">
        <v>1235</v>
      </c>
      <c r="C11" s="6" t="n">
        <v>313</v>
      </c>
    </row>
    <row r="12">
      <c r="A12" s="4" t="inlineStr">
        <is>
          <t>Net Carrying Amount</t>
        </is>
      </c>
      <c r="B12" s="5" t="n">
        <v>8170</v>
      </c>
      <c r="C12" s="5" t="n">
        <v>3211</v>
      </c>
    </row>
    <row r="13">
      <c r="A13" s="4" t="inlineStr">
        <is>
          <t>Customer Relationships</t>
        </is>
      </c>
    </row>
    <row r="14">
      <c r="A14" s="3" t="inlineStr">
        <is>
          <t>Finite Lived Intangible Assets [Line Items]</t>
        </is>
      </c>
    </row>
    <row r="15">
      <c r="A15" s="4" t="inlineStr">
        <is>
          <t>Weighted Average Remaining Useful Life (years)</t>
        </is>
      </c>
      <c r="B15" s="4" t="inlineStr">
        <is>
          <t>1 year 7 months 6 days</t>
        </is>
      </c>
      <c r="C15" s="4" t="inlineStr">
        <is>
          <t>2 years</t>
        </is>
      </c>
    </row>
    <row r="16">
      <c r="A16" s="4" t="inlineStr">
        <is>
          <t>Gross Carrying Amount</t>
        </is>
      </c>
      <c r="B16" s="5" t="n">
        <v>1886</v>
      </c>
      <c r="C16" s="5" t="n">
        <v>1045</v>
      </c>
    </row>
    <row r="17">
      <c r="A17" s="4" t="inlineStr">
        <is>
          <t>Accumulated Amortization</t>
        </is>
      </c>
      <c r="B17" s="6" t="n">
        <v>938</v>
      </c>
      <c r="C17" s="6" t="n">
        <v>336</v>
      </c>
    </row>
    <row r="18">
      <c r="A18" s="4" t="inlineStr">
        <is>
          <t>Net Carrying Amount</t>
        </is>
      </c>
      <c r="B18" s="5" t="n">
        <v>948</v>
      </c>
      <c r="C18" s="5" t="n">
        <v>709</v>
      </c>
    </row>
    <row r="19">
      <c r="A19" s="4" t="inlineStr">
        <is>
          <t>Developed Technology</t>
        </is>
      </c>
    </row>
    <row r="20">
      <c r="A20" s="3" t="inlineStr">
        <is>
          <t>Finite Lived Intangible Assets [Line Items]</t>
        </is>
      </c>
    </row>
    <row r="21">
      <c r="A21" s="4" t="inlineStr">
        <is>
          <t>Weighted Average Remaining Useful Life (years)</t>
        </is>
      </c>
      <c r="B21" s="4" t="inlineStr">
        <is>
          <t>1 year</t>
        </is>
      </c>
    </row>
    <row r="22">
      <c r="A22" s="4" t="inlineStr">
        <is>
          <t>Gross Carrying Amount</t>
        </is>
      </c>
      <c r="B22" s="5" t="n">
        <v>2213</v>
      </c>
    </row>
    <row r="23">
      <c r="A23" s="4" t="inlineStr">
        <is>
          <t>Accumulated Amortization</t>
        </is>
      </c>
      <c r="B23" s="6" t="n">
        <v>469</v>
      </c>
    </row>
    <row r="24">
      <c r="A24" s="4" t="inlineStr">
        <is>
          <t>Net Carrying Amount</t>
        </is>
      </c>
      <c r="B24" s="5" t="n">
        <v>17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Amortization Expense of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2371</v>
      </c>
    </row>
    <row r="4">
      <c r="A4" s="4" t="inlineStr">
        <is>
          <t>2022</t>
        </is>
      </c>
      <c r="B4" s="6" t="n">
        <v>1984</v>
      </c>
    </row>
    <row r="5">
      <c r="A5" s="4" t="inlineStr">
        <is>
          <t>2023</t>
        </is>
      </c>
      <c r="B5" s="6" t="n">
        <v>1254</v>
      </c>
    </row>
    <row r="6">
      <c r="A6" s="4" t="inlineStr">
        <is>
          <t>2024</t>
        </is>
      </c>
      <c r="B6" s="6" t="n">
        <v>972</v>
      </c>
    </row>
    <row r="7">
      <c r="A7" s="4" t="inlineStr">
        <is>
          <t>2025</t>
        </is>
      </c>
      <c r="B7" s="6" t="n">
        <v>972</v>
      </c>
    </row>
    <row r="8">
      <c r="A8" s="4" t="inlineStr">
        <is>
          <t>Thereafter</t>
        </is>
      </c>
      <c r="B8" s="6" t="n">
        <v>3309</v>
      </c>
    </row>
    <row r="9">
      <c r="A9" s="4" t="inlineStr">
        <is>
          <t>Net Carrying Amount</t>
        </is>
      </c>
      <c r="B9" s="5" t="n">
        <v>10862</v>
      </c>
      <c r="C9" s="5" t="n">
        <v>39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ccrued Income Taxes and Other Current Liabilities - Schedule of Accrued Expenses, Accrued Income Taxes and Other Current Liabilities (Details) - USD ($) $ in Thousands</t>
        </is>
      </c>
      <c r="B1" s="2" t="inlineStr">
        <is>
          <t>Dec. 31, 2020</t>
        </is>
      </c>
      <c r="C1" s="2" t="inlineStr">
        <is>
          <t>Dec. 31, 2019</t>
        </is>
      </c>
    </row>
    <row r="2">
      <c r="A2" s="3" t="inlineStr">
        <is>
          <t>Accrued Liabilities Current [Abstract]</t>
        </is>
      </c>
    </row>
    <row r="3">
      <c r="A3" s="4" t="inlineStr">
        <is>
          <t>Accrued bonus</t>
        </is>
      </c>
      <c r="B3" s="5" t="n">
        <v>10845</v>
      </c>
      <c r="C3" s="5" t="n">
        <v>8637</v>
      </c>
    </row>
    <row r="4">
      <c r="A4" s="4" t="inlineStr">
        <is>
          <t>Accrued commissions</t>
        </is>
      </c>
      <c r="B4" s="6" t="n">
        <v>3941</v>
      </c>
      <c r="C4" s="6" t="n">
        <v>3153</v>
      </c>
    </row>
    <row r="5">
      <c r="A5" s="4" t="inlineStr">
        <is>
          <t>Other accrued expenses, accrued income taxes and other current liabilities</t>
        </is>
      </c>
      <c r="B5" s="6" t="n">
        <v>9965</v>
      </c>
      <c r="C5" s="6" t="n">
        <v>6472</v>
      </c>
    </row>
    <row r="6">
      <c r="A6" s="4" t="inlineStr">
        <is>
          <t>Total</t>
        </is>
      </c>
      <c r="B6" s="5" t="n">
        <v>24751</v>
      </c>
      <c r="C6" s="5" t="n">
        <v>182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 Additional Information (Details) - Expense Reduction Plan - USD ($) $ in Thousands</t>
        </is>
      </c>
      <c r="B1" s="2" t="inlineStr">
        <is>
          <t>Apr. 13, 2020</t>
        </is>
      </c>
      <c r="C1" s="2" t="inlineStr">
        <is>
          <t>Jun. 30, 2020</t>
        </is>
      </c>
      <c r="D1" s="2" t="inlineStr">
        <is>
          <t>Dec. 31, 2020</t>
        </is>
      </c>
    </row>
    <row r="2">
      <c r="A2" s="3" t="inlineStr">
        <is>
          <t>Restructuring Cost And Reserve [Line Items]</t>
        </is>
      </c>
    </row>
    <row r="3">
      <c r="A3" s="4" t="inlineStr">
        <is>
          <t>Workforce reduction, percent</t>
        </is>
      </c>
      <c r="B3" s="4" t="inlineStr">
        <is>
          <t>13.00%</t>
        </is>
      </c>
    </row>
    <row r="4">
      <c r="A4" s="4" t="inlineStr">
        <is>
          <t>Employee Severance and Related Benefits Expense</t>
        </is>
      </c>
    </row>
    <row r="5">
      <c r="A5" s="3" t="inlineStr">
        <is>
          <t>Restructuring Cost And Reserve [Line Items]</t>
        </is>
      </c>
    </row>
    <row r="6">
      <c r="A6" s="4" t="inlineStr">
        <is>
          <t>Restructuring and related charges</t>
        </is>
      </c>
      <c r="C6" s="5" t="n">
        <v>3248</v>
      </c>
      <c r="D6" s="5" t="n">
        <v>3248</v>
      </c>
    </row>
    <row r="7">
      <c r="A7" s="4" t="inlineStr">
        <is>
          <t>Employee Severance and Related Benefits Expense | Sales and Marketing</t>
        </is>
      </c>
    </row>
    <row r="8">
      <c r="A8" s="3" t="inlineStr">
        <is>
          <t>Restructuring Cost And Reserve [Line Items]</t>
        </is>
      </c>
    </row>
    <row r="9">
      <c r="A9" s="4" t="inlineStr">
        <is>
          <t>Restructuring and related charges</t>
        </is>
      </c>
      <c r="D9" s="6" t="n">
        <v>2160</v>
      </c>
    </row>
    <row r="10">
      <c r="A10" s="4" t="inlineStr">
        <is>
          <t>Employee Severance and Related Benefits Expense | Product, Technology, and Development</t>
        </is>
      </c>
    </row>
    <row r="11">
      <c r="A11" s="3" t="inlineStr">
        <is>
          <t>Restructuring Cost And Reserve [Line Items]</t>
        </is>
      </c>
    </row>
    <row r="12">
      <c r="A12" s="4" t="inlineStr">
        <is>
          <t>Restructuring and related charges</t>
        </is>
      </c>
      <c r="D12" s="6" t="n">
        <v>737</v>
      </c>
    </row>
    <row r="13">
      <c r="A13" s="4" t="inlineStr">
        <is>
          <t>Employee Severance and Related Benefits Expense | Cost of Revenue</t>
        </is>
      </c>
    </row>
    <row r="14">
      <c r="A14" s="3" t="inlineStr">
        <is>
          <t>Restructuring Cost And Reserve [Line Items]</t>
        </is>
      </c>
    </row>
    <row r="15">
      <c r="A15" s="4" t="inlineStr">
        <is>
          <t>Restructuring and related charges</t>
        </is>
      </c>
      <c r="D15" s="6" t="n">
        <v>207</v>
      </c>
    </row>
    <row r="16">
      <c r="A16" s="4" t="inlineStr">
        <is>
          <t>Employee Severance and Related Benefits Expense | General and Administrative</t>
        </is>
      </c>
    </row>
    <row r="17">
      <c r="A17" s="3" t="inlineStr">
        <is>
          <t>Restructuring Cost And Reserve [Line Items]</t>
        </is>
      </c>
    </row>
    <row r="18">
      <c r="A18" s="4" t="inlineStr">
        <is>
          <t>Restructuring and related charges</t>
        </is>
      </c>
      <c r="D18" s="6" t="n">
        <v>144</v>
      </c>
    </row>
    <row r="19">
      <c r="A19" s="4" t="inlineStr">
        <is>
          <t>Employee Severance and Related Benefits Expense | Stock-Based Compensation Expense</t>
        </is>
      </c>
    </row>
    <row r="20">
      <c r="A20" s="3" t="inlineStr">
        <is>
          <t>Restructuring Cost And Reserve [Line Items]</t>
        </is>
      </c>
    </row>
    <row r="21">
      <c r="A21" s="4" t="inlineStr">
        <is>
          <t>Restructuring and related charges</t>
        </is>
      </c>
      <c r="D21" s="6" t="n">
        <v>667</v>
      </c>
    </row>
    <row r="22">
      <c r="A22" s="4" t="inlineStr">
        <is>
          <t>International</t>
        </is>
      </c>
    </row>
    <row r="23">
      <c r="A23" s="3" t="inlineStr">
        <is>
          <t>Restructuring Cost And Reserve [Line Items]</t>
        </is>
      </c>
    </row>
    <row r="24">
      <c r="A24" s="4" t="inlineStr">
        <is>
          <t>Write-off of capitalized website development costs and deferred contract costs</t>
        </is>
      </c>
      <c r="C24" s="5" t="n">
        <v>1019</v>
      </c>
    </row>
    <row r="25">
      <c r="A25" s="4" t="inlineStr">
        <is>
          <t>Write-off of capitalized website development costs</t>
        </is>
      </c>
      <c r="D25" s="6" t="n">
        <v>844</v>
      </c>
    </row>
    <row r="26">
      <c r="A26" s="4" t="inlineStr">
        <is>
          <t>International | Sales and Marketing</t>
        </is>
      </c>
    </row>
    <row r="27">
      <c r="A27" s="3" t="inlineStr">
        <is>
          <t>Restructuring Cost And Reserve [Line Items]</t>
        </is>
      </c>
    </row>
    <row r="28">
      <c r="A28" s="4" t="inlineStr">
        <is>
          <t>Write-off of deferred contract costs</t>
        </is>
      </c>
      <c r="D28" s="6" t="n">
        <v>844</v>
      </c>
    </row>
    <row r="29">
      <c r="A29" s="4" t="inlineStr">
        <is>
          <t>International | Cost of Revenue</t>
        </is>
      </c>
    </row>
    <row r="30">
      <c r="A30" s="3" t="inlineStr">
        <is>
          <t>Restructuring Cost And Reserve [Line Items]</t>
        </is>
      </c>
    </row>
    <row r="31">
      <c r="A31" s="4" t="inlineStr">
        <is>
          <t>Write-off of capitalized website development costs</t>
        </is>
      </c>
      <c r="D31" s="6" t="n">
        <v>175</v>
      </c>
    </row>
    <row r="32">
      <c r="A32" s="4" t="inlineStr">
        <is>
          <t>International | Employee Severance and Related Benefits Expense</t>
        </is>
      </c>
    </row>
    <row r="33">
      <c r="A33" s="3" t="inlineStr">
        <is>
          <t>Restructuring Cost And Reserve [Line Items]</t>
        </is>
      </c>
    </row>
    <row r="34">
      <c r="A34" s="4" t="inlineStr">
        <is>
          <t>Restructuring and related charges</t>
        </is>
      </c>
      <c r="D34" s="5" t="n">
        <v>7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ummary of Restructuring Accrual Activity for Employee Severance and Related Benefits Expense (Details) - Expense Reduction Plan - Employee Severance and Related Benefits Expense - USD ($) $ in Thousands</t>
        </is>
      </c>
      <c r="B1" s="2" t="inlineStr">
        <is>
          <t>3 Months Ended</t>
        </is>
      </c>
      <c r="C1" s="2" t="inlineStr">
        <is>
          <t>12 Months Ended</t>
        </is>
      </c>
    </row>
    <row r="2">
      <c r="B2" s="2" t="inlineStr">
        <is>
          <t>Jun. 30, 2020</t>
        </is>
      </c>
      <c r="C2" s="2" t="inlineStr">
        <is>
          <t>Dec. 31, 2020</t>
        </is>
      </c>
    </row>
    <row r="3">
      <c r="A3" s="3" t="inlineStr">
        <is>
          <t>Restructuring Cost And Reserve [Line Items]</t>
        </is>
      </c>
    </row>
    <row r="4">
      <c r="A4" s="4" t="inlineStr">
        <is>
          <t>Charges</t>
        </is>
      </c>
      <c r="B4" s="5" t="n">
        <v>3248</v>
      </c>
      <c r="C4" s="5" t="n">
        <v>3248</v>
      </c>
    </row>
    <row r="5">
      <c r="A5" s="4" t="inlineStr">
        <is>
          <t>Cash disbursements</t>
        </is>
      </c>
      <c r="C5" s="6" t="n">
        <v>-2581</v>
      </c>
    </row>
    <row r="6">
      <c r="A6" s="4" t="inlineStr">
        <is>
          <t>Noncash settlements</t>
        </is>
      </c>
      <c r="C6" s="5" t="n">
        <v>-6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7" customWidth="1" min="2" max="2"/>
    <col width="13" customWidth="1" min="3" max="3"/>
    <col width="17" customWidth="1" min="4" max="4"/>
    <col width="80" customWidth="1" min="5" max="5"/>
    <col width="25" customWidth="1" min="6" max="6"/>
    <col width="21" customWidth="1" min="7" max="7"/>
    <col width="17" customWidth="1" min="8" max="8"/>
    <col width="17" customWidth="1" min="9" max="9"/>
    <col width="17" customWidth="1" min="10" max="10"/>
    <col width="17" customWidth="1" min="11" max="11"/>
    <col width="17" customWidth="1" min="12" max="12"/>
    <col width="17" customWidth="1" min="13" max="13"/>
  </cols>
  <sheetData>
    <row r="1">
      <c r="A1" s="1" t="inlineStr">
        <is>
          <t>Commitments and Contingencies - Additional Information (Details) $ in Thousands</t>
        </is>
      </c>
      <c r="B1" s="2" t="inlineStr">
        <is>
          <t>Dec. 19, 2019ft²</t>
        </is>
      </c>
      <c r="C1" s="2" t="inlineStr">
        <is>
          <t>May 01, 2019</t>
        </is>
      </c>
      <c r="D1" s="2" t="inlineStr">
        <is>
          <t>Aug. 12, 2013ft²</t>
        </is>
      </c>
      <c r="E1" s="2" t="inlineStr">
        <is>
          <t>Dec. 31, 2020USD ($)</t>
        </is>
      </c>
      <c r="F1" s="2" t="inlineStr">
        <is>
          <t>Dec. 31, 2019USD ($)</t>
        </is>
      </c>
      <c r="G1" s="2" t="inlineStr">
        <is>
          <t>Dec. 31, 2018USD ($)</t>
        </is>
      </c>
      <c r="H1" s="2" t="inlineStr">
        <is>
          <t>Jun. 12, 2020ft²</t>
        </is>
      </c>
      <c r="I1" s="2" t="inlineStr">
        <is>
          <t>Jan. 16, 2020ft²</t>
        </is>
      </c>
      <c r="J1" s="2" t="inlineStr">
        <is>
          <t>Aug. 30, 2019ft²</t>
        </is>
      </c>
      <c r="K1" s="2" t="inlineStr">
        <is>
          <t>Jun. 19, 2018ft²</t>
        </is>
      </c>
      <c r="L1" s="2" t="inlineStr">
        <is>
          <t>Jul. 30, 2016ft²</t>
        </is>
      </c>
      <c r="M1" s="2" t="inlineStr">
        <is>
          <t>Oct. 08, 2014ft²</t>
        </is>
      </c>
    </row>
    <row r="2">
      <c r="A2" s="3" t="inlineStr">
        <is>
          <t>Commitments And Contingencies [Line Items]</t>
        </is>
      </c>
    </row>
    <row r="3">
      <c r="A3" s="4" t="inlineStr">
        <is>
          <t>Restricted cash | $</t>
        </is>
      </c>
      <c r="E3" s="5" t="n">
        <v>10627</v>
      </c>
      <c r="F3" s="5" t="n">
        <v>10803</v>
      </c>
    </row>
    <row r="4">
      <c r="A4" s="4" t="inlineStr">
        <is>
          <t>Lease costs | $</t>
        </is>
      </c>
      <c r="E4" s="5" t="n">
        <v>14157</v>
      </c>
      <c r="F4" s="5" t="n">
        <v>10260</v>
      </c>
      <c r="G4" s="5" t="n">
        <v>7711</v>
      </c>
    </row>
    <row r="5">
      <c r="A5" s="4" t="inlineStr">
        <is>
          <t>Weighted average remaining lease term</t>
        </is>
      </c>
      <c r="E5" s="4" t="inlineStr">
        <is>
          <t>7 years 8 months 12 days</t>
        </is>
      </c>
      <c r="F5" s="4" t="inlineStr">
        <is>
          <t>8 years 9 months 18 days</t>
        </is>
      </c>
    </row>
    <row r="6">
      <c r="A6" s="4" t="inlineStr">
        <is>
          <t>Weighted average discount rate</t>
        </is>
      </c>
      <c r="E6" s="4" t="inlineStr">
        <is>
          <t>5.30%</t>
        </is>
      </c>
      <c r="F6" s="4" t="inlineStr">
        <is>
          <t>5.20%</t>
        </is>
      </c>
    </row>
    <row r="7">
      <c r="A7" s="4" t="inlineStr">
        <is>
          <t>Future minimum lease payments for leases signed but not yet commenced | $</t>
        </is>
      </c>
      <c r="E7" s="5" t="n">
        <v>253570</v>
      </c>
    </row>
    <row r="8">
      <c r="A8" s="4" t="inlineStr">
        <is>
          <t>Boston, Massachusetts at 1001 Boylston St</t>
        </is>
      </c>
    </row>
    <row r="9">
      <c r="A9" s="3" t="inlineStr">
        <is>
          <t>Commitments And Contingencies [Line Items]</t>
        </is>
      </c>
    </row>
    <row r="10">
      <c r="A10" s="4" t="inlineStr">
        <is>
          <t>Operating lease, office space</t>
        </is>
      </c>
      <c r="B10" s="6" t="n">
        <v>273595</v>
      </c>
      <c r="H10" s="6" t="n">
        <v>225428</v>
      </c>
    </row>
    <row r="11">
      <c r="A11" s="4" t="inlineStr">
        <is>
          <t>Lessee, operating lease, existence of option to terminate</t>
        </is>
      </c>
      <c r="B11" s="4" t="inlineStr">
        <is>
          <t>true</t>
        </is>
      </c>
    </row>
    <row r="12">
      <c r="A12" s="4" t="inlineStr">
        <is>
          <t>Lessee, operating lease, option to terminate</t>
        </is>
      </c>
      <c r="E12" s="4" t="inlineStr">
        <is>
          <t>The “Commencement Date” of the lease term is the earlier to occur of (i) the date that is twelve months following the Delivery Date (as defined in the lease) and (ii) the date that the Company first occupies the premises for the normal conduct of business for the Permitted Use (as defined in the lease). The initial term will commence on the Commencement Date and expire on the date that is one hundred and eighty full calendar months after the Commencement Date (plus the partial month, if any, immediately following the Commencement Date). The lease provides for the option to terminate early under certain circumstances including if there is a material delay in construction (subject to the terms and conditions of the lease), and contains two Company options to extend the lease term (including for a portion of the office space thereunder) for an additional period of five years.</t>
        </is>
      </c>
    </row>
    <row r="13">
      <c r="A13" s="4" t="inlineStr">
        <is>
          <t>Operating lease, option to extend</t>
        </is>
      </c>
      <c r="E13" s="4" t="inlineStr">
        <is>
          <t>contains two Company options to extend the lease term (including for a portion of the office space thereunder) for an additional period of five years</t>
        </is>
      </c>
    </row>
    <row r="14">
      <c r="A14" s="4" t="inlineStr">
        <is>
          <t>Cambridge, Massachusetts at 55 Cambridge Parkway</t>
        </is>
      </c>
    </row>
    <row r="15">
      <c r="A15" s="3" t="inlineStr">
        <is>
          <t>Commitments And Contingencies [Line Items]</t>
        </is>
      </c>
    </row>
    <row r="16">
      <c r="A16" s="4" t="inlineStr">
        <is>
          <t>Operating lease, office space</t>
        </is>
      </c>
      <c r="J16" s="6" t="n">
        <v>36689</v>
      </c>
      <c r="L16" s="6" t="n">
        <v>51923</v>
      </c>
    </row>
    <row r="17">
      <c r="A17" s="4" t="inlineStr">
        <is>
          <t>Operating lease, option to extend</t>
        </is>
      </c>
      <c r="E17" s="4" t="inlineStr">
        <is>
          <t>option to extend the lease term with respect to a portion of the office space for an additional period of five years</t>
        </is>
      </c>
    </row>
    <row r="18">
      <c r="A18" s="4" t="inlineStr">
        <is>
          <t>Needham, Massachusetts</t>
        </is>
      </c>
    </row>
    <row r="19">
      <c r="A19" s="3" t="inlineStr">
        <is>
          <t>Commitments And Contingencies [Line Items]</t>
        </is>
      </c>
    </row>
    <row r="20">
      <c r="A20" s="4" t="inlineStr">
        <is>
          <t>Lessee, operating lease, existence of option to terminate</t>
        </is>
      </c>
      <c r="C20" s="4" t="inlineStr">
        <is>
          <t>true</t>
        </is>
      </c>
    </row>
    <row r="21">
      <c r="A21" s="4" t="inlineStr">
        <is>
          <t>Lessee, operating lease, renewal term</t>
        </is>
      </c>
      <c r="C21" s="4" t="inlineStr">
        <is>
          <t>1 year</t>
        </is>
      </c>
    </row>
    <row r="22">
      <c r="A22" s="4" t="inlineStr">
        <is>
          <t>San Francisco, California at 332 Pine St</t>
        </is>
      </c>
    </row>
    <row r="23">
      <c r="A23" s="3" t="inlineStr">
        <is>
          <t>Commitments And Contingencies [Line Items]</t>
        </is>
      </c>
    </row>
    <row r="24">
      <c r="A24" s="4" t="inlineStr">
        <is>
          <t>Operating lease, office space</t>
        </is>
      </c>
      <c r="I24" s="6" t="n">
        <v>6345</v>
      </c>
    </row>
    <row r="25">
      <c r="A25" s="4" t="inlineStr">
        <is>
          <t>Cambridge, Massachusetts at 121 First Street</t>
        </is>
      </c>
    </row>
    <row r="26">
      <c r="A26" s="3" t="inlineStr">
        <is>
          <t>Commitments And Contingencies [Line Items]</t>
        </is>
      </c>
    </row>
    <row r="27">
      <c r="A27" s="4" t="inlineStr">
        <is>
          <t>Operating lease, office space</t>
        </is>
      </c>
      <c r="K27" s="6" t="n">
        <v>48393</v>
      </c>
    </row>
    <row r="28">
      <c r="A28" s="4" t="inlineStr">
        <is>
          <t>Operating lease, option to extend</t>
        </is>
      </c>
      <c r="E28" s="4" t="inlineStr">
        <is>
          <t>option to extend the lease term for two additional periods of five years each.</t>
        </is>
      </c>
    </row>
    <row r="29">
      <c r="A29" s="4" t="inlineStr">
        <is>
          <t>Dublin, Ireland</t>
        </is>
      </c>
    </row>
    <row r="30">
      <c r="A30" s="3" t="inlineStr">
        <is>
          <t>Commitments And Contingencies [Line Items]</t>
        </is>
      </c>
    </row>
    <row r="31">
      <c r="A31" s="4" t="inlineStr">
        <is>
          <t>Operating lease, office space</t>
        </is>
      </c>
      <c r="D31" s="6" t="n">
        <v>13345</v>
      </c>
    </row>
    <row r="32">
      <c r="A32" s="4" t="inlineStr">
        <is>
          <t>Operating lease, rent increasing year</t>
        </is>
      </c>
      <c r="D32" s="4" t="inlineStr">
        <is>
          <t>5 years</t>
        </is>
      </c>
    </row>
    <row r="33">
      <c r="A33" s="4" t="inlineStr">
        <is>
          <t>Cambridge, Massachusetts at 2 Canal Park</t>
        </is>
      </c>
    </row>
    <row r="34">
      <c r="A34" s="3" t="inlineStr">
        <is>
          <t>Commitments And Contingencies [Line Items]</t>
        </is>
      </c>
    </row>
    <row r="35">
      <c r="A35" s="4" t="inlineStr">
        <is>
          <t>Operating lease, office space</t>
        </is>
      </c>
      <c r="M35" s="6" t="n">
        <v>48059</v>
      </c>
    </row>
    <row r="36">
      <c r="A36" s="4" t="inlineStr">
        <is>
          <t>Operating lease, option to extend</t>
        </is>
      </c>
      <c r="E36" s="4" t="inlineStr">
        <is>
          <t>option to extend the lease term for one additional period of five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5" t="n">
        <v>77553</v>
      </c>
      <c r="C4" s="5" t="n">
        <v>42146</v>
      </c>
      <c r="D4" s="5" t="n">
        <v>65170</v>
      </c>
    </row>
    <row r="5">
      <c r="A5" s="3" t="inlineStr">
        <is>
          <t>Other comprehensive income (loss):</t>
        </is>
      </c>
    </row>
    <row r="6">
      <c r="A6" s="4" t="inlineStr">
        <is>
          <t>Foreign currency translation adjustment</t>
        </is>
      </c>
      <c r="B6" s="6" t="n">
        <v>2230</v>
      </c>
      <c r="C6" s="6" t="n">
        <v>-421</v>
      </c>
      <c r="D6" s="6" t="n">
        <v>-157</v>
      </c>
    </row>
    <row r="7">
      <c r="A7" s="4" t="inlineStr">
        <is>
          <t>Comprehensive income</t>
        </is>
      </c>
      <c r="B7" s="5" t="n">
        <v>79783</v>
      </c>
      <c r="C7" s="5" t="n">
        <v>41725</v>
      </c>
      <c r="D7" s="5" t="n">
        <v>650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s) $ in Thousands</t>
        </is>
      </c>
      <c r="B1" s="2" t="inlineStr">
        <is>
          <t>Dec. 31, 2020USD ($)</t>
        </is>
      </c>
    </row>
    <row r="2">
      <c r="A2" s="3" t="inlineStr">
        <is>
          <t>Operating Lease Commitments</t>
        </is>
      </c>
    </row>
    <row r="3">
      <c r="A3" s="4" t="inlineStr">
        <is>
          <t>2021</t>
        </is>
      </c>
      <c r="B3" s="5" t="n">
        <v>14424</v>
      </c>
    </row>
    <row r="4">
      <c r="A4" s="4" t="inlineStr">
        <is>
          <t>2022</t>
        </is>
      </c>
      <c r="B4" s="6" t="n">
        <v>15886</v>
      </c>
    </row>
    <row r="5">
      <c r="A5" s="4" t="inlineStr">
        <is>
          <t>2023</t>
        </is>
      </c>
      <c r="B5" s="6" t="n">
        <v>12757</v>
      </c>
    </row>
    <row r="6">
      <c r="A6" s="4" t="inlineStr">
        <is>
          <t>2024</t>
        </is>
      </c>
      <c r="B6" s="6" t="n">
        <v>11304</v>
      </c>
    </row>
    <row r="7">
      <c r="A7" s="4" t="inlineStr">
        <is>
          <t>2025</t>
        </is>
      </c>
      <c r="B7" s="6" t="n">
        <v>4227</v>
      </c>
    </row>
    <row r="8">
      <c r="A8" s="4" t="inlineStr">
        <is>
          <t>Thereafter</t>
        </is>
      </c>
      <c r="B8" s="6" t="n">
        <v>30392</v>
      </c>
    </row>
    <row r="9">
      <c r="A9" s="4" t="inlineStr">
        <is>
          <t>Total lease payments</t>
        </is>
      </c>
      <c r="B9" s="6" t="n">
        <v>88990</v>
      </c>
    </row>
    <row r="10">
      <c r="A10" s="4" t="inlineStr">
        <is>
          <t>Less imputed interest</t>
        </is>
      </c>
      <c r="B10" s="6" t="n">
        <v>-19095</v>
      </c>
    </row>
    <row r="11">
      <c r="A11" s="4" t="inlineStr">
        <is>
          <t>Total</t>
        </is>
      </c>
      <c r="B11" s="5" t="n">
        <v>698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based Compensation - Additional Information (Details) - USD ($) $ / shares in Units, $ in Thousands</t>
        </is>
      </c>
      <c r="B1" s="2" t="inlineStr">
        <is>
          <t>Aug. 22, 2016</t>
        </is>
      </c>
      <c r="C1" s="2" t="inlineStr">
        <is>
          <t>Aug. 15, 2015</t>
        </is>
      </c>
      <c r="D1" s="2" t="inlineStr">
        <is>
          <t>Jun. 26, 2015</t>
        </is>
      </c>
      <c r="E1" s="2" t="inlineStr">
        <is>
          <t>Dec. 31, 2020</t>
        </is>
      </c>
      <c r="G1" s="2" t="inlineStr">
        <is>
          <t>Dec. 31, 2019</t>
        </is>
      </c>
      <c r="H1" s="2" t="inlineStr">
        <is>
          <t>Dec. 31, 2018</t>
        </is>
      </c>
      <c r="I1" s="2" t="inlineStr">
        <is>
          <t>Dec. 31, 2017</t>
        </is>
      </c>
      <c r="J1" s="2" t="inlineStr">
        <is>
          <t>Oct. 16, 2017</t>
        </is>
      </c>
      <c r="K1" s="2" t="inlineStr">
        <is>
          <t>Jun. 21, 2017</t>
        </is>
      </c>
      <c r="L1" s="2" t="inlineStr">
        <is>
          <t>Dec. 31, 2006</t>
        </is>
      </c>
    </row>
    <row r="2">
      <c r="A2" s="3" t="inlineStr">
        <is>
          <t>Employee Service Share Based Compensation Allocation Of Recognized Period Costs [Line Items]</t>
        </is>
      </c>
    </row>
    <row r="3">
      <c r="A3" s="4" t="inlineStr">
        <is>
          <t>Number of options granted in period</t>
        </is>
      </c>
      <c r="E3" s="6" t="n">
        <v>0</v>
      </c>
      <c r="G3" s="6" t="n">
        <v>0</v>
      </c>
      <c r="H3" s="6" t="n">
        <v>0</v>
      </c>
    </row>
    <row r="4">
      <c r="A4" s="4" t="inlineStr">
        <is>
          <t>Total stock-based compensation expense</t>
        </is>
      </c>
      <c r="E4" s="5" t="n">
        <v>45321</v>
      </c>
      <c r="G4" s="5" t="n">
        <v>34301</v>
      </c>
      <c r="H4" s="5" t="n">
        <v>20794</v>
      </c>
    </row>
    <row r="5">
      <c r="A5" s="4" t="inlineStr">
        <is>
          <t>Capitalized website development costs and internal-use software costs excluded from stock-based compensation expense</t>
        </is>
      </c>
      <c r="E5" s="6" t="n">
        <v>1906</v>
      </c>
      <c r="G5" s="6" t="n">
        <v>1381</v>
      </c>
      <c r="H5" s="6" t="n">
        <v>490</v>
      </c>
    </row>
    <row r="6">
      <c r="A6" s="4" t="inlineStr">
        <is>
          <t>Income tax benefit from stock-based compensation expense</t>
        </is>
      </c>
      <c r="E6" s="6" t="n">
        <v>4796</v>
      </c>
      <c r="G6" s="6" t="n">
        <v>2953</v>
      </c>
      <c r="H6" s="6" t="n">
        <v>1945</v>
      </c>
    </row>
    <row r="7">
      <c r="A7" s="4" t="inlineStr">
        <is>
          <t>Total payments for employees' tax obligations to taxing authorities due to net share settlements and cashless exercises of options</t>
        </is>
      </c>
      <c r="E7" s="5" t="n">
        <v>11184</v>
      </c>
      <c r="G7" s="5" t="n">
        <v>16470</v>
      </c>
      <c r="H7" s="5" t="n">
        <v>25885</v>
      </c>
    </row>
    <row r="8">
      <c r="A8" s="4" t="inlineStr">
        <is>
          <t>Stock Options</t>
        </is>
      </c>
    </row>
    <row r="9">
      <c r="A9" s="3" t="inlineStr">
        <is>
          <t>Employee Service Share Based Compensation Allocation Of Recognized Period Costs [Line Items]</t>
        </is>
      </c>
    </row>
    <row r="10">
      <c r="A10" s="4" t="inlineStr">
        <is>
          <t>Number of options granted in period</t>
        </is>
      </c>
      <c r="E10" s="6" t="n">
        <v>0</v>
      </c>
      <c r="G10" s="6" t="n">
        <v>0</v>
      </c>
      <c r="H10" s="6" t="n">
        <v>0</v>
      </c>
    </row>
    <row r="11">
      <c r="A11" s="4" t="inlineStr">
        <is>
          <t>Aggregate intrinsic value for options exercised</t>
        </is>
      </c>
      <c r="E11" s="5" t="n">
        <v>8401</v>
      </c>
      <c r="F11" s="4" t="inlineStr">
        <is>
          <t>[1]</t>
        </is>
      </c>
      <c r="G11" s="5" t="n">
        <v>28902</v>
      </c>
      <c r="H11" s="5" t="n">
        <v>111227</v>
      </c>
    </row>
    <row r="12">
      <c r="A12" s="4" t="inlineStr">
        <is>
          <t>Unrecognized stock-based compensation expense related to unvested stock options</t>
        </is>
      </c>
      <c r="E12" s="6" t="n">
        <v>0</v>
      </c>
    </row>
    <row r="13">
      <c r="A13" s="4" t="inlineStr">
        <is>
          <t>Total stock-based compensation expense</t>
        </is>
      </c>
      <c r="E13" s="5" t="n">
        <v>17</v>
      </c>
      <c r="G13" s="5" t="n">
        <v>155</v>
      </c>
      <c r="H13" s="5" t="n">
        <v>247</v>
      </c>
    </row>
    <row r="14">
      <c r="A14" s="4" t="inlineStr">
        <is>
          <t>RSUs</t>
        </is>
      </c>
    </row>
    <row r="15">
      <c r="A15" s="3" t="inlineStr">
        <is>
          <t>Employee Service Share Based Compensation Allocation Of Recognized Period Costs [Line Items]</t>
        </is>
      </c>
    </row>
    <row r="16">
      <c r="A16" s="4" t="inlineStr">
        <is>
          <t>Number of RSUs granted in period</t>
        </is>
      </c>
      <c r="E16" s="6" t="n">
        <v>2348836</v>
      </c>
    </row>
    <row r="17">
      <c r="A17" s="4" t="inlineStr">
        <is>
          <t>Weighted average grant date fair value of RSUs granted</t>
        </is>
      </c>
      <c r="E17" s="8" t="n">
        <v>28.47</v>
      </c>
      <c r="G17" s="8" t="n">
        <v>39.07</v>
      </c>
      <c r="H17" s="8" t="n">
        <v>35.79</v>
      </c>
    </row>
    <row r="18">
      <c r="A18" s="4" t="inlineStr">
        <is>
          <t>Number of RSUs vested and settled during period</t>
        </is>
      </c>
      <c r="G18" s="6" t="n">
        <v>1317736</v>
      </c>
      <c r="H18" s="6" t="n">
        <v>1781201</v>
      </c>
    </row>
    <row r="19">
      <c r="A19" s="4" t="inlineStr">
        <is>
          <t>Number of RSUs vested in period</t>
        </is>
      </c>
      <c r="E19" s="6" t="n">
        <v>1347464</v>
      </c>
      <c r="H19" s="6" t="n">
        <v>1087279</v>
      </c>
      <c r="I19" s="6" t="n">
        <v>693922</v>
      </c>
    </row>
    <row r="20">
      <c r="A20" s="4" t="inlineStr">
        <is>
          <t>Total fair value of RSUs vested</t>
        </is>
      </c>
      <c r="E20" s="5" t="n">
        <v>40613</v>
      </c>
      <c r="G20" s="5" t="n">
        <v>31533</v>
      </c>
      <c r="H20" s="5" t="n">
        <v>15994</v>
      </c>
    </row>
    <row r="21">
      <c r="A21" s="4" t="inlineStr">
        <is>
          <t>Unrecognized stock-based compensation expense related to RSUs</t>
        </is>
      </c>
      <c r="E21" s="5" t="n">
        <v>95138</v>
      </c>
    </row>
    <row r="22">
      <c r="A22" s="4" t="inlineStr">
        <is>
          <t>Unrecognized stock-based compensation expense, expected period for recognition</t>
        </is>
      </c>
      <c r="E22" s="4" t="inlineStr">
        <is>
          <t>2 years 7 months 6 days</t>
        </is>
      </c>
    </row>
    <row r="23">
      <c r="A23" s="4" t="inlineStr">
        <is>
          <t>Total stock-based compensation expense</t>
        </is>
      </c>
      <c r="E23" s="5" t="n">
        <v>45304</v>
      </c>
      <c r="G23" s="5" t="n">
        <v>34146</v>
      </c>
      <c r="H23" s="5" t="n">
        <v>20547</v>
      </c>
    </row>
    <row r="24">
      <c r="A24" s="4" t="inlineStr">
        <is>
          <t>Class A Common Stock</t>
        </is>
      </c>
    </row>
    <row r="25">
      <c r="A25" s="3" t="inlineStr">
        <is>
          <t>Employee Service Share Based Compensation Allocation Of Recognized Period Costs [Line Items]</t>
        </is>
      </c>
    </row>
    <row r="26">
      <c r="A26" s="4" t="inlineStr">
        <is>
          <t>Employee tax withholding requirements and option costs due to net share settlement</t>
        </is>
      </c>
      <c r="E26" s="6" t="n">
        <v>447160</v>
      </c>
      <c r="G26" s="6" t="n">
        <v>452678</v>
      </c>
      <c r="H26" s="6" t="n">
        <v>658931</v>
      </c>
    </row>
    <row r="27">
      <c r="A27" s="4" t="inlineStr">
        <is>
          <t>2006 Plan</t>
        </is>
      </c>
    </row>
    <row r="28">
      <c r="A28" s="3" t="inlineStr">
        <is>
          <t>Employee Service Share Based Compensation Allocation Of Recognized Period Costs [Line Items]</t>
        </is>
      </c>
    </row>
    <row r="29">
      <c r="A29" s="4" t="inlineStr">
        <is>
          <t>Stock options, granted</t>
        </is>
      </c>
      <c r="D29" s="6" t="n">
        <v>0</v>
      </c>
    </row>
    <row r="30">
      <c r="A30" s="4" t="inlineStr">
        <is>
          <t>Number of RSUs granted in period</t>
        </is>
      </c>
      <c r="D30" s="6" t="n">
        <v>0</v>
      </c>
    </row>
    <row r="31">
      <c r="A31" s="4" t="inlineStr">
        <is>
          <t>2006 Plan | Class B Common Stock</t>
        </is>
      </c>
    </row>
    <row r="32">
      <c r="A32" s="3" t="inlineStr">
        <is>
          <t>Employee Service Share Based Compensation Allocation Of Recognized Period Costs [Line Items]</t>
        </is>
      </c>
    </row>
    <row r="33">
      <c r="A33" s="4" t="inlineStr">
        <is>
          <t>Number of shares authorized for issuance</t>
        </is>
      </c>
      <c r="L33" s="6" t="n">
        <v>3444668</v>
      </c>
    </row>
    <row r="34">
      <c r="A34" s="4" t="inlineStr">
        <is>
          <t>2015 Plan</t>
        </is>
      </c>
    </row>
    <row r="35">
      <c r="A35" s="3" t="inlineStr">
        <is>
          <t>Employee Service Share Based Compensation Allocation Of Recognized Period Costs [Line Items]</t>
        </is>
      </c>
    </row>
    <row r="36">
      <c r="A36" s="4" t="inlineStr">
        <is>
          <t>Number of shares authorized for issuance</t>
        </is>
      </c>
      <c r="D36" s="6" t="n">
        <v>603436</v>
      </c>
    </row>
    <row r="37">
      <c r="A37" s="4" t="inlineStr">
        <is>
          <t>Term of authorized shares</t>
        </is>
      </c>
      <c r="C37" s="4" t="inlineStr">
        <is>
          <t>10 years</t>
        </is>
      </c>
    </row>
    <row r="38">
      <c r="A38" s="4" t="inlineStr">
        <is>
          <t>Award expiration date</t>
        </is>
      </c>
      <c r="B38" s="4" t="inlineStr">
        <is>
          <t>Aug. 21,
		2026</t>
        </is>
      </c>
    </row>
    <row r="39">
      <c r="A39" s="4" t="inlineStr">
        <is>
          <t>Equity Incentive Plan, plan modification, description and terms</t>
        </is>
      </c>
      <c r="E39" s="4" t="inlineStr">
        <is>
          <t>(1) the number of shares of Class A common stock was increased, on a share for share basis, by the number of shares of Class B common stock that were (a) subject to outstanding options granted under the 2006 Plan that expired, terminated, or were cancelled for any reason without having been exercised, (b) surrendered in payment of the exercise price of outstanding options granted under the 2006 Plan or (c) withheld in satisfaction of tax withholding upon exercise of outstanding options granted under the 2006 Plan, and the number of shares of Class B common stock reserved under the amended and restated 2015 Plan was decreased, on a corresponding share for share basis, (2) no new awards of Class B common stock could be granted under the amended and restated 2015 Plan, and (3) except with respect to outstanding options granted under the 2006 Plan that were exercised on or after the date of the amendment and restatement, no Class B common stock could be issued under the 2015 Plan.</t>
        </is>
      </c>
    </row>
    <row r="40">
      <c r="A40" s="4" t="inlineStr">
        <is>
          <t>2015 Plan | Class B Common Stock</t>
        </is>
      </c>
    </row>
    <row r="41">
      <c r="A41" s="3" t="inlineStr">
        <is>
          <t>Employee Service Share Based Compensation Allocation Of Recognized Period Costs [Line Items]</t>
        </is>
      </c>
    </row>
    <row r="42">
      <c r="A42" s="4" t="inlineStr">
        <is>
          <t>Number of shares authorized for issuance</t>
        </is>
      </c>
      <c r="K42" s="6" t="n">
        <v>5161644</v>
      </c>
    </row>
    <row r="43">
      <c r="A43" s="4" t="inlineStr">
        <is>
          <t>Number of additional shares authorized</t>
        </is>
      </c>
      <c r="B43" s="6" t="n">
        <v>802562</v>
      </c>
    </row>
    <row r="44">
      <c r="A44" s="4" t="inlineStr">
        <is>
          <t>2015 Plan | Class B Common Stock | Stock Options</t>
        </is>
      </c>
    </row>
    <row r="45">
      <c r="A45" s="3" t="inlineStr">
        <is>
          <t>Employee Service Share Based Compensation Allocation Of Recognized Period Costs [Line Items]</t>
        </is>
      </c>
    </row>
    <row r="46">
      <c r="A46" s="4" t="inlineStr">
        <is>
          <t>Number of shares called by each instrument</t>
        </is>
      </c>
      <c r="K46" s="6" t="n">
        <v>4</v>
      </c>
    </row>
    <row r="47">
      <c r="A47" s="4" t="inlineStr">
        <is>
          <t>2015 Plan | Class B Common Stock | RSUs</t>
        </is>
      </c>
    </row>
    <row r="48">
      <c r="A48" s="3" t="inlineStr">
        <is>
          <t>Employee Service Share Based Compensation Allocation Of Recognized Period Costs [Line Items]</t>
        </is>
      </c>
    </row>
    <row r="49">
      <c r="A49" s="4" t="inlineStr">
        <is>
          <t>Number of shares called by each instrument</t>
        </is>
      </c>
      <c r="K49" s="6" t="n">
        <v>4</v>
      </c>
    </row>
    <row r="50">
      <c r="A50" s="4" t="inlineStr">
        <is>
          <t>2015 Plan | Class A Common Stock</t>
        </is>
      </c>
    </row>
    <row r="51">
      <c r="A51" s="3" t="inlineStr">
        <is>
          <t>Employee Service Share Based Compensation Allocation Of Recognized Period Costs [Line Items]</t>
        </is>
      </c>
    </row>
    <row r="52">
      <c r="A52" s="4" t="inlineStr">
        <is>
          <t>Number of shares authorized for issuance</t>
        </is>
      </c>
      <c r="K52" s="6" t="n">
        <v>3181740</v>
      </c>
    </row>
    <row r="53">
      <c r="A53" s="4" t="inlineStr">
        <is>
          <t>Number of additional shares authorized</t>
        </is>
      </c>
      <c r="B53" s="6" t="n">
        <v>618691</v>
      </c>
    </row>
    <row r="54">
      <c r="A54" s="4" t="inlineStr">
        <is>
          <t>2015 Plan | Class A Common Stock | Stock Options</t>
        </is>
      </c>
    </row>
    <row r="55">
      <c r="A55" s="3" t="inlineStr">
        <is>
          <t>Employee Service Share Based Compensation Allocation Of Recognized Period Costs [Line Items]</t>
        </is>
      </c>
    </row>
    <row r="56">
      <c r="A56" s="4" t="inlineStr">
        <is>
          <t>Number of shares called by each instrument</t>
        </is>
      </c>
      <c r="K56" s="6" t="n">
        <v>2</v>
      </c>
    </row>
    <row r="57">
      <c r="A57" s="4" t="inlineStr">
        <is>
          <t>2015 Plan | Class A Common Stock | RSUs</t>
        </is>
      </c>
    </row>
    <row r="58">
      <c r="A58" s="3" t="inlineStr">
        <is>
          <t>Employee Service Share Based Compensation Allocation Of Recognized Period Costs [Line Items]</t>
        </is>
      </c>
    </row>
    <row r="59">
      <c r="A59" s="4" t="inlineStr">
        <is>
          <t>Number of shares called by each instrument</t>
        </is>
      </c>
      <c r="K59" s="6" t="n">
        <v>2</v>
      </c>
    </row>
    <row r="60">
      <c r="A60" s="4" t="inlineStr">
        <is>
          <t>2017 Plan</t>
        </is>
      </c>
    </row>
    <row r="61">
      <c r="A61" s="3" t="inlineStr">
        <is>
          <t>Employee Service Share Based Compensation Allocation Of Recognized Period Costs [Line Items]</t>
        </is>
      </c>
    </row>
    <row r="62">
      <c r="A62" s="4" t="inlineStr">
        <is>
          <t>Number of additional shares authorized</t>
        </is>
      </c>
      <c r="E62" s="6" t="n">
        <v>6000000</v>
      </c>
    </row>
    <row r="63">
      <c r="A63" s="4" t="inlineStr">
        <is>
          <t>Equity incentive plan, issuance of additional shares, description and terms</t>
        </is>
      </c>
      <c r="E63" s="4" t="inlineStr">
        <is>
          <t>Unless determined otherwise by the Compensation Committee of the Board, as of the first trading day of January of each calendar year during the term of the 2017 Plan (excluding any extensions), eligible beginning with calendar year 2019, an additional number of shares of Class A common stock will be added to the number of shares of the Company’s Class A common stock authorized to be issued or transferred under the 2017 Plan and the number of shares authorized to be issued or transferred pursuant to incentive stock options, equal to 4% of the total number of shares of our Class A common stock outstanding on the last trading day in December of the immediately preceding calendar year, or 6,000,000 shares, whichever is less, or such lesser amount as determined by the Board (the “Evergreen Increase”). The Compensation Committee of the Board determined to not effectuate the Evergreen Increase that was otherwise scheduled to have occurred on each of January 2, 2019, January 2, 2020 and January 4, 2021.</t>
        </is>
      </c>
    </row>
    <row r="64">
      <c r="A64" s="4" t="inlineStr">
        <is>
          <t>2017 Plan | Class A Common Stock</t>
        </is>
      </c>
    </row>
    <row r="65">
      <c r="A65" s="3" t="inlineStr">
        <is>
          <t>Employee Service Share Based Compensation Allocation Of Recognized Period Costs [Line Items]</t>
        </is>
      </c>
    </row>
    <row r="66">
      <c r="A66" s="4" t="inlineStr">
        <is>
          <t>Equity incentive plan, additional shares authorized percentage</t>
        </is>
      </c>
      <c r="E66" s="4" t="inlineStr">
        <is>
          <t>4.00%</t>
        </is>
      </c>
    </row>
    <row r="67">
      <c r="A67" s="4" t="inlineStr">
        <is>
          <t>Number of shares available for issuance during period</t>
        </is>
      </c>
      <c r="E67" s="6" t="n">
        <v>4589386</v>
      </c>
    </row>
    <row r="68">
      <c r="A68" s="4" t="inlineStr">
        <is>
          <t>2017 Plan | Class A Common Stock | Maximum</t>
        </is>
      </c>
    </row>
    <row r="69">
      <c r="A69" s="3" t="inlineStr">
        <is>
          <t>Employee Service Share Based Compensation Allocation Of Recognized Period Costs [Line Items]</t>
        </is>
      </c>
    </row>
    <row r="70">
      <c r="A70" s="4" t="inlineStr">
        <is>
          <t>Number of shares authorized for issuance</t>
        </is>
      </c>
      <c r="J70" s="6" t="n">
        <v>12300000</v>
      </c>
    </row>
    <row r="71">
      <c r="A71" s="4" t="inlineStr">
        <is>
          <t>2017 Plan | Class A Common Stock | Awarded Under 2017 Plan</t>
        </is>
      </c>
    </row>
    <row r="72">
      <c r="A72" s="3" t="inlineStr">
        <is>
          <t>Employee Service Share Based Compensation Allocation Of Recognized Period Costs [Line Items]</t>
        </is>
      </c>
    </row>
    <row r="73">
      <c r="A73" s="4" t="inlineStr">
        <is>
          <t>Number of shares authorized for issuance</t>
        </is>
      </c>
      <c r="J73" s="6" t="n">
        <v>7800000</v>
      </c>
    </row>
    <row r="74">
      <c r="A74" s="4" t="inlineStr">
        <is>
          <t>2017 Plan | Class A Common Stock | Awarded Under 2015 Plan</t>
        </is>
      </c>
    </row>
    <row r="75">
      <c r="A75" s="3" t="inlineStr">
        <is>
          <t>Employee Service Share Based Compensation Allocation Of Recognized Period Costs [Line Items]</t>
        </is>
      </c>
    </row>
    <row r="76">
      <c r="A76" s="4" t="inlineStr">
        <is>
          <t>Number of shares authorized for issuance</t>
        </is>
      </c>
      <c r="J76" s="6" t="n">
        <v>4500000</v>
      </c>
    </row>
    <row r="77"/>
    <row r="78">
      <c r="A78" s="4" t="inlineStr">
        <is>
          <t>[1]</t>
        </is>
      </c>
      <c r="B78" s="4" t="inlineStr">
        <is>
          <t>The aggregate intrinsic value as of December 31, 2020 and 2019 was calculated based on the positive difference, if any, between the estimated fair value of our common stock on December 31, 2020 and 2019, respectively, or the date of exercise, as appropriate, and the exercise price of the underlying options</t>
        </is>
      </c>
    </row>
  </sheetData>
  <mergeCells count="3">
    <mergeCell ref="E1:F1"/>
    <mergeCell ref="A77:L77"/>
    <mergeCell ref="B78:L7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tock-based Compensation - Summary of Stock Option Activity (Details) - USD ($) $ / shares in Units, $ in Thousands</t>
        </is>
      </c>
      <c r="C1" s="2" t="inlineStr">
        <is>
          <t>12 Months Ended</t>
        </is>
      </c>
    </row>
    <row r="2">
      <c r="C2" s="2" t="inlineStr">
        <is>
          <t>Dec. 31, 2020</t>
        </is>
      </c>
      <c r="E2" s="2" t="inlineStr">
        <is>
          <t>Dec. 31, 2019</t>
        </is>
      </c>
      <c r="F2" s="2" t="inlineStr">
        <is>
          <t>Dec. 31, 2018</t>
        </is>
      </c>
    </row>
    <row r="3">
      <c r="A3" s="3" t="inlineStr">
        <is>
          <t>Common Stock</t>
        </is>
      </c>
    </row>
    <row r="4">
      <c r="A4" s="4" t="inlineStr">
        <is>
          <t>Options granted during period</t>
        </is>
      </c>
      <c r="C4" s="6" t="n">
        <v>0</v>
      </c>
      <c r="E4" s="6" t="n">
        <v>0</v>
      </c>
      <c r="F4" s="6" t="n">
        <v>0</v>
      </c>
    </row>
    <row r="5">
      <c r="A5" s="4" t="inlineStr">
        <is>
          <t>Stock Options</t>
        </is>
      </c>
    </row>
    <row r="6">
      <c r="A6" s="3" t="inlineStr">
        <is>
          <t>Common Stock</t>
        </is>
      </c>
    </row>
    <row r="7">
      <c r="A7" s="4" t="inlineStr">
        <is>
          <t>Outstanding, Beginning balance</t>
        </is>
      </c>
      <c r="C7" s="6" t="n">
        <v>942885</v>
      </c>
    </row>
    <row r="8">
      <c r="A8" s="4" t="inlineStr">
        <is>
          <t>Options granted during period</t>
        </is>
      </c>
      <c r="C8" s="6" t="n">
        <v>0</v>
      </c>
      <c r="E8" s="6" t="n">
        <v>0</v>
      </c>
      <c r="F8" s="6" t="n">
        <v>0</v>
      </c>
    </row>
    <row r="9">
      <c r="A9" s="4" t="inlineStr">
        <is>
          <t>Exercised</t>
        </is>
      </c>
      <c r="C9" s="6" t="n">
        <v>-352212</v>
      </c>
    </row>
    <row r="10">
      <c r="A10" s="4" t="inlineStr">
        <is>
          <t>Forfeited</t>
        </is>
      </c>
      <c r="C10" s="6" t="n">
        <v>-276</v>
      </c>
    </row>
    <row r="11">
      <c r="A11" s="4" t="inlineStr">
        <is>
          <t>Outstanding, Ending balance</t>
        </is>
      </c>
      <c r="C11" s="6" t="n">
        <v>590397</v>
      </c>
      <c r="E11" s="6" t="n">
        <v>942885</v>
      </c>
    </row>
    <row r="12">
      <c r="A12" s="4" t="inlineStr">
        <is>
          <t>Options exercisable</t>
        </is>
      </c>
      <c r="C12" s="6" t="n">
        <v>590397</v>
      </c>
    </row>
    <row r="13">
      <c r="A13" s="3" t="inlineStr">
        <is>
          <t>Weighted-Average Exercise Price for Equity</t>
        </is>
      </c>
    </row>
    <row r="14">
      <c r="A14" s="4" t="inlineStr">
        <is>
          <t>Outstanding, Beginning balance</t>
        </is>
      </c>
      <c r="C14" s="8" t="n">
        <v>2.45</v>
      </c>
    </row>
    <row r="15">
      <c r="A15" s="4" t="inlineStr">
        <is>
          <t>Exercised</t>
        </is>
      </c>
      <c r="C15" s="11" t="n">
        <v>3.23</v>
      </c>
    </row>
    <row r="16">
      <c r="A16" s="4" t="inlineStr">
        <is>
          <t>Forfeited</t>
        </is>
      </c>
      <c r="C16" s="11" t="n">
        <v>6.78</v>
      </c>
    </row>
    <row r="17">
      <c r="A17" s="4" t="inlineStr">
        <is>
          <t>Outstanding, Ending balance</t>
        </is>
      </c>
      <c r="C17" s="11" t="n">
        <v>1.99</v>
      </c>
      <c r="E17" s="8" t="n">
        <v>2.45</v>
      </c>
    </row>
    <row r="18">
      <c r="A18" s="4" t="inlineStr">
        <is>
          <t>Options exercisable</t>
        </is>
      </c>
      <c r="C18" s="8" t="n">
        <v>1.99</v>
      </c>
    </row>
    <row r="19">
      <c r="A19" s="3" t="inlineStr">
        <is>
          <t>Weighted-Average Remaining Contractual Life (In Years)</t>
        </is>
      </c>
    </row>
    <row r="20">
      <c r="A20" s="4" t="inlineStr">
        <is>
          <t>Outstanding</t>
        </is>
      </c>
      <c r="C20" s="4" t="inlineStr">
        <is>
          <t>4 years</t>
        </is>
      </c>
      <c r="E20" s="4" t="inlineStr">
        <is>
          <t>5 years</t>
        </is>
      </c>
    </row>
    <row r="21">
      <c r="A21" s="4" t="inlineStr">
        <is>
          <t>Options exercisable</t>
        </is>
      </c>
      <c r="C21" s="4" t="inlineStr">
        <is>
          <t>4 years</t>
        </is>
      </c>
    </row>
    <row r="22">
      <c r="A22" s="3" t="inlineStr">
        <is>
          <t>Aggregate Intrinsic Value</t>
        </is>
      </c>
    </row>
    <row r="23">
      <c r="A23" s="4" t="inlineStr">
        <is>
          <t>Outstanding, Beginning balance</t>
        </is>
      </c>
      <c r="B23" s="4" t="inlineStr">
        <is>
          <t>[1]</t>
        </is>
      </c>
      <c r="C23" s="5" t="n">
        <v>30859</v>
      </c>
    </row>
    <row r="24">
      <c r="A24" s="4" t="inlineStr">
        <is>
          <t>Exercised</t>
        </is>
      </c>
      <c r="C24" s="6" t="n">
        <v>8401</v>
      </c>
      <c r="D24" s="4" t="inlineStr">
        <is>
          <t>[1]</t>
        </is>
      </c>
      <c r="E24" s="5" t="n">
        <v>28902</v>
      </c>
      <c r="F24" s="5" t="n">
        <v>111227</v>
      </c>
    </row>
    <row r="25">
      <c r="A25" s="4" t="inlineStr">
        <is>
          <t>Outstanding, Ending balance</t>
        </is>
      </c>
      <c r="B25" s="4" t="inlineStr">
        <is>
          <t>[1]</t>
        </is>
      </c>
      <c r="C25" s="6" t="n">
        <v>17560</v>
      </c>
      <c r="E25" s="5" t="n">
        <v>30859</v>
      </c>
    </row>
    <row r="26">
      <c r="A26" s="4" t="inlineStr">
        <is>
          <t>Options exercisable</t>
        </is>
      </c>
      <c r="B26" s="4" t="inlineStr">
        <is>
          <t>[1]</t>
        </is>
      </c>
      <c r="C26" s="5" t="n">
        <v>17560</v>
      </c>
    </row>
    <row r="27"/>
    <row r="28">
      <c r="A28" s="4" t="inlineStr">
        <is>
          <t>[1]</t>
        </is>
      </c>
      <c r="B28" s="4" t="inlineStr">
        <is>
          <t>The aggregate intrinsic value as of December 31, 2020 and 2019 was calculated based on the positive difference, if any, between the estimated fair value of our common stock on December 31, 2020 and 2019, respectively, or the date of exercise, as appropriate, and the exercise price of the underlying options</t>
        </is>
      </c>
    </row>
  </sheetData>
  <mergeCells count="5">
    <mergeCell ref="A1:B2"/>
    <mergeCell ref="C1:F1"/>
    <mergeCell ref="C2:D2"/>
    <mergeCell ref="A27:E27"/>
    <mergeCell ref="B28:E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Summary of Restricted Stock Unit Activity (Details) - RSU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Shares</t>
        </is>
      </c>
    </row>
    <row r="4">
      <c r="A4" s="4" t="inlineStr">
        <is>
          <t>Unvested outstanding, beginning balance</t>
        </is>
      </c>
      <c r="B4" s="6" t="n">
        <v>3083301</v>
      </c>
    </row>
    <row r="5">
      <c r="A5" s="4" t="inlineStr">
        <is>
          <t>Granted</t>
        </is>
      </c>
      <c r="B5" s="6" t="n">
        <v>2348836</v>
      </c>
    </row>
    <row r="6">
      <c r="A6" s="4" t="inlineStr">
        <is>
          <t>Vested</t>
        </is>
      </c>
      <c r="B6" s="6" t="n">
        <v>-1347464</v>
      </c>
      <c r="D6" s="6" t="n">
        <v>-1087279</v>
      </c>
      <c r="E6" s="6" t="n">
        <v>-693922</v>
      </c>
    </row>
    <row r="7">
      <c r="A7" s="4" t="inlineStr">
        <is>
          <t>Forfeited</t>
        </is>
      </c>
      <c r="B7" s="6" t="n">
        <v>-600857</v>
      </c>
    </row>
    <row r="8">
      <c r="A8" s="4" t="inlineStr">
        <is>
          <t>Unvested outstanding, ending balance</t>
        </is>
      </c>
      <c r="B8" s="6" t="n">
        <v>3483816</v>
      </c>
      <c r="C8" s="6" t="n">
        <v>3083301</v>
      </c>
    </row>
    <row r="9">
      <c r="A9" s="3" t="inlineStr">
        <is>
          <t>Weighted-Average Grant Date Fair Value</t>
        </is>
      </c>
    </row>
    <row r="10">
      <c r="A10" s="4" t="inlineStr">
        <is>
          <t>Unvested outstanding, beginning balance</t>
        </is>
      </c>
      <c r="B10" s="8" t="n">
        <v>33.89</v>
      </c>
    </row>
    <row r="11">
      <c r="A11" s="4" t="inlineStr">
        <is>
          <t>Granted</t>
        </is>
      </c>
      <c r="B11" s="11" t="n">
        <v>28.47</v>
      </c>
      <c r="C11" s="8" t="n">
        <v>39.07</v>
      </c>
      <c r="D11" s="8" t="n">
        <v>35.79</v>
      </c>
    </row>
    <row r="12">
      <c r="A12" s="4" t="inlineStr">
        <is>
          <t>Vested</t>
        </is>
      </c>
      <c r="B12" s="11" t="n">
        <v>30.14</v>
      </c>
    </row>
    <row r="13">
      <c r="A13" s="4" t="inlineStr">
        <is>
          <t>Forfeited</t>
        </is>
      </c>
      <c r="B13" s="11" t="n">
        <v>29.04</v>
      </c>
    </row>
    <row r="14">
      <c r="A14" s="4" t="inlineStr">
        <is>
          <t>Unvested outstanding, ending balance</t>
        </is>
      </c>
      <c r="B14" s="8" t="n">
        <v>32.52</v>
      </c>
      <c r="C14" s="8" t="n">
        <v>33.89</v>
      </c>
    </row>
    <row r="15">
      <c r="A15" s="3" t="inlineStr">
        <is>
          <t>Aggregate Intrinsic Value</t>
        </is>
      </c>
    </row>
    <row r="16">
      <c r="A16" s="4" t="inlineStr">
        <is>
          <t>Unvested outstanding, balance</t>
        </is>
      </c>
      <c r="B16" s="5" t="n">
        <v>110538</v>
      </c>
      <c r="C16" s="5" t="n">
        <v>108471</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Award Type (Details)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Total stock-based compensation expense</t>
        </is>
      </c>
      <c r="B4" s="5" t="n">
        <v>45321</v>
      </c>
      <c r="C4" s="5" t="n">
        <v>34301</v>
      </c>
      <c r="D4" s="5" t="n">
        <v>20794</v>
      </c>
    </row>
    <row r="5">
      <c r="A5" s="4" t="inlineStr">
        <is>
          <t>Stock Options</t>
        </is>
      </c>
    </row>
    <row r="6">
      <c r="A6" s="3" t="inlineStr">
        <is>
          <t>Share Based Compensation Arrangement By Share Based Payment Award [Line Items]</t>
        </is>
      </c>
    </row>
    <row r="7">
      <c r="A7" s="4" t="inlineStr">
        <is>
          <t>Total stock-based compensation expense</t>
        </is>
      </c>
      <c r="B7" s="6" t="n">
        <v>17</v>
      </c>
      <c r="C7" s="6" t="n">
        <v>155</v>
      </c>
      <c r="D7" s="6" t="n">
        <v>247</v>
      </c>
    </row>
    <row r="8">
      <c r="A8" s="4" t="inlineStr">
        <is>
          <t>Restricted Stock Units</t>
        </is>
      </c>
    </row>
    <row r="9">
      <c r="A9" s="3" t="inlineStr">
        <is>
          <t>Share Based Compensation Arrangement By Share Based Payment Award [Line Items]</t>
        </is>
      </c>
    </row>
    <row r="10">
      <c r="A10" s="4" t="inlineStr">
        <is>
          <t>Total stock-based compensation expense</t>
        </is>
      </c>
      <c r="B10" s="5" t="n">
        <v>45304</v>
      </c>
      <c r="C10" s="5" t="n">
        <v>34146</v>
      </c>
      <c r="D10" s="5" t="n">
        <v>205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llocation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Total stock-based compensation expense</t>
        </is>
      </c>
      <c r="B4" s="5" t="n">
        <v>45321</v>
      </c>
      <c r="C4" s="5" t="n">
        <v>34301</v>
      </c>
      <c r="D4" s="5" t="n">
        <v>20794</v>
      </c>
    </row>
    <row r="5">
      <c r="A5" s="4" t="inlineStr">
        <is>
          <t>Cost of Revenue</t>
        </is>
      </c>
    </row>
    <row r="6">
      <c r="A6" s="3" t="inlineStr">
        <is>
          <t>Employee Service Share Based Compensation Allocation Of Recognized Period Costs [Line Items]</t>
        </is>
      </c>
    </row>
    <row r="7">
      <c r="A7" s="4" t="inlineStr">
        <is>
          <t>Total stock-based compensation expense</t>
        </is>
      </c>
      <c r="B7" s="6" t="n">
        <v>293</v>
      </c>
      <c r="C7" s="6" t="n">
        <v>354</v>
      </c>
      <c r="D7" s="6" t="n">
        <v>354</v>
      </c>
    </row>
    <row r="8">
      <c r="A8" s="4" t="inlineStr">
        <is>
          <t>Sales and Marketing Expense</t>
        </is>
      </c>
    </row>
    <row r="9">
      <c r="A9" s="3" t="inlineStr">
        <is>
          <t>Employee Service Share Based Compensation Allocation Of Recognized Period Costs [Line Items]</t>
        </is>
      </c>
    </row>
    <row r="10">
      <c r="A10" s="4" t="inlineStr">
        <is>
          <t>Total stock-based compensation expense</t>
        </is>
      </c>
      <c r="B10" s="6" t="n">
        <v>10564</v>
      </c>
      <c r="C10" s="6" t="n">
        <v>9989</v>
      </c>
      <c r="D10" s="6" t="n">
        <v>5111</v>
      </c>
    </row>
    <row r="11">
      <c r="A11" s="4" t="inlineStr">
        <is>
          <t>Product, Technology, and Development</t>
        </is>
      </c>
    </row>
    <row r="12">
      <c r="A12" s="3" t="inlineStr">
        <is>
          <t>Employee Service Share Based Compensation Allocation Of Recognized Period Costs [Line Items]</t>
        </is>
      </c>
    </row>
    <row r="13">
      <c r="A13" s="4" t="inlineStr">
        <is>
          <t>Total stock-based compensation expense</t>
        </is>
      </c>
      <c r="B13" s="6" t="n">
        <v>20741</v>
      </c>
      <c r="C13" s="6" t="n">
        <v>15159</v>
      </c>
      <c r="D13" s="6" t="n">
        <v>9865</v>
      </c>
    </row>
    <row r="14">
      <c r="A14" s="4" t="inlineStr">
        <is>
          <t>General and Administrative Expense</t>
        </is>
      </c>
    </row>
    <row r="15">
      <c r="A15" s="3" t="inlineStr">
        <is>
          <t>Employee Service Share Based Compensation Allocation Of Recognized Period Costs [Line Items]</t>
        </is>
      </c>
    </row>
    <row r="16">
      <c r="A16" s="4" t="inlineStr">
        <is>
          <t>Total stock-based compensation expense</t>
        </is>
      </c>
      <c r="B16" s="5" t="n">
        <v>13723</v>
      </c>
      <c r="C16" s="5" t="n">
        <v>8799</v>
      </c>
      <c r="D16" s="5" t="n">
        <v>54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Shares of Common Stock Reserved for Future Issuance (Details) - Class A Common Stock</t>
        </is>
      </c>
      <c r="B1" s="2" t="inlineStr">
        <is>
          <t>Dec. 31, 2020shares</t>
        </is>
      </c>
    </row>
    <row r="2">
      <c r="A2" s="3" t="inlineStr">
        <is>
          <t>Share Based Compensation Arrangement By Share Based Payment Award [Line Items]</t>
        </is>
      </c>
    </row>
    <row r="3">
      <c r="A3" s="4" t="inlineStr">
        <is>
          <t>Total shares of authorized common stock reserved for future issuance</t>
        </is>
      </c>
      <c r="B3" s="6" t="n">
        <v>8663599</v>
      </c>
    </row>
    <row r="4">
      <c r="A4" s="4" t="inlineStr">
        <is>
          <t>Stock Options</t>
        </is>
      </c>
    </row>
    <row r="5">
      <c r="A5" s="3" t="inlineStr">
        <is>
          <t>Share Based Compensation Arrangement By Share Based Payment Award [Line Items]</t>
        </is>
      </c>
    </row>
    <row r="6">
      <c r="A6" s="4" t="inlineStr">
        <is>
          <t>Total shares of authorized common stock reserved for future issuance</t>
        </is>
      </c>
      <c r="B6" s="6" t="n">
        <v>590397</v>
      </c>
    </row>
    <row r="7">
      <c r="A7" s="4" t="inlineStr">
        <is>
          <t>RSUs</t>
        </is>
      </c>
    </row>
    <row r="8">
      <c r="A8" s="3" t="inlineStr">
        <is>
          <t>Share Based Compensation Arrangement By Share Based Payment Award [Line Items]</t>
        </is>
      </c>
    </row>
    <row r="9">
      <c r="A9" s="4" t="inlineStr">
        <is>
          <t>Total shares of authorized common stock reserved for future issuance</t>
        </is>
      </c>
      <c r="B9" s="6" t="n">
        <v>3483816</v>
      </c>
    </row>
    <row r="10">
      <c r="A10" s="4" t="inlineStr">
        <is>
          <t>2017 Plan</t>
        </is>
      </c>
    </row>
    <row r="11">
      <c r="A11" s="3" t="inlineStr">
        <is>
          <t>Share Based Compensation Arrangement By Share Based Payment Award [Line Items]</t>
        </is>
      </c>
    </row>
    <row r="12">
      <c r="A12" s="4" t="inlineStr">
        <is>
          <t>Total shares of authorized common stock reserved for future issuance</t>
        </is>
      </c>
      <c r="B12" s="6" t="n">
        <v>45893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80" customWidth="1" min="2" max="2"/>
    <col width="20" customWidth="1" min="3" max="3"/>
    <col width="20" customWidth="1" min="4" max="4"/>
  </cols>
  <sheetData>
    <row r="1">
      <c r="A1" s="1" t="inlineStr">
        <is>
          <t>Earnings Per Share - Additional Information (Details)</t>
        </is>
      </c>
      <c r="B1" s="2" t="inlineStr">
        <is>
          <t>12 Months Ended</t>
        </is>
      </c>
    </row>
    <row r="2">
      <c r="B2" s="2" t="inlineStr">
        <is>
          <t>Dec. 31, 2020Voteshares</t>
        </is>
      </c>
      <c r="C2" s="2" t="inlineStr">
        <is>
          <t>Dec. 31, 2019shares</t>
        </is>
      </c>
      <c r="D2" s="2" t="inlineStr">
        <is>
          <t>Dec. 31, 2018shares</t>
        </is>
      </c>
    </row>
    <row r="3">
      <c r="A3" s="3" t="inlineStr">
        <is>
          <t>Earnings Per Share Basic [Line Items]</t>
        </is>
      </c>
    </row>
    <row r="4">
      <c r="A4" s="4" t="inlineStr">
        <is>
          <t>Conversion of stock, description</t>
        </is>
      </c>
      <c r="B4" s="4" t="inlineStr">
        <is>
          <t xml:space="preserve">Each share of Class B common stock is convertible into one share of Class A common stock at the option of the holder at any time or automatically upon certain events described in the Company’s amended and restated certificate of incorporation, including upon either the death or voluntary termination of the Company’s Executive Chairman. </t>
        </is>
      </c>
    </row>
    <row r="5">
      <c r="A5" s="4" t="inlineStr">
        <is>
          <t>Undistributed earnings ratio used to calculate allocation to class of stock</t>
        </is>
      </c>
      <c r="B5" s="4" t="inlineStr">
        <is>
          <t>100.00%</t>
        </is>
      </c>
    </row>
    <row r="6">
      <c r="A6" s="4" t="inlineStr">
        <is>
          <t>Class A Common Stock</t>
        </is>
      </c>
    </row>
    <row r="7">
      <c r="A7" s="3" t="inlineStr">
        <is>
          <t>Earnings Per Share Basic [Line Items]</t>
        </is>
      </c>
    </row>
    <row r="8">
      <c r="A8" s="4" t="inlineStr">
        <is>
          <t>Right to voting</t>
        </is>
      </c>
      <c r="B8" s="4" t="inlineStr">
        <is>
          <t>one vote per share</t>
        </is>
      </c>
    </row>
    <row r="9">
      <c r="A9" s="4" t="inlineStr">
        <is>
          <t>Number of votes entitled to stockholders per share | Vote</t>
        </is>
      </c>
      <c r="B9" s="6" t="n">
        <v>1</v>
      </c>
    </row>
    <row r="10">
      <c r="A10" s="4" t="inlineStr">
        <is>
          <t>Conversion of stock | shares</t>
        </is>
      </c>
      <c r="B10" s="6" t="n">
        <v>1238144</v>
      </c>
      <c r="C10" s="6" t="n">
        <v>387440</v>
      </c>
      <c r="D10" s="6" t="n">
        <v>7534710</v>
      </c>
    </row>
    <row r="11">
      <c r="A11" s="4" t="inlineStr">
        <is>
          <t>Class B Common Stock</t>
        </is>
      </c>
    </row>
    <row r="12">
      <c r="A12" s="3" t="inlineStr">
        <is>
          <t>Earnings Per Share Basic [Line Items]</t>
        </is>
      </c>
    </row>
    <row r="13">
      <c r="A13" s="4" t="inlineStr">
        <is>
          <t>Right to voting</t>
        </is>
      </c>
      <c r="B13" s="4" t="inlineStr">
        <is>
          <t>ten votes per share</t>
        </is>
      </c>
    </row>
    <row r="14">
      <c r="A14" s="4" t="inlineStr">
        <is>
          <t>Number of votes entitled to stockholders per share | Vote</t>
        </is>
      </c>
      <c r="B14" s="6" t="n">
        <v>10</v>
      </c>
    </row>
    <row r="15">
      <c r="A15" s="4" t="inlineStr">
        <is>
          <t>Class of share converted to another class</t>
        </is>
      </c>
      <c r="B15" s="4" t="inlineStr">
        <is>
          <t>one share of Class A common stock</t>
        </is>
      </c>
    </row>
    <row r="16">
      <c r="A16" s="4" t="inlineStr">
        <is>
          <t>Conversion of stock | shares</t>
        </is>
      </c>
      <c r="B16" s="6"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Numerator and Denominator Used in Calculation of Basic and Diluted Net Income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t>
        </is>
      </c>
      <c r="B4" s="5" t="n">
        <v>77553</v>
      </c>
      <c r="C4" s="5" t="n">
        <v>42146</v>
      </c>
      <c r="D4" s="5" t="n">
        <v>65170</v>
      </c>
    </row>
    <row r="5">
      <c r="A5" s="3" t="inlineStr">
        <is>
          <t>Denominator:</t>
        </is>
      </c>
    </row>
    <row r="6">
      <c r="A6" s="4" t="inlineStr">
        <is>
          <t>Weighted–average number of shares of common stock used in computing net income per share attributable to common stockholders — basic</t>
        </is>
      </c>
      <c r="B6" s="6" t="n">
        <v>112854524</v>
      </c>
      <c r="C6" s="6" t="n">
        <v>111450443</v>
      </c>
      <c r="D6" s="6" t="n">
        <v>108833028</v>
      </c>
    </row>
    <row r="7">
      <c r="A7" s="4" t="inlineStr">
        <is>
          <t>Dilutive effect of share equivalents resulting from stock options</t>
        </is>
      </c>
      <c r="B7" s="6" t="n">
        <v>674018</v>
      </c>
      <c r="C7" s="6" t="n">
        <v>1155906</v>
      </c>
      <c r="D7" s="6" t="n">
        <v>3009748</v>
      </c>
    </row>
    <row r="8">
      <c r="A8" s="4" t="inlineStr">
        <is>
          <t>Dilutive effect of share equivalents resulting from unvested restricted stock units</t>
        </is>
      </c>
      <c r="B8" s="6" t="n">
        <v>321273</v>
      </c>
      <c r="C8" s="6" t="n">
        <v>825501</v>
      </c>
      <c r="D8" s="6" t="n">
        <v>1521936</v>
      </c>
    </row>
    <row r="9">
      <c r="A9" s="4" t="inlineStr">
        <is>
          <t>Weighted–average number of shares of common stock used in computing net income per share — diluted</t>
        </is>
      </c>
      <c r="B9" s="6" t="n">
        <v>113849815</v>
      </c>
      <c r="C9" s="6" t="n">
        <v>113431850</v>
      </c>
      <c r="D9" s="6" t="n">
        <v>113364712</v>
      </c>
    </row>
    <row r="10">
      <c r="A10" s="3" t="inlineStr">
        <is>
          <t>Net income per share attributable to common stockholders:</t>
        </is>
      </c>
    </row>
    <row r="11">
      <c r="A11" s="4" t="inlineStr">
        <is>
          <t>Basic</t>
        </is>
      </c>
      <c r="B11" s="8" t="n">
        <v>0.6899999999999999</v>
      </c>
      <c r="C11" s="8" t="n">
        <v>0.38</v>
      </c>
      <c r="D11" s="8" t="n">
        <v>0.6</v>
      </c>
    </row>
    <row r="12">
      <c r="A12" s="4" t="inlineStr">
        <is>
          <t>Diluted</t>
        </is>
      </c>
      <c r="B12" s="8" t="n">
        <v>0.68</v>
      </c>
      <c r="C12" s="8" t="n">
        <v>0.37</v>
      </c>
      <c r="D12" s="8" t="n">
        <v>0.5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Potentially Dilutive Common Stock Equivalents Excluded from Calculation of Diluted Weighted-average Shares Outstanding (Details) - shares</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Antidilutive Securities Excluded From Computation Of Earnings Per Share [Line Items]</t>
        </is>
      </c>
    </row>
    <row r="5">
      <c r="A5" s="4" t="inlineStr">
        <is>
          <t>Potentially dilutive common stock equivalents excluded from calculation of diluted weighted-average shares outstanding</t>
        </is>
      </c>
      <c r="B5" s="6" t="n">
        <v>2722226</v>
      </c>
      <c r="C5" s="6" t="n">
        <v>1144287</v>
      </c>
      <c r="D5" s="6" t="n">
        <v>1268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46" customWidth="1" min="6" max="6"/>
    <col width="33" customWidth="1" min="7" max="7"/>
    <col width="33" customWidth="1" min="8" max="8"/>
    <col width="27" customWidth="1" min="9" max="9"/>
    <col width="40" customWidth="1" min="10" max="10"/>
    <col width="80" customWidth="1" min="11" max="11"/>
  </cols>
  <sheetData>
    <row r="1">
      <c r="A1" s="1" t="inlineStr">
        <is>
          <t>Consolidated Statements of Stockholders' Equity - USD ($) $ in Thousands</t>
        </is>
      </c>
      <c r="B1" s="2" t="inlineStr">
        <is>
          <t>Total</t>
        </is>
      </c>
      <c r="C1" s="2" t="inlineStr">
        <is>
          <t>Cumulative Effect, Period of Adoption, Adjustment</t>
        </is>
      </c>
      <c r="D1" s="2" t="inlineStr">
        <is>
          <t>Class A Common Stock</t>
        </is>
      </c>
      <c r="E1" s="2" t="inlineStr">
        <is>
          <t>Class B Common Stock</t>
        </is>
      </c>
      <c r="F1" s="2" t="inlineStr">
        <is>
          <t>Accumulated Other Comprehensive Income (Loss)</t>
        </is>
      </c>
      <c r="G1" s="2" t="inlineStr">
        <is>
          <t>Common StockClass A Common Stock</t>
        </is>
      </c>
      <c r="H1" s="2" t="inlineStr">
        <is>
          <t>Common StockClass B Common Stock</t>
        </is>
      </c>
      <c r="I1" s="2" t="inlineStr">
        <is>
          <t>Additional Paid-in Capital</t>
        </is>
      </c>
      <c r="J1" s="2" t="inlineStr">
        <is>
          <t>(Accumulated Deficit) Retained Earnings</t>
        </is>
      </c>
      <c r="K1" s="2" t="inlineStr">
        <is>
          <t>(Accumulated Deficit) Retained EarningsCumulative Effect, Period of Adoption, Adjustment</t>
        </is>
      </c>
    </row>
    <row r="2">
      <c r="A2" s="4" t="inlineStr">
        <is>
          <t>Beginning balance at Dec. 31, 2017</t>
        </is>
      </c>
      <c r="B2" s="5" t="n">
        <v>127025</v>
      </c>
      <c r="C2" s="5" t="n">
        <v>3042</v>
      </c>
      <c r="F2" s="5" t="n">
        <v>228</v>
      </c>
      <c r="G2" s="5" t="n">
        <v>78</v>
      </c>
      <c r="H2" s="5" t="n">
        <v>28</v>
      </c>
      <c r="I2" s="5" t="n">
        <v>185190</v>
      </c>
      <c r="J2" s="5" t="n">
        <v>-58499</v>
      </c>
      <c r="K2" s="5" t="n">
        <v>3042</v>
      </c>
    </row>
    <row r="3">
      <c r="A3" s="4" t="inlineStr">
        <is>
          <t>Beginning balance, Shares at Dec. 31, 2017</t>
        </is>
      </c>
      <c r="G3" s="6" t="n">
        <v>77884754</v>
      </c>
      <c r="H3" s="6" t="n">
        <v>28226104</v>
      </c>
    </row>
    <row r="4">
      <c r="A4" s="4" t="inlineStr">
        <is>
          <t>Net income</t>
        </is>
      </c>
      <c r="B4" s="6" t="n">
        <v>65170</v>
      </c>
      <c r="J4" s="6" t="n">
        <v>65170</v>
      </c>
    </row>
    <row r="5">
      <c r="A5" s="4" t="inlineStr">
        <is>
          <t>Stock–based compensation expense</t>
        </is>
      </c>
      <c r="B5" s="6" t="n">
        <v>21284</v>
      </c>
      <c r="I5" s="6" t="n">
        <v>21284</v>
      </c>
    </row>
    <row r="6">
      <c r="A6" s="4" t="inlineStr">
        <is>
          <t>Issuance of common stock upon exercise of stock options</t>
        </is>
      </c>
      <c r="B6" s="6" t="n">
        <v>3632</v>
      </c>
      <c r="G6" s="5" t="n">
        <v>3</v>
      </c>
      <c r="I6" s="6" t="n">
        <v>3629</v>
      </c>
    </row>
    <row r="7">
      <c r="A7" s="4" t="inlineStr">
        <is>
          <t>Issuance of common stock upon exercise of stock options, Shares</t>
        </is>
      </c>
      <c r="G7" s="6" t="n">
        <v>3186489</v>
      </c>
      <c r="H7" s="6" t="n">
        <v>10690</v>
      </c>
    </row>
    <row r="8">
      <c r="A8" s="4" t="inlineStr">
        <is>
          <t>Issuance of common stock upon vesting of restricted stock units</t>
        </is>
      </c>
      <c r="G8" s="5" t="n">
        <v>2</v>
      </c>
      <c r="I8" s="6" t="n">
        <v>-2</v>
      </c>
    </row>
    <row r="9">
      <c r="A9" s="4" t="inlineStr">
        <is>
          <t>Issuance of common stock upon vesting of restricted stock units, Shares</t>
        </is>
      </c>
      <c r="G9" s="6" t="n">
        <v>1781201</v>
      </c>
    </row>
    <row r="10">
      <c r="A10" s="4" t="inlineStr">
        <is>
          <t>Payment of withholding taxes and option costs on net share settlement of restricted stock units and stock options</t>
        </is>
      </c>
      <c r="B10" s="6" t="n">
        <v>-25885</v>
      </c>
      <c r="I10" s="6" t="n">
        <v>-25885</v>
      </c>
    </row>
    <row r="11">
      <c r="A11" s="4" t="inlineStr">
        <is>
          <t>Payment of withholding taxes and option costs on net share settlement of restricted stock units and stock options, Shares</t>
        </is>
      </c>
      <c r="D11" s="6" t="n">
        <v>-658931</v>
      </c>
      <c r="G11" s="6" t="n">
        <v>-658931</v>
      </c>
    </row>
    <row r="12">
      <c r="A12" s="4" t="inlineStr">
        <is>
          <t>Accounting Standards Update [Extensible List]</t>
        </is>
      </c>
      <c r="C12" s="4" t="inlineStr">
        <is>
          <t>us-gaap:AccountingStandardsUpdate201409Member</t>
        </is>
      </c>
      <c r="K12" s="4" t="inlineStr">
        <is>
          <t>us-gaap:AccountingStandardsUpdate201409Member</t>
        </is>
      </c>
    </row>
    <row r="13">
      <c r="A13" s="4" t="inlineStr">
        <is>
          <t>Conversion of common stock</t>
        </is>
      </c>
      <c r="G13" s="5" t="n">
        <v>7</v>
      </c>
    </row>
    <row r="14">
      <c r="A14" s="4" t="inlineStr">
        <is>
          <t>Conversion of common stock, shares issued</t>
        </is>
      </c>
      <c r="G14" s="6" t="n">
        <v>7534710</v>
      </c>
    </row>
    <row r="15">
      <c r="A15" s="4" t="inlineStr">
        <is>
          <t>Conversion of common stock, shares converted</t>
        </is>
      </c>
      <c r="H15" s="6" t="n">
        <v>-7534710</v>
      </c>
    </row>
    <row r="16">
      <c r="A16" s="4" t="inlineStr">
        <is>
          <t>Conversion of common stock, value</t>
        </is>
      </c>
      <c r="H16" s="5" t="n">
        <v>-7</v>
      </c>
    </row>
    <row r="17">
      <c r="A17" s="4" t="inlineStr">
        <is>
          <t>Foreign currency translation adjustment</t>
        </is>
      </c>
      <c r="B17" s="6" t="n">
        <v>-157</v>
      </c>
      <c r="F17" s="6" t="n">
        <v>-157</v>
      </c>
    </row>
    <row r="18">
      <c r="A18" s="4" t="inlineStr">
        <is>
          <t>Ending balance at Dec. 31, 2018</t>
        </is>
      </c>
      <c r="B18" s="6" t="n">
        <v>194111</v>
      </c>
      <c r="F18" s="6" t="n">
        <v>71</v>
      </c>
      <c r="G18" s="5" t="n">
        <v>90</v>
      </c>
      <c r="H18" s="5" t="n">
        <v>21</v>
      </c>
      <c r="I18" s="6" t="n">
        <v>184216</v>
      </c>
      <c r="J18" s="6" t="n">
        <v>9713</v>
      </c>
    </row>
    <row r="19">
      <c r="A19" s="4" t="inlineStr">
        <is>
          <t>Ending balance, Shares at Dec. 31, 2018</t>
        </is>
      </c>
      <c r="G19" s="6" t="n">
        <v>89728223</v>
      </c>
      <c r="H19" s="6" t="n">
        <v>20702084</v>
      </c>
    </row>
    <row r="20">
      <c r="A20" s="4" t="inlineStr">
        <is>
          <t>Net income</t>
        </is>
      </c>
      <c r="B20" s="6" t="n">
        <v>42146</v>
      </c>
      <c r="J20" s="6" t="n">
        <v>42146</v>
      </c>
    </row>
    <row r="21">
      <c r="A21" s="4" t="inlineStr">
        <is>
          <t>Stock–based compensation expense</t>
        </is>
      </c>
      <c r="B21" s="6" t="n">
        <v>35682</v>
      </c>
      <c r="I21" s="6" t="n">
        <v>35682</v>
      </c>
    </row>
    <row r="22">
      <c r="A22" s="4" t="inlineStr">
        <is>
          <t>Issuance of common stock upon exercise of stock options</t>
        </is>
      </c>
      <c r="B22" s="6" t="n">
        <v>1807</v>
      </c>
      <c r="I22" s="6" t="n">
        <v>1807</v>
      </c>
    </row>
    <row r="23">
      <c r="A23" s="4" t="inlineStr">
        <is>
          <t>Issuance of common stock upon exercise of stock options, Shares</t>
        </is>
      </c>
      <c r="G23" s="6" t="n">
        <v>838928</v>
      </c>
    </row>
    <row r="24">
      <c r="A24" s="4" t="inlineStr">
        <is>
          <t>Issuance of common stock upon vesting of restricted stock units</t>
        </is>
      </c>
      <c r="G24" s="5" t="n">
        <v>1</v>
      </c>
      <c r="I24" s="6" t="n">
        <v>-1</v>
      </c>
    </row>
    <row r="25">
      <c r="A25" s="4" t="inlineStr">
        <is>
          <t>Issuance of common stock upon vesting of restricted stock units, Shares</t>
        </is>
      </c>
      <c r="G25" s="6" t="n">
        <v>1317736</v>
      </c>
    </row>
    <row r="26">
      <c r="A26" s="4" t="inlineStr">
        <is>
          <t>Payment of withholding taxes and option costs on net share settlement of restricted stock units and stock options</t>
        </is>
      </c>
      <c r="B26" s="6" t="n">
        <v>-16470</v>
      </c>
      <c r="I26" s="6" t="n">
        <v>-16470</v>
      </c>
    </row>
    <row r="27">
      <c r="A27" s="4" t="inlineStr">
        <is>
          <t>Payment of withholding taxes and option costs on net share settlement of restricted stock units and stock options, Shares</t>
        </is>
      </c>
      <c r="D27" s="6" t="n">
        <v>-452678</v>
      </c>
      <c r="G27" s="6" t="n">
        <v>-452678</v>
      </c>
    </row>
    <row r="28">
      <c r="A28" s="4" t="inlineStr">
        <is>
          <t>Conversion of common stock</t>
        </is>
      </c>
      <c r="G28" s="5" t="n">
        <v>1</v>
      </c>
    </row>
    <row r="29">
      <c r="A29" s="4" t="inlineStr">
        <is>
          <t>Conversion of common stock, shares issued</t>
        </is>
      </c>
      <c r="G29" s="6" t="n">
        <v>387440</v>
      </c>
    </row>
    <row r="30">
      <c r="A30" s="4" t="inlineStr">
        <is>
          <t>Conversion of common stock, shares converted</t>
        </is>
      </c>
      <c r="H30" s="6" t="n">
        <v>-387440</v>
      </c>
    </row>
    <row r="31">
      <c r="A31" s="4" t="inlineStr">
        <is>
          <t>Conversion of common stock, value</t>
        </is>
      </c>
      <c r="H31" s="5" t="n">
        <v>-1</v>
      </c>
    </row>
    <row r="32">
      <c r="A32" s="4" t="inlineStr">
        <is>
          <t>Foreign currency translation adjustment</t>
        </is>
      </c>
      <c r="B32" s="6" t="n">
        <v>-421</v>
      </c>
      <c r="F32" s="6" t="n">
        <v>-421</v>
      </c>
    </row>
    <row r="33">
      <c r="A33" s="4" t="inlineStr">
        <is>
          <t>Ending balance at Dec. 31, 2019</t>
        </is>
      </c>
      <c r="B33" s="6" t="n">
        <v>256855</v>
      </c>
      <c r="F33" s="6" t="n">
        <v>-350</v>
      </c>
      <c r="G33" s="5" t="n">
        <v>92</v>
      </c>
      <c r="H33" s="5" t="n">
        <v>20</v>
      </c>
      <c r="I33" s="6" t="n">
        <v>205234</v>
      </c>
      <c r="J33" s="6" t="n">
        <v>51859</v>
      </c>
    </row>
    <row r="34">
      <c r="A34" s="4" t="inlineStr">
        <is>
          <t>Ending balance, Shares at Dec. 31, 2019</t>
        </is>
      </c>
      <c r="D34" s="6" t="n">
        <v>91819649</v>
      </c>
      <c r="E34" s="6" t="n">
        <v>20314644</v>
      </c>
      <c r="G34" s="6" t="n">
        <v>91819649</v>
      </c>
      <c r="H34" s="6" t="n">
        <v>20314644</v>
      </c>
    </row>
    <row r="35">
      <c r="A35" s="4" t="inlineStr">
        <is>
          <t>Net income</t>
        </is>
      </c>
      <c r="B35" s="6" t="n">
        <v>77553</v>
      </c>
      <c r="J35" s="6" t="n">
        <v>77553</v>
      </c>
    </row>
    <row r="36">
      <c r="A36" s="4" t="inlineStr">
        <is>
          <t>Stock–based compensation expense</t>
        </is>
      </c>
      <c r="B36" s="6" t="n">
        <v>46996</v>
      </c>
      <c r="I36" s="6" t="n">
        <v>46996</v>
      </c>
    </row>
    <row r="37">
      <c r="A37" s="4" t="inlineStr">
        <is>
          <t>Issuance of common stock upon exercise of stock options</t>
        </is>
      </c>
      <c r="B37" s="6" t="n">
        <v>1136</v>
      </c>
      <c r="I37" s="6" t="n">
        <v>1136</v>
      </c>
    </row>
    <row r="38">
      <c r="A38" s="4" t="inlineStr">
        <is>
          <t>Issuance of common stock upon exercise of stock options, Shares</t>
        </is>
      </c>
      <c r="G38" s="6" t="n">
        <v>352212</v>
      </c>
    </row>
    <row r="39">
      <c r="A39" s="4" t="inlineStr">
        <is>
          <t>Issuance of common stock upon vesting of restricted stock units</t>
        </is>
      </c>
      <c r="G39" s="5" t="n">
        <v>1</v>
      </c>
      <c r="I39" s="6" t="n">
        <v>-1</v>
      </c>
    </row>
    <row r="40">
      <c r="A40" s="4" t="inlineStr">
        <is>
          <t>Issuance of common stock upon vesting of restricted stock units, Shares</t>
        </is>
      </c>
      <c r="G40" s="6" t="n">
        <v>1347464</v>
      </c>
    </row>
    <row r="41">
      <c r="A41" s="4" t="inlineStr">
        <is>
          <t>Payment of withholding taxes and option costs on net share settlement of restricted stock units and stock options</t>
        </is>
      </c>
      <c r="B41" s="6" t="n">
        <v>-11184</v>
      </c>
      <c r="I41" s="6" t="n">
        <v>-11184</v>
      </c>
    </row>
    <row r="42">
      <c r="A42" s="4" t="inlineStr">
        <is>
          <t>Payment of withholding taxes and option costs on net share settlement of restricted stock units and stock options, Shares</t>
        </is>
      </c>
      <c r="D42" s="6" t="n">
        <v>-447160</v>
      </c>
      <c r="G42" s="6" t="n">
        <v>-447160</v>
      </c>
    </row>
    <row r="43">
      <c r="A43" s="4" t="inlineStr">
        <is>
          <t>Conversion of common stock</t>
        </is>
      </c>
      <c r="G43" s="5" t="n">
        <v>1</v>
      </c>
    </row>
    <row r="44">
      <c r="A44" s="4" t="inlineStr">
        <is>
          <t>Conversion of common stock, shares issued</t>
        </is>
      </c>
      <c r="G44" s="6" t="n">
        <v>1238144</v>
      </c>
    </row>
    <row r="45">
      <c r="A45" s="4" t="inlineStr">
        <is>
          <t>Conversion of common stock, shares converted</t>
        </is>
      </c>
      <c r="H45" s="6" t="n">
        <v>-1238144</v>
      </c>
    </row>
    <row r="46">
      <c r="A46" s="4" t="inlineStr">
        <is>
          <t>Conversion of common stock, value</t>
        </is>
      </c>
      <c r="H46" s="5" t="n">
        <v>-1</v>
      </c>
    </row>
    <row r="47">
      <c r="A47" s="4" t="inlineStr">
        <is>
          <t>Foreign currency translation adjustment</t>
        </is>
      </c>
      <c r="B47" s="6" t="n">
        <v>2230</v>
      </c>
      <c r="F47" s="6" t="n">
        <v>2230</v>
      </c>
    </row>
    <row r="48">
      <c r="A48" s="4" t="inlineStr">
        <is>
          <t>Ending balance at Dec. 31, 2020</t>
        </is>
      </c>
      <c r="B48" s="5" t="n">
        <v>373586</v>
      </c>
      <c r="F48" s="5" t="n">
        <v>1880</v>
      </c>
      <c r="G48" s="5" t="n">
        <v>94</v>
      </c>
      <c r="H48" s="5" t="n">
        <v>19</v>
      </c>
      <c r="I48" s="5" t="n">
        <v>242181</v>
      </c>
      <c r="J48" s="5" t="n">
        <v>129412</v>
      </c>
    </row>
    <row r="49">
      <c r="A49" s="4" t="inlineStr">
        <is>
          <t>Ending balance, Shares at Dec. 31, 2020</t>
        </is>
      </c>
      <c r="D49" s="6" t="n">
        <v>94310309</v>
      </c>
      <c r="E49" s="6" t="n">
        <v>19076500</v>
      </c>
      <c r="G49" s="6" t="n">
        <v>94310309</v>
      </c>
      <c r="H49" s="6" t="n">
        <v>190765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Income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Loss From Continuing Operations Before Income Taxes Minority Interest And Income Loss From Equity Method Investments [Abstract]</t>
        </is>
      </c>
    </row>
    <row r="4">
      <c r="A4" s="4" t="inlineStr">
        <is>
          <t>United States</t>
        </is>
      </c>
      <c r="B4" s="5" t="n">
        <v>97120</v>
      </c>
      <c r="C4" s="5" t="n">
        <v>37476</v>
      </c>
      <c r="D4" s="5" t="n">
        <v>24426</v>
      </c>
    </row>
    <row r="5">
      <c r="A5" s="4" t="inlineStr">
        <is>
          <t>Foreign</t>
        </is>
      </c>
      <c r="B5" s="6" t="n">
        <v>1990</v>
      </c>
      <c r="C5" s="6" t="n">
        <v>1229</v>
      </c>
      <c r="D5" s="6" t="n">
        <v>1058</v>
      </c>
    </row>
    <row r="6">
      <c r="A6" s="4" t="inlineStr">
        <is>
          <t>Income before income taxes</t>
        </is>
      </c>
      <c r="B6" s="5" t="n">
        <v>99110</v>
      </c>
      <c r="C6" s="5" t="n">
        <v>38705</v>
      </c>
      <c r="D6" s="5" t="n">
        <v>2548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0</t>
        </is>
      </c>
      <c r="C2" s="2" t="inlineStr">
        <is>
          <t>Dec. 31, 2019</t>
        </is>
      </c>
      <c r="D2" s="2" t="inlineStr">
        <is>
          <t>Dec. 31, 2018</t>
        </is>
      </c>
    </row>
    <row r="3">
      <c r="A3" s="3" t="inlineStr">
        <is>
          <t>Current (benefit) provision:</t>
        </is>
      </c>
    </row>
    <row r="4">
      <c r="A4" s="4" t="inlineStr">
        <is>
          <t>Federal</t>
        </is>
      </c>
      <c r="B4" s="5" t="n">
        <v>-3733</v>
      </c>
      <c r="D4" s="5" t="n">
        <v>-860</v>
      </c>
    </row>
    <row r="5">
      <c r="A5" s="4" t="inlineStr">
        <is>
          <t>State</t>
        </is>
      </c>
      <c r="B5" s="6" t="n">
        <v>2288</v>
      </c>
      <c r="C5" s="5" t="n">
        <v>-220</v>
      </c>
      <c r="D5" s="6" t="n">
        <v>92</v>
      </c>
    </row>
    <row r="6">
      <c r="A6" s="4" t="inlineStr">
        <is>
          <t>Foreign</t>
        </is>
      </c>
      <c r="B6" s="6" t="n">
        <v>767</v>
      </c>
      <c r="C6" s="6" t="n">
        <v>513</v>
      </c>
      <c r="D6" s="6" t="n">
        <v>122</v>
      </c>
    </row>
    <row r="7">
      <c r="A7" s="4" t="inlineStr">
        <is>
          <t>Current (benefit) provision</t>
        </is>
      </c>
      <c r="B7" s="6" t="n">
        <v>-678</v>
      </c>
      <c r="C7" s="6" t="n">
        <v>293</v>
      </c>
      <c r="D7" s="6" t="n">
        <v>-646</v>
      </c>
    </row>
    <row r="8">
      <c r="A8" s="3" t="inlineStr">
        <is>
          <t>Deferred provision (benefit):</t>
        </is>
      </c>
    </row>
    <row r="9">
      <c r="A9" s="4" t="inlineStr">
        <is>
          <t>Federal</t>
        </is>
      </c>
      <c r="B9" s="6" t="n">
        <v>19539</v>
      </c>
      <c r="C9" s="6" t="n">
        <v>-2377</v>
      </c>
      <c r="D9" s="6" t="n">
        <v>-27675</v>
      </c>
    </row>
    <row r="10">
      <c r="A10" s="4" t="inlineStr">
        <is>
          <t>State</t>
        </is>
      </c>
      <c r="B10" s="6" t="n">
        <v>2734</v>
      </c>
      <c r="C10" s="6" t="n">
        <v>-1306</v>
      </c>
      <c r="D10" s="6" t="n">
        <v>-11499</v>
      </c>
    </row>
    <row r="11">
      <c r="A11" s="4" t="inlineStr">
        <is>
          <t>Foreign</t>
        </is>
      </c>
      <c r="B11" s="6" t="n">
        <v>-38</v>
      </c>
      <c r="C11" s="6" t="n">
        <v>-51</v>
      </c>
      <c r="D11" s="6" t="n">
        <v>134</v>
      </c>
    </row>
    <row r="12">
      <c r="A12" s="4" t="inlineStr">
        <is>
          <t>Deferred provision (benefit)</t>
        </is>
      </c>
      <c r="B12" s="6" t="n">
        <v>22235</v>
      </c>
      <c r="C12" s="6" t="n">
        <v>-3734</v>
      </c>
      <c r="D12" s="6" t="n">
        <v>-39040</v>
      </c>
    </row>
    <row r="13">
      <c r="A13" s="4" t="inlineStr">
        <is>
          <t>Income tax provision (benefit)</t>
        </is>
      </c>
      <c r="B13" s="5" t="n">
        <v>21557</v>
      </c>
      <c r="C13" s="5" t="n">
        <v>-3441</v>
      </c>
      <c r="D13" s="5" t="n">
        <v>-3968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s (Details)</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 [Abstract]</t>
        </is>
      </c>
    </row>
    <row r="4">
      <c r="A4" s="4" t="inlineStr">
        <is>
          <t>U.S. federal taxes at statutory rate</t>
        </is>
      </c>
      <c r="B4" s="4" t="inlineStr">
        <is>
          <t>21.00%</t>
        </is>
      </c>
      <c r="C4" s="4" t="inlineStr">
        <is>
          <t>21.00%</t>
        </is>
      </c>
      <c r="D4" s="4" t="inlineStr">
        <is>
          <t>21.00%</t>
        </is>
      </c>
    </row>
    <row r="5">
      <c r="A5" s="4" t="inlineStr">
        <is>
          <t>State taxes, net of federal benefit</t>
        </is>
      </c>
      <c r="B5" s="4" t="inlineStr">
        <is>
          <t>6.20%</t>
        </is>
      </c>
      <c r="C5" s="4" t="inlineStr">
        <is>
          <t>0.20%</t>
        </is>
      </c>
      <c r="D5" s="4" t="inlineStr">
        <is>
          <t>(25.60%)</t>
        </is>
      </c>
    </row>
    <row r="6">
      <c r="A6" s="4" t="inlineStr">
        <is>
          <t>Nondeductible expenses</t>
        </is>
      </c>
      <c r="B6" s="4" t="inlineStr">
        <is>
          <t>0.40%</t>
        </is>
      </c>
      <c r="C6" s="4" t="inlineStr">
        <is>
          <t>2.90%</t>
        </is>
      </c>
      <c r="D6" s="4" t="inlineStr">
        <is>
          <t>4.10%</t>
        </is>
      </c>
    </row>
    <row r="7">
      <c r="A7" s="4" t="inlineStr">
        <is>
          <t>Stock compensation</t>
        </is>
      </c>
      <c r="B7" s="4" t="inlineStr">
        <is>
          <t>0.20%</t>
        </is>
      </c>
      <c r="C7" s="4" t="inlineStr">
        <is>
          <t>(22.00%)</t>
        </is>
      </c>
      <c r="D7" s="4" t="inlineStr">
        <is>
          <t>(127.20%)</t>
        </is>
      </c>
    </row>
    <row r="8">
      <c r="A8" s="4" t="inlineStr">
        <is>
          <t>Foreign rate differential</t>
        </is>
      </c>
      <c r="B8" s="4" t="inlineStr">
        <is>
          <t>(0.20%)</t>
        </is>
      </c>
      <c r="C8" s="4" t="inlineStr">
        <is>
          <t>(0.30%)</t>
        </is>
      </c>
      <c r="D8" s="4" t="inlineStr">
        <is>
          <t>(0.40%)</t>
        </is>
      </c>
    </row>
    <row r="9">
      <c r="A9" s="4" t="inlineStr">
        <is>
          <t>Credits</t>
        </is>
      </c>
      <c r="B9" s="4" t="inlineStr">
        <is>
          <t>(3.20%)</t>
        </is>
      </c>
      <c r="C9" s="4" t="inlineStr">
        <is>
          <t>(10.30%)</t>
        </is>
      </c>
      <c r="D9" s="4" t="inlineStr">
        <is>
          <t>(28.40%)</t>
        </is>
      </c>
    </row>
    <row r="10">
      <c r="A10" s="4" t="inlineStr">
        <is>
          <t>CARES Act</t>
        </is>
      </c>
      <c r="B10" s="4" t="inlineStr">
        <is>
          <t>(2.40%)</t>
        </is>
      </c>
    </row>
    <row r="11">
      <c r="A11" s="4" t="inlineStr">
        <is>
          <t>Other</t>
        </is>
      </c>
      <c r="B11" s="4" t="inlineStr">
        <is>
          <t>(0.20%)</t>
        </is>
      </c>
      <c r="C11" s="4" t="inlineStr">
        <is>
          <t>(0.20%)</t>
        </is>
      </c>
      <c r="D11" s="4" t="inlineStr">
        <is>
          <t>0.70%</t>
        </is>
      </c>
    </row>
    <row r="12">
      <c r="A12" s="4" t="inlineStr">
        <is>
          <t>Total</t>
        </is>
      </c>
      <c r="B12" s="4" t="inlineStr">
        <is>
          <t>21.80%</t>
        </is>
      </c>
      <c r="C12" s="4" t="inlineStr">
        <is>
          <t>(8.70%)</t>
        </is>
      </c>
      <c r="D12" s="4" t="inlineStr">
        <is>
          <t>(155.8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come Tax Effect of Each Type of Temporary Difference and Carryforward (Details) - USD ($) $ in Thousands</t>
        </is>
      </c>
      <c r="B1" s="2" t="inlineStr">
        <is>
          <t>Dec. 31, 2020</t>
        </is>
      </c>
      <c r="C1" s="2" t="inlineStr">
        <is>
          <t>Dec. 31, 2019</t>
        </is>
      </c>
    </row>
    <row r="2">
      <c r="A2" s="3" t="inlineStr">
        <is>
          <t>Deferred tax assets:</t>
        </is>
      </c>
    </row>
    <row r="3">
      <c r="A3" s="4" t="inlineStr">
        <is>
          <t>Net operating loss carryforwards</t>
        </is>
      </c>
      <c r="B3" s="5" t="n">
        <v>3735</v>
      </c>
      <c r="C3" s="5" t="n">
        <v>35977</v>
      </c>
    </row>
    <row r="4">
      <c r="A4" s="4" t="inlineStr">
        <is>
          <t>Credit carryforwards</t>
        </is>
      </c>
      <c r="B4" s="6" t="n">
        <v>17572</v>
      </c>
      <c r="C4" s="6" t="n">
        <v>10472</v>
      </c>
    </row>
    <row r="5">
      <c r="A5" s="4" t="inlineStr">
        <is>
          <t>Stock-based compensation</t>
        </is>
      </c>
      <c r="B5" s="6" t="n">
        <v>4796</v>
      </c>
      <c r="C5" s="6" t="n">
        <v>2953</v>
      </c>
    </row>
    <row r="6">
      <c r="A6" s="4" t="inlineStr">
        <is>
          <t>Lease liability</t>
        </is>
      </c>
      <c r="B6" s="6" t="n">
        <v>18671</v>
      </c>
      <c r="C6" s="6" t="n">
        <v>17965</v>
      </c>
    </row>
    <row r="7">
      <c r="A7" s="4" t="inlineStr">
        <is>
          <t>Intangible Assets</t>
        </is>
      </c>
      <c r="C7" s="6" t="n">
        <v>62</v>
      </c>
    </row>
    <row r="8">
      <c r="A8" s="4" t="inlineStr">
        <is>
          <t>Accruals and reserves</t>
        </is>
      </c>
      <c r="B8" s="6" t="n">
        <v>3249</v>
      </c>
      <c r="C8" s="6" t="n">
        <v>1185</v>
      </c>
    </row>
    <row r="9">
      <c r="A9" s="4" t="inlineStr">
        <is>
          <t>Deferred tax assets</t>
        </is>
      </c>
      <c r="B9" s="6" t="n">
        <v>48023</v>
      </c>
      <c r="C9" s="6" t="n">
        <v>68614</v>
      </c>
    </row>
    <row r="10">
      <c r="A10" s="4" t="inlineStr">
        <is>
          <t>Valuation Allowance</t>
        </is>
      </c>
      <c r="B10" s="6" t="n">
        <v>-158</v>
      </c>
      <c r="C10" s="6" t="n">
        <v>-62</v>
      </c>
    </row>
    <row r="11">
      <c r="A11" s="4" t="inlineStr">
        <is>
          <t>Valuation Allowance, net</t>
        </is>
      </c>
      <c r="B11" s="6" t="n">
        <v>47865</v>
      </c>
      <c r="C11" s="6" t="n">
        <v>68552</v>
      </c>
    </row>
    <row r="12">
      <c r="A12" s="3" t="inlineStr">
        <is>
          <t>Deferred tax liabilities:</t>
        </is>
      </c>
    </row>
    <row r="13">
      <c r="A13" s="4" t="inlineStr">
        <is>
          <t>Prepaid expenses</t>
        </is>
      </c>
      <c r="B13" s="6" t="n">
        <v>-1482</v>
      </c>
      <c r="C13" s="6" t="n">
        <v>-1523</v>
      </c>
    </row>
    <row r="14">
      <c r="A14" s="4" t="inlineStr">
        <is>
          <t>Deferred commissions</t>
        </is>
      </c>
      <c r="B14" s="6" t="n">
        <v>-5144</v>
      </c>
      <c r="C14" s="6" t="n">
        <v>-5100</v>
      </c>
    </row>
    <row r="15">
      <c r="A15" s="4" t="inlineStr">
        <is>
          <t>Right of use assets</t>
        </is>
      </c>
      <c r="B15" s="6" t="n">
        <v>-15920</v>
      </c>
      <c r="C15" s="6" t="n">
        <v>-15270</v>
      </c>
    </row>
    <row r="16">
      <c r="A16" s="4" t="inlineStr">
        <is>
          <t>Intangible assets</t>
        </is>
      </c>
      <c r="B16" s="6" t="n">
        <v>-1025</v>
      </c>
    </row>
    <row r="17">
      <c r="A17" s="4" t="inlineStr">
        <is>
          <t>Fixed assets</t>
        </is>
      </c>
      <c r="B17" s="6" t="n">
        <v>-4811</v>
      </c>
      <c r="C17" s="6" t="n">
        <v>-4230</v>
      </c>
    </row>
    <row r="18">
      <c r="A18" s="4" t="inlineStr">
        <is>
          <t>Deferred tax liability</t>
        </is>
      </c>
      <c r="B18" s="6" t="n">
        <v>-28382</v>
      </c>
      <c r="C18" s="6" t="n">
        <v>-26123</v>
      </c>
    </row>
    <row r="19">
      <c r="A19" s="4" t="inlineStr">
        <is>
          <t>Net deferred tax assets</t>
        </is>
      </c>
      <c r="B19" s="5" t="n">
        <v>19483</v>
      </c>
      <c r="C19" s="5" t="n">
        <v>424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Income Taxes - Additional Information (Details) - USD ($)</t>
        </is>
      </c>
      <c r="B1" s="2" t="inlineStr">
        <is>
          <t>Mar. 27, 2020</t>
        </is>
      </c>
      <c r="C1" s="2" t="inlineStr">
        <is>
          <t>Jan. 31, 2021</t>
        </is>
      </c>
      <c r="D1" s="2" t="inlineStr">
        <is>
          <t>Dec. 31, 2020</t>
        </is>
      </c>
      <c r="E1" s="2" t="inlineStr">
        <is>
          <t>Dec. 31, 2019</t>
        </is>
      </c>
    </row>
    <row r="2">
      <c r="A2" s="3" t="inlineStr">
        <is>
          <t>Income Tax Disclosure [Line Items]</t>
        </is>
      </c>
    </row>
    <row r="3">
      <c r="A3" s="4" t="inlineStr">
        <is>
          <t>Change in valuation allowance</t>
        </is>
      </c>
      <c r="D3" s="5" t="n">
        <v>96000</v>
      </c>
      <c r="E3" s="5" t="n">
        <v>62000</v>
      </c>
    </row>
    <row r="4">
      <c r="A4" s="4" t="inlineStr">
        <is>
          <t>Deferred tax assets, federal net operating loss carryforwards</t>
        </is>
      </c>
      <c r="D4" s="6" t="n">
        <v>8463000</v>
      </c>
    </row>
    <row r="5">
      <c r="A5" s="4" t="inlineStr">
        <is>
          <t>Deferred tax assets, state net operating loss carryforwards</t>
        </is>
      </c>
      <c r="D5" s="5" t="n">
        <v>29741000</v>
      </c>
    </row>
    <row r="6">
      <c r="A6" s="4" t="inlineStr">
        <is>
          <t>Percentage of annual limitation of taxable income</t>
        </is>
      </c>
      <c r="D6" s="4" t="inlineStr">
        <is>
          <t>80.00%</t>
        </is>
      </c>
    </row>
    <row r="7">
      <c r="A7" s="4" t="inlineStr">
        <is>
          <t>Limitation on net operating loss to offset taxable income</t>
        </is>
      </c>
      <c r="B7" s="4" t="inlineStr">
        <is>
          <t>80.00%</t>
        </is>
      </c>
    </row>
    <row r="8">
      <c r="A8" s="4" t="inlineStr">
        <is>
          <t>Federal and state net operating loss carryforwards beginning year</t>
        </is>
      </c>
      <c r="D8" s="4" t="inlineStr">
        <is>
          <t>2028</t>
        </is>
      </c>
    </row>
    <row r="9">
      <c r="A9" s="4" t="inlineStr">
        <is>
          <t>Federal and state net operating loss carryforwards expiration year</t>
        </is>
      </c>
      <c r="D9" s="4" t="inlineStr">
        <is>
          <t>2040</t>
        </is>
      </c>
    </row>
    <row r="10">
      <c r="A10" s="4" t="inlineStr">
        <is>
          <t>Liabilities for uncertain tax positions</t>
        </is>
      </c>
      <c r="D10" s="5" t="n">
        <v>0</v>
      </c>
      <c r="E10" s="6" t="n">
        <v>0</v>
      </c>
    </row>
    <row r="11">
      <c r="A11" s="4" t="inlineStr">
        <is>
          <t>Accrued interest or penalties related to uncertain tax positions</t>
        </is>
      </c>
      <c r="D11" s="5" t="n">
        <v>0</v>
      </c>
      <c r="E11" s="5" t="n">
        <v>0</v>
      </c>
    </row>
    <row r="12">
      <c r="A12" s="4" t="inlineStr">
        <is>
          <t>New York | Earliest Tax Year</t>
        </is>
      </c>
    </row>
    <row r="13">
      <c r="A13" s="3" t="inlineStr">
        <is>
          <t>Income Tax Disclosure [Line Items]</t>
        </is>
      </c>
    </row>
    <row r="14">
      <c r="A14" s="4" t="inlineStr">
        <is>
          <t>Income tax sales tax audit year under examination</t>
        </is>
      </c>
      <c r="D14" s="4" t="inlineStr">
        <is>
          <t>2014</t>
        </is>
      </c>
    </row>
    <row r="15">
      <c r="A15" s="4" t="inlineStr">
        <is>
          <t>New York | Latest Tax Year</t>
        </is>
      </c>
    </row>
    <row r="16">
      <c r="A16" s="3" t="inlineStr">
        <is>
          <t>Income Tax Disclosure [Line Items]</t>
        </is>
      </c>
    </row>
    <row r="17">
      <c r="A17" s="4" t="inlineStr">
        <is>
          <t>Income tax sales tax audit year under examination</t>
        </is>
      </c>
      <c r="D17" s="4" t="inlineStr">
        <is>
          <t>2020</t>
        </is>
      </c>
    </row>
    <row r="18">
      <c r="A18" s="4" t="inlineStr">
        <is>
          <t>Ohio | Earliest Tax Year</t>
        </is>
      </c>
    </row>
    <row r="19">
      <c r="A19" s="3" t="inlineStr">
        <is>
          <t>Income Tax Disclosure [Line Items]</t>
        </is>
      </c>
    </row>
    <row r="20">
      <c r="A20" s="4" t="inlineStr">
        <is>
          <t>Income tax commercial activity tax audit year under examination</t>
        </is>
      </c>
      <c r="D20" s="4" t="inlineStr">
        <is>
          <t>2013</t>
        </is>
      </c>
    </row>
    <row r="21">
      <c r="A21" s="4" t="inlineStr">
        <is>
          <t>Ohio | Latest Tax Year</t>
        </is>
      </c>
    </row>
    <row r="22">
      <c r="A22" s="3" t="inlineStr">
        <is>
          <t>Income Tax Disclosure [Line Items]</t>
        </is>
      </c>
    </row>
    <row r="23">
      <c r="A23" s="4" t="inlineStr">
        <is>
          <t>Income tax commercial activity tax audit year under examination</t>
        </is>
      </c>
      <c r="D23" s="4" t="inlineStr">
        <is>
          <t>2019</t>
        </is>
      </c>
    </row>
    <row r="24">
      <c r="A24" s="4" t="inlineStr">
        <is>
          <t>Federal</t>
        </is>
      </c>
    </row>
    <row r="25">
      <c r="A25" s="3" t="inlineStr">
        <is>
          <t>Income Tax Disclosure [Line Items]</t>
        </is>
      </c>
    </row>
    <row r="26">
      <c r="A26" s="4" t="inlineStr">
        <is>
          <t>Tax credit carryforwards</t>
        </is>
      </c>
      <c r="D26" s="5" t="n">
        <v>11931000</v>
      </c>
    </row>
    <row r="27">
      <c r="A27" s="4" t="inlineStr">
        <is>
          <t>State</t>
        </is>
      </c>
    </row>
    <row r="28">
      <c r="A28" s="3" t="inlineStr">
        <is>
          <t>Income Tax Disclosure [Line Items]</t>
        </is>
      </c>
    </row>
    <row r="29">
      <c r="A29" s="4" t="inlineStr">
        <is>
          <t>Tax credit carryforwards</t>
        </is>
      </c>
      <c r="D29" s="5" t="n">
        <v>7141000</v>
      </c>
    </row>
    <row r="30">
      <c r="A30" s="4" t="inlineStr">
        <is>
          <t>Internal Revenue Service (IRS)</t>
        </is>
      </c>
    </row>
    <row r="31">
      <c r="A31" s="3" t="inlineStr">
        <is>
          <t>Income Tax Disclosure [Line Items]</t>
        </is>
      </c>
    </row>
    <row r="32">
      <c r="A32" s="4" t="inlineStr">
        <is>
          <t>Tax credit carryforward limitations on use, cumulative ownership change, period</t>
        </is>
      </c>
      <c r="D32" s="4" t="inlineStr">
        <is>
          <t>3 years</t>
        </is>
      </c>
    </row>
    <row r="33">
      <c r="A33" s="4" t="inlineStr">
        <is>
          <t>Tax credit carryforward, limitations on use</t>
        </is>
      </c>
      <c r="D33" s="4" t="inlineStr">
        <is>
          <t>an ownership change, as defined by Section 382, results from transactions that increase the ownership of five-percent stockholders in the stock of a corporation by more than 50 percent in the aggregate over a three-year period.</t>
        </is>
      </c>
    </row>
    <row r="34">
      <c r="A34" s="4" t="inlineStr">
        <is>
          <t>Internal Revenue Service (IRS) | Minimum</t>
        </is>
      </c>
    </row>
    <row r="35">
      <c r="A35" s="3" t="inlineStr">
        <is>
          <t>Income Tax Disclosure [Line Items]</t>
        </is>
      </c>
    </row>
    <row r="36">
      <c r="A36" s="4" t="inlineStr">
        <is>
          <t>Tax credit carryforward limitations on use, cumulative ownership change percentage</t>
        </is>
      </c>
      <c r="D36" s="4" t="inlineStr">
        <is>
          <t>5.00%</t>
        </is>
      </c>
    </row>
    <row r="37">
      <c r="A37" s="4" t="inlineStr">
        <is>
          <t>Internal Revenue Service (IRS) | Maximum</t>
        </is>
      </c>
    </row>
    <row r="38">
      <c r="A38" s="3" t="inlineStr">
        <is>
          <t>Income Tax Disclosure [Line Items]</t>
        </is>
      </c>
    </row>
    <row r="39">
      <c r="A39" s="4" t="inlineStr">
        <is>
          <t>Tax credit carryforward limitations on use, cumulative ownership change percentage</t>
        </is>
      </c>
      <c r="D39" s="4" t="inlineStr">
        <is>
          <t>50.00%</t>
        </is>
      </c>
    </row>
    <row r="40">
      <c r="A40" s="4" t="inlineStr">
        <is>
          <t>Internal Revenue Service (IRS) | Federal</t>
        </is>
      </c>
    </row>
    <row r="41">
      <c r="A41" s="3" t="inlineStr">
        <is>
          <t>Income Tax Disclosure [Line Items]</t>
        </is>
      </c>
    </row>
    <row r="42">
      <c r="A42" s="4" t="inlineStr">
        <is>
          <t>Closed tax year</t>
        </is>
      </c>
      <c r="D42" s="4" t="inlineStr">
        <is>
          <t>2016</t>
        </is>
      </c>
    </row>
    <row r="43">
      <c r="A43" s="4" t="inlineStr">
        <is>
          <t>Internal Revenue Service (IRS) | Federal | Subsequent Event</t>
        </is>
      </c>
    </row>
    <row r="44">
      <c r="A44" s="3" t="inlineStr">
        <is>
          <t>Income Tax Disclosure [Line Items]</t>
        </is>
      </c>
    </row>
    <row r="45">
      <c r="A45" s="4" t="inlineStr">
        <is>
          <t>Closed tax year</t>
        </is>
      </c>
      <c r="C45" s="4" t="inlineStr">
        <is>
          <t>2017</t>
        </is>
      </c>
    </row>
    <row r="46">
      <c r="A46" s="4" t="inlineStr">
        <is>
          <t>Internal Revenue Service (IRS) | State</t>
        </is>
      </c>
    </row>
    <row r="47">
      <c r="A47" s="3" t="inlineStr">
        <is>
          <t>Income Tax Disclosure [Line Items]</t>
        </is>
      </c>
    </row>
    <row r="48">
      <c r="A48" s="4" t="inlineStr">
        <is>
          <t>Closed tax year</t>
        </is>
      </c>
      <c r="D48" s="4" t="inlineStr">
        <is>
          <t>2016</t>
        </is>
      </c>
    </row>
    <row r="49">
      <c r="A49" s="4" t="inlineStr">
        <is>
          <t>UK Revenue Agency | Foreign</t>
        </is>
      </c>
    </row>
    <row r="50">
      <c r="A50" s="3" t="inlineStr">
        <is>
          <t>Income Tax Disclosure [Line Items]</t>
        </is>
      </c>
    </row>
    <row r="51">
      <c r="A51" s="4" t="inlineStr">
        <is>
          <t>Open tax year</t>
        </is>
      </c>
      <c r="D51" s="4" t="inlineStr">
        <is>
          <t>2018</t>
        </is>
      </c>
    </row>
    <row r="52">
      <c r="A52" s="4" t="inlineStr">
        <is>
          <t>Canada Revenue Agency | Foreign</t>
        </is>
      </c>
    </row>
    <row r="53">
      <c r="A53" s="3" t="inlineStr">
        <is>
          <t>Income Tax Disclosure [Line Items]</t>
        </is>
      </c>
    </row>
    <row r="54">
      <c r="A54" s="4" t="inlineStr">
        <is>
          <t>Open tax year</t>
        </is>
      </c>
      <c r="D54" s="4" t="inlineStr">
        <is>
          <t>2018</t>
        </is>
      </c>
    </row>
    <row r="55">
      <c r="A55" s="4" t="inlineStr">
        <is>
          <t>Revenue Commissioners, Ireland | Foreign</t>
        </is>
      </c>
    </row>
    <row r="56">
      <c r="A56" s="3" t="inlineStr">
        <is>
          <t>Income Tax Disclosure [Line Items]</t>
        </is>
      </c>
    </row>
    <row r="57">
      <c r="A57" s="4" t="inlineStr">
        <is>
          <t>Open tax year</t>
        </is>
      </c>
      <c r="D57" s="4" t="inlineStr">
        <is>
          <t>2018</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Segment and Geographic Information - Additional Information (Details) $ in Thousands</t>
        </is>
      </c>
      <c r="B1" s="2" t="inlineStr">
        <is>
          <t>3 Months Ended</t>
        </is>
      </c>
      <c r="C1" s="2" t="inlineStr">
        <is>
          <t>12 Months Ended</t>
        </is>
      </c>
    </row>
    <row r="2">
      <c r="B2" s="2" t="inlineStr">
        <is>
          <t>Jun. 30, 2020USD ($)</t>
        </is>
      </c>
      <c r="C2" s="2" t="inlineStr">
        <is>
          <t>Dec. 31, 2020USD ($)Segment</t>
        </is>
      </c>
      <c r="D2" s="2" t="inlineStr">
        <is>
          <t>Dec. 31, 2019USD ($)</t>
        </is>
      </c>
    </row>
    <row r="3">
      <c r="A3" s="3" t="inlineStr">
        <is>
          <t>Segment Reporting Information [Line Items]</t>
        </is>
      </c>
    </row>
    <row r="4">
      <c r="A4" s="4" t="inlineStr">
        <is>
          <t>Number of reportable segments | Segment</t>
        </is>
      </c>
      <c r="C4" s="6" t="n">
        <v>2</v>
      </c>
    </row>
    <row r="5">
      <c r="A5" s="4" t="inlineStr">
        <is>
          <t>Assets</t>
        </is>
      </c>
      <c r="C5" s="5" t="n">
        <v>502298</v>
      </c>
      <c r="D5" s="5" t="n">
        <v>393623</v>
      </c>
    </row>
    <row r="6">
      <c r="A6" s="4" t="inlineStr">
        <is>
          <t>Goodwill</t>
        </is>
      </c>
      <c r="C6" s="6" t="n">
        <v>29129</v>
      </c>
      <c r="D6" s="6" t="n">
        <v>15207</v>
      </c>
    </row>
    <row r="7">
      <c r="A7" s="4" t="inlineStr">
        <is>
          <t>Intangible assets, net</t>
        </is>
      </c>
      <c r="C7" s="6" t="n">
        <v>10862</v>
      </c>
      <c r="D7" s="6" t="n">
        <v>3920</v>
      </c>
    </row>
    <row r="8">
      <c r="A8" s="4" t="inlineStr">
        <is>
          <t>Expense Reduction Plan | Employee Severance and Related Benefits Expense</t>
        </is>
      </c>
    </row>
    <row r="9">
      <c r="A9" s="3" t="inlineStr">
        <is>
          <t>Segment Reporting Information [Line Items]</t>
        </is>
      </c>
    </row>
    <row r="10">
      <c r="A10" s="4" t="inlineStr">
        <is>
          <t>Employee severance and related benefits expense</t>
        </is>
      </c>
      <c r="B10" s="5" t="n">
        <v>3248</v>
      </c>
      <c r="C10" s="6" t="n">
        <v>3248</v>
      </c>
    </row>
    <row r="11">
      <c r="A11" s="4" t="inlineStr">
        <is>
          <t>International</t>
        </is>
      </c>
    </row>
    <row r="12">
      <c r="A12" s="3" t="inlineStr">
        <is>
          <t>Segment Reporting Information [Line Items]</t>
        </is>
      </c>
    </row>
    <row r="13">
      <c r="A13" s="4" t="inlineStr">
        <is>
          <t>Assets</t>
        </is>
      </c>
      <c r="C13" s="6" t="n">
        <v>32012</v>
      </c>
      <c r="D13" s="6" t="n">
        <v>32528</v>
      </c>
    </row>
    <row r="14">
      <c r="A14" s="4" t="inlineStr">
        <is>
          <t>Goodwill</t>
        </is>
      </c>
      <c r="C14" s="6" t="n">
        <v>16652</v>
      </c>
      <c r="D14" s="6" t="n">
        <v>15207</v>
      </c>
    </row>
    <row r="15">
      <c r="A15" s="4" t="inlineStr">
        <is>
          <t>Intangible assets, net</t>
        </is>
      </c>
      <c r="C15" s="6" t="n">
        <v>3571</v>
      </c>
      <c r="D15" s="5" t="n">
        <v>3920</v>
      </c>
    </row>
    <row r="16">
      <c r="A16" s="4" t="inlineStr">
        <is>
          <t>International | Expense Reduction Plan | Employee Severance and Related Benefits Expense</t>
        </is>
      </c>
    </row>
    <row r="17">
      <c r="A17" s="3" t="inlineStr">
        <is>
          <t>Segment Reporting Information [Line Items]</t>
        </is>
      </c>
    </row>
    <row r="18">
      <c r="A18" s="4" t="inlineStr">
        <is>
          <t>Employee severance and related benefits expense</t>
        </is>
      </c>
      <c r="C18" s="6" t="n">
        <v>756</v>
      </c>
    </row>
    <row r="19">
      <c r="A19" s="4" t="inlineStr">
        <is>
          <t>United States</t>
        </is>
      </c>
    </row>
    <row r="20">
      <c r="A20" s="3" t="inlineStr">
        <is>
          <t>Segment Reporting Information [Line Items]</t>
        </is>
      </c>
    </row>
    <row r="21">
      <c r="A21" s="4" t="inlineStr">
        <is>
          <t>Goodwill</t>
        </is>
      </c>
      <c r="C21" s="6" t="n">
        <v>12477</v>
      </c>
    </row>
    <row r="22">
      <c r="A22" s="4" t="inlineStr">
        <is>
          <t>United States | Expense Reduction Plan | Employee Severance and Related Benefits Expense</t>
        </is>
      </c>
    </row>
    <row r="23">
      <c r="A23" s="3" t="inlineStr">
        <is>
          <t>Segment Reporting Information [Line Items]</t>
        </is>
      </c>
    </row>
    <row r="24">
      <c r="A24" s="4" t="inlineStr">
        <is>
          <t>Employee severance and related benefits expense</t>
        </is>
      </c>
      <c r="C24" s="5" t="n">
        <v>249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Operations by Segment and Geographical Area (Details) - USD ($) $ in Thousands</t>
        </is>
      </c>
      <c r="B1" s="2" t="inlineStr">
        <is>
          <t>12 Months Ended</t>
        </is>
      </c>
    </row>
    <row r="2">
      <c r="B2" s="2" t="inlineStr">
        <is>
          <t>Dec. 31, 2020</t>
        </is>
      </c>
      <c r="C2" s="2" t="inlineStr">
        <is>
          <t>Dec. 31, 2019</t>
        </is>
      </c>
      <c r="D2" s="2" t="inlineStr">
        <is>
          <t>Dec. 31, 2018</t>
        </is>
      </c>
    </row>
    <row r="3">
      <c r="A3" s="3" t="inlineStr">
        <is>
          <t>Segment revenue:</t>
        </is>
      </c>
    </row>
    <row r="4">
      <c r="A4" s="4" t="inlineStr">
        <is>
          <t>Revenue</t>
        </is>
      </c>
      <c r="B4" s="5" t="n">
        <v>551451</v>
      </c>
      <c r="C4" s="5" t="n">
        <v>588916</v>
      </c>
      <c r="D4" s="5" t="n">
        <v>454086</v>
      </c>
    </row>
    <row r="5">
      <c r="A5" s="3" t="inlineStr">
        <is>
          <t>Segment income (loss) from operations:</t>
        </is>
      </c>
    </row>
    <row r="6">
      <c r="A6" s="4" t="inlineStr">
        <is>
          <t>Total income from operations</t>
        </is>
      </c>
      <c r="B6" s="6" t="n">
        <v>97756</v>
      </c>
      <c r="C6" s="6" t="n">
        <v>34322</v>
      </c>
      <c r="D6" s="6" t="n">
        <v>23191</v>
      </c>
    </row>
    <row r="7">
      <c r="A7" s="4" t="inlineStr">
        <is>
          <t>United States</t>
        </is>
      </c>
    </row>
    <row r="8">
      <c r="A8" s="3" t="inlineStr">
        <is>
          <t>Segment revenue:</t>
        </is>
      </c>
    </row>
    <row r="9">
      <c r="A9" s="4" t="inlineStr">
        <is>
          <t>Revenue</t>
        </is>
      </c>
      <c r="B9" s="6" t="n">
        <v>519835</v>
      </c>
      <c r="C9" s="6" t="n">
        <v>555007</v>
      </c>
      <c r="D9" s="6" t="n">
        <v>437166</v>
      </c>
    </row>
    <row r="10">
      <c r="A10" s="3" t="inlineStr">
        <is>
          <t>Segment income (loss) from operations:</t>
        </is>
      </c>
    </row>
    <row r="11">
      <c r="A11" s="4" t="inlineStr">
        <is>
          <t>Total income from operations</t>
        </is>
      </c>
      <c r="B11" s="6" t="n">
        <v>120836</v>
      </c>
      <c r="C11" s="6" t="n">
        <v>73872</v>
      </c>
      <c r="D11" s="6" t="n">
        <v>58387</v>
      </c>
    </row>
    <row r="12">
      <c r="A12" s="4" t="inlineStr">
        <is>
          <t>International</t>
        </is>
      </c>
    </row>
    <row r="13">
      <c r="A13" s="3" t="inlineStr">
        <is>
          <t>Segment revenue:</t>
        </is>
      </c>
    </row>
    <row r="14">
      <c r="A14" s="4" t="inlineStr">
        <is>
          <t>Revenue</t>
        </is>
      </c>
      <c r="B14" s="6" t="n">
        <v>31616</v>
      </c>
      <c r="C14" s="6" t="n">
        <v>33909</v>
      </c>
      <c r="D14" s="6" t="n">
        <v>16920</v>
      </c>
    </row>
    <row r="15">
      <c r="A15" s="3" t="inlineStr">
        <is>
          <t>Segment income (loss) from operations:</t>
        </is>
      </c>
    </row>
    <row r="16">
      <c r="A16" s="4" t="inlineStr">
        <is>
          <t>Total income from operations</t>
        </is>
      </c>
      <c r="B16" s="5" t="n">
        <v>-23080</v>
      </c>
      <c r="C16" s="5" t="n">
        <v>-39550</v>
      </c>
      <c r="D16" s="5" t="n">
        <v>-3519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Employer matching contribution, percent of match</t>
        </is>
      </c>
      <c r="B4" s="4" t="inlineStr">
        <is>
          <t>50.00%</t>
        </is>
      </c>
    </row>
    <row r="5">
      <c r="A5" s="4" t="inlineStr">
        <is>
          <t>Defined contribution plan, maximum annual contributions per employee, percent</t>
        </is>
      </c>
      <c r="B5" s="4" t="inlineStr">
        <is>
          <t>6.00%</t>
        </is>
      </c>
    </row>
    <row r="6">
      <c r="A6" s="4" t="inlineStr">
        <is>
          <t>Annual maximum amount of employee contributions</t>
        </is>
      </c>
      <c r="B6" s="5" t="n">
        <v>5000000</v>
      </c>
    </row>
    <row r="7">
      <c r="A7" s="4" t="inlineStr">
        <is>
          <t>Defined contribution plan, employer contribution</t>
        </is>
      </c>
      <c r="B7" s="5" t="n">
        <v>2675000</v>
      </c>
      <c r="C7" s="5" t="n">
        <v>2708000</v>
      </c>
      <c r="D7" s="5" t="n">
        <v>1953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4" customWidth="1" min="2" max="2"/>
    <col width="37" customWidth="1" min="3" max="3"/>
    <col width="31" customWidth="1" min="4" max="4"/>
    <col width="31" customWidth="1" min="5" max="5"/>
    <col width="21" customWidth="1" min="6" max="6"/>
    <col width="14" customWidth="1" min="7" max="7"/>
  </cols>
  <sheetData>
    <row r="1">
      <c r="A1" s="1" t="inlineStr">
        <is>
          <t>Subsequent Events - Additional Information (Details)</t>
        </is>
      </c>
      <c r="B1" s="2" t="inlineStr">
        <is>
          <t>Jan. 25, 2021USD ($)ft²</t>
        </is>
      </c>
      <c r="C1" s="2" t="inlineStr">
        <is>
          <t>Jan. 14, 2021USD ($)$ / sharesshares</t>
        </is>
      </c>
      <c r="D1" s="2" t="inlineStr">
        <is>
          <t>Dec. 31, 2020USD ($)$ / shares</t>
        </is>
      </c>
      <c r="E1" s="2" t="inlineStr">
        <is>
          <t>Dec. 31, 2019USD ($)$ / shares</t>
        </is>
      </c>
      <c r="F1" s="2" t="inlineStr">
        <is>
          <t>Dec. 31, 2024USD ($)</t>
        </is>
      </c>
      <c r="G1" s="2" t="inlineStr">
        <is>
          <t>Dec. 31, 2022</t>
        </is>
      </c>
    </row>
    <row r="2">
      <c r="A2" s="3" t="inlineStr">
        <is>
          <t>Subsequent Event [Line Items]</t>
        </is>
      </c>
    </row>
    <row r="3">
      <c r="A3" s="4" t="inlineStr">
        <is>
          <t>Acquisition-related costs incurred</t>
        </is>
      </c>
      <c r="D3" s="5" t="n">
        <v>1000000</v>
      </c>
      <c r="E3" s="5" t="n">
        <v>400000</v>
      </c>
    </row>
    <row r="4">
      <c r="A4" s="4" t="inlineStr">
        <is>
          <t>Class A Common Stock</t>
        </is>
      </c>
    </row>
    <row r="5">
      <c r="A5" s="3" t="inlineStr">
        <is>
          <t>Subsequent Event [Line Items]</t>
        </is>
      </c>
    </row>
    <row r="6">
      <c r="A6" s="4" t="inlineStr">
        <is>
          <t>Common stock, par value | $ / shares</t>
        </is>
      </c>
      <c r="D6" s="7" t="n">
        <v>0.001</v>
      </c>
      <c r="E6" s="7" t="n">
        <v>0.001</v>
      </c>
    </row>
    <row r="7">
      <c r="A7" s="4" t="inlineStr">
        <is>
          <t>CarOffer</t>
        </is>
      </c>
    </row>
    <row r="8">
      <c r="A8" s="3" t="inlineStr">
        <is>
          <t>Subsequent Event [Line Items]</t>
        </is>
      </c>
    </row>
    <row r="9">
      <c r="A9" s="4" t="inlineStr">
        <is>
          <t>Acquisition-related costs incurred</t>
        </is>
      </c>
      <c r="D9" s="5" t="n">
        <v>1900000</v>
      </c>
    </row>
    <row r="10">
      <c r="A10" s="4" t="inlineStr">
        <is>
          <t>CarOffer | 2022 Call Right | Forecast</t>
        </is>
      </c>
    </row>
    <row r="11">
      <c r="A11" s="3" t="inlineStr">
        <is>
          <t>Subsequent Event [Line Items]</t>
        </is>
      </c>
    </row>
    <row r="12">
      <c r="A12" s="4" t="inlineStr">
        <is>
          <t>Business acquisition, option to acquire remaining percentage of interest</t>
        </is>
      </c>
      <c r="G12" s="4" t="inlineStr">
        <is>
          <t>25.00%</t>
        </is>
      </c>
    </row>
    <row r="13">
      <c r="A13" s="4" t="inlineStr">
        <is>
          <t>Business acquisition, option to acquire remaining value of interest</t>
        </is>
      </c>
      <c r="F13" s="5" t="n">
        <v>100000000</v>
      </c>
    </row>
    <row r="14">
      <c r="A14" s="4" t="inlineStr">
        <is>
          <t>CarOffer | Subsequent Event</t>
        </is>
      </c>
    </row>
    <row r="15">
      <c r="A15" s="3" t="inlineStr">
        <is>
          <t>Subsequent Event [Line Items]</t>
        </is>
      </c>
    </row>
    <row r="16">
      <c r="A16" s="4" t="inlineStr">
        <is>
          <t>Business acquisition date</t>
        </is>
      </c>
      <c r="C16" s="4" t="inlineStr">
        <is>
          <t>Jan. 14,
		2021</t>
        </is>
      </c>
    </row>
    <row r="17">
      <c r="A17" s="4" t="inlineStr">
        <is>
          <t>Business acquisition, percentage of interest acquired</t>
        </is>
      </c>
      <c r="C17" s="4" t="inlineStr">
        <is>
          <t>51.00%</t>
        </is>
      </c>
    </row>
    <row r="18">
      <c r="A18" s="4" t="inlineStr">
        <is>
          <t>Business acquisition, total consideration</t>
        </is>
      </c>
      <c r="C18" s="5" t="n">
        <v>140250000</v>
      </c>
    </row>
    <row r="19">
      <c r="A19" s="4" t="inlineStr">
        <is>
          <t>Payments to acquire business</t>
        </is>
      </c>
      <c r="C19" s="6" t="n">
        <v>70125000</v>
      </c>
    </row>
    <row r="20">
      <c r="A20" s="4" t="inlineStr">
        <is>
          <t>Retention pool aggregate amount</t>
        </is>
      </c>
      <c r="C20" s="6" t="n">
        <v>8000000</v>
      </c>
    </row>
    <row r="21">
      <c r="A21" s="4" t="inlineStr">
        <is>
          <t>Retention pool amount granted to employees</t>
        </is>
      </c>
      <c r="C21" s="6" t="n">
        <v>6000000</v>
      </c>
    </row>
    <row r="22">
      <c r="A22" s="4" t="inlineStr">
        <is>
          <t>Retention pool amount available for issuance to future employees</t>
        </is>
      </c>
      <c r="C22" s="6" t="n">
        <v>2000000</v>
      </c>
    </row>
    <row r="23">
      <c r="A23" s="4" t="inlineStr">
        <is>
          <t>CarOffer | Subsequent Event | Addison, Texas</t>
        </is>
      </c>
    </row>
    <row r="24">
      <c r="A24" s="3" t="inlineStr">
        <is>
          <t>Subsequent Event [Line Items]</t>
        </is>
      </c>
    </row>
    <row r="25">
      <c r="A25" s="4" t="inlineStr">
        <is>
          <t>Operating lease, office space | ft²</t>
        </is>
      </c>
      <c r="B25" s="6" t="n">
        <v>61826</v>
      </c>
    </row>
    <row r="26">
      <c r="A26" s="4" t="inlineStr">
        <is>
          <t>Sublease term</t>
        </is>
      </c>
      <c r="B26" s="4" t="inlineStr">
        <is>
          <t>118 months</t>
        </is>
      </c>
    </row>
    <row r="27">
      <c r="A27" s="4" t="inlineStr">
        <is>
          <t>Sublease commencement date</t>
        </is>
      </c>
      <c r="B27" s="4" t="inlineStr">
        <is>
          <t>Mar. 1,
		2021</t>
        </is>
      </c>
    </row>
    <row r="28">
      <c r="A28" s="4" t="inlineStr">
        <is>
          <t>Sublease rent commencement date</t>
        </is>
      </c>
      <c r="B28" s="4" t="inlineStr">
        <is>
          <t>Jan. 1,
		2022</t>
        </is>
      </c>
    </row>
    <row r="29">
      <c r="A29" s="4" t="inlineStr">
        <is>
          <t>Sublease monthly base rent payable</t>
        </is>
      </c>
      <c r="B29" s="5" t="n">
        <v>151989000</v>
      </c>
    </row>
    <row r="30">
      <c r="A30" s="4" t="inlineStr">
        <is>
          <t>Increase in sublease monthly base rent, maximum amount payable</t>
        </is>
      </c>
      <c r="B30" s="5" t="n">
        <v>185184000</v>
      </c>
    </row>
    <row r="31">
      <c r="A31" s="4" t="inlineStr">
        <is>
          <t>CarOffer | Subsequent Event | Secure certain payment obligations related to purchase price adjustment amount</t>
        </is>
      </c>
    </row>
    <row r="32">
      <c r="A32" s="3" t="inlineStr">
        <is>
          <t>Subsequent Event [Line Items]</t>
        </is>
      </c>
    </row>
    <row r="33">
      <c r="A33" s="4" t="inlineStr">
        <is>
          <t>Amount held in escrow</t>
        </is>
      </c>
      <c r="C33" s="6" t="n">
        <v>4000000</v>
      </c>
    </row>
    <row r="34">
      <c r="A34" s="4" t="inlineStr">
        <is>
          <t>CarOffer | Subsequent Event | Secure Certain Indemnification Payment Obligations</t>
        </is>
      </c>
    </row>
    <row r="35">
      <c r="A35" s="3" t="inlineStr">
        <is>
          <t>Subsequent Event [Line Items]</t>
        </is>
      </c>
    </row>
    <row r="36">
      <c r="A36" s="4" t="inlineStr">
        <is>
          <t>Amount held in escrow</t>
        </is>
      </c>
      <c r="C36" s="6" t="n">
        <v>700000</v>
      </c>
    </row>
    <row r="37">
      <c r="A37" s="4" t="inlineStr">
        <is>
          <t>CarOffer | Subsequent Event | Secure Certain Indemnification Payment Obligations Related to Specified Matters</t>
        </is>
      </c>
    </row>
    <row r="38">
      <c r="A38" s="3" t="inlineStr">
        <is>
          <t>Subsequent Event [Line Items]</t>
        </is>
      </c>
    </row>
    <row r="39">
      <c r="A39" s="4" t="inlineStr">
        <is>
          <t>Amount held in escrow</t>
        </is>
      </c>
      <c r="C39" s="5" t="n">
        <v>175000</v>
      </c>
    </row>
    <row r="40">
      <c r="A40" s="4" t="inlineStr">
        <is>
          <t>CarOffer | Subsequent Event | Class A Common Stock</t>
        </is>
      </c>
    </row>
    <row r="41">
      <c r="A41" s="3" t="inlineStr">
        <is>
          <t>Subsequent Event [Line Items]</t>
        </is>
      </c>
    </row>
    <row r="42">
      <c r="A42" s="4" t="inlineStr">
        <is>
          <t>Common stock, par value | $ / shares</t>
        </is>
      </c>
      <c r="C42" s="7" t="n">
        <v>0.001</v>
      </c>
    </row>
    <row r="43">
      <c r="A43" s="4" t="inlineStr">
        <is>
          <t>Business acquisition, stock consideration</t>
        </is>
      </c>
      <c r="C43" s="5" t="n">
        <v>70125000</v>
      </c>
    </row>
    <row r="44">
      <c r="A44" s="4" t="inlineStr">
        <is>
          <t>Business acquisition, stock consideration shares issued | shares</t>
        </is>
      </c>
      <c r="C44" s="6" t="n">
        <v>3115282</v>
      </c>
    </row>
    <row r="45">
      <c r="A45" s="4" t="inlineStr">
        <is>
          <t>Business acquisition, share price | $ / shares</t>
        </is>
      </c>
      <c r="C45" s="8" t="n">
        <v>22.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77553</v>
      </c>
      <c r="C4" s="5" t="n">
        <v>42146</v>
      </c>
      <c r="D4" s="5" t="n">
        <v>65170</v>
      </c>
    </row>
    <row r="5">
      <c r="A5" s="3" t="inlineStr">
        <is>
          <t>Adjustments to reconcile net income to net cash provided by operating activities:</t>
        </is>
      </c>
    </row>
    <row r="6">
      <c r="A6" s="4" t="inlineStr">
        <is>
          <t>Depreciation and amortization</t>
        </is>
      </c>
      <c r="B6" s="6" t="n">
        <v>11342</v>
      </c>
      <c r="C6" s="6" t="n">
        <v>7817</v>
      </c>
      <c r="D6" s="6" t="n">
        <v>5029</v>
      </c>
    </row>
    <row r="7">
      <c r="A7" s="4" t="inlineStr">
        <is>
          <t>Currency gain on foreign denominated transactions</t>
        </is>
      </c>
      <c r="B7" s="6" t="n">
        <v>23</v>
      </c>
      <c r="C7" s="6" t="n">
        <v>-690</v>
      </c>
      <c r="D7" s="6" t="n">
        <v>-190</v>
      </c>
    </row>
    <row r="8">
      <c r="A8" s="4" t="inlineStr">
        <is>
          <t>Deferred taxes</t>
        </is>
      </c>
      <c r="B8" s="6" t="n">
        <v>22235</v>
      </c>
      <c r="C8" s="6" t="n">
        <v>-3734</v>
      </c>
      <c r="D8" s="6" t="n">
        <v>-39040</v>
      </c>
    </row>
    <row r="9">
      <c r="A9" s="4" t="inlineStr">
        <is>
          <t>Provision for doubtful accounts</t>
        </is>
      </c>
      <c r="B9" s="6" t="n">
        <v>1930</v>
      </c>
      <c r="C9" s="6" t="n">
        <v>1091</v>
      </c>
      <c r="D9" s="6" t="n">
        <v>1680</v>
      </c>
    </row>
    <row r="10">
      <c r="A10" s="4" t="inlineStr">
        <is>
          <t>Stock–based compensation expense</t>
        </is>
      </c>
      <c r="B10" s="6" t="n">
        <v>45090</v>
      </c>
      <c r="C10" s="6" t="n">
        <v>34301</v>
      </c>
      <c r="D10" s="6" t="n">
        <v>20794</v>
      </c>
    </row>
    <row r="11">
      <c r="A11" s="4" t="inlineStr">
        <is>
          <t>Amortization of deferred contract costs</t>
        </is>
      </c>
      <c r="B11" s="6" t="n">
        <v>11605</v>
      </c>
      <c r="C11" s="6" t="n">
        <v>8416</v>
      </c>
      <c r="D11" s="6" t="n">
        <v>3689</v>
      </c>
    </row>
    <row r="12">
      <c r="A12" s="3" t="inlineStr">
        <is>
          <t>Changes in operating assets and liabilities:</t>
        </is>
      </c>
    </row>
    <row r="13">
      <c r="A13" s="4" t="inlineStr">
        <is>
          <t>Accounts receivable, net</t>
        </is>
      </c>
      <c r="B13" s="6" t="n">
        <v>3889</v>
      </c>
      <c r="C13" s="6" t="n">
        <v>-9608</v>
      </c>
      <c r="D13" s="6" t="n">
        <v>-1911</v>
      </c>
    </row>
    <row r="14">
      <c r="A14" s="4" t="inlineStr">
        <is>
          <t>Prepaid expenses, prepaid income taxes, and other assets</t>
        </is>
      </c>
      <c r="B14" s="6" t="n">
        <v>3484</v>
      </c>
      <c r="C14" s="6" t="n">
        <v>-378</v>
      </c>
      <c r="D14" s="6" t="n">
        <v>-11753</v>
      </c>
    </row>
    <row r="15">
      <c r="A15" s="4" t="inlineStr">
        <is>
          <t>Deferred contracts costs</t>
        </is>
      </c>
      <c r="B15" s="6" t="n">
        <v>-11378</v>
      </c>
      <c r="C15" s="6" t="n">
        <v>-15979</v>
      </c>
      <c r="D15" s="6" t="n">
        <v>-12987</v>
      </c>
    </row>
    <row r="16">
      <c r="A16" s="4" t="inlineStr">
        <is>
          <t>Accounts payable</t>
        </is>
      </c>
      <c r="B16" s="6" t="n">
        <v>-15077</v>
      </c>
      <c r="C16" s="6" t="n">
        <v>4268</v>
      </c>
      <c r="D16" s="6" t="n">
        <v>9345</v>
      </c>
    </row>
    <row r="17">
      <c r="A17" s="4" t="inlineStr">
        <is>
          <t>Accrued expenses, accrued income taxes and other liabilities</t>
        </is>
      </c>
      <c r="B17" s="6" t="n">
        <v>7450</v>
      </c>
      <c r="C17" s="6" t="n">
        <v>2760</v>
      </c>
      <c r="D17" s="6" t="n">
        <v>3100</v>
      </c>
    </row>
    <row r="18">
      <c r="A18" s="4" t="inlineStr">
        <is>
          <t>Deferred revenue</t>
        </is>
      </c>
      <c r="B18" s="6" t="n">
        <v>-861</v>
      </c>
      <c r="C18" s="6" t="n">
        <v>1174</v>
      </c>
      <c r="D18" s="6" t="n">
        <v>4508</v>
      </c>
    </row>
    <row r="19">
      <c r="A19" s="4" t="inlineStr">
        <is>
          <t>Deferred rent</t>
        </is>
      </c>
      <c r="D19" s="6" t="n">
        <v>4289</v>
      </c>
    </row>
    <row r="20">
      <c r="A20" s="4" t="inlineStr">
        <is>
          <t>Lease obligations</t>
        </is>
      </c>
      <c r="B20" s="6" t="n">
        <v>-542</v>
      </c>
      <c r="C20" s="6" t="n">
        <v>-1468</v>
      </c>
    </row>
    <row r="21">
      <c r="A21" s="4" t="inlineStr">
        <is>
          <t>Net cash provided by operating activities</t>
        </is>
      </c>
      <c r="B21" s="6" t="n">
        <v>156743</v>
      </c>
      <c r="C21" s="6" t="n">
        <v>70116</v>
      </c>
      <c r="D21" s="6" t="n">
        <v>51723</v>
      </c>
    </row>
    <row r="22">
      <c r="A22" s="3" t="inlineStr">
        <is>
          <t>Investing Activities</t>
        </is>
      </c>
    </row>
    <row r="23">
      <c r="A23" s="4" t="inlineStr">
        <is>
          <t>Purchases of property and equipment</t>
        </is>
      </c>
      <c r="B23" s="6" t="n">
        <v>-2952</v>
      </c>
      <c r="C23" s="6" t="n">
        <v>-11205</v>
      </c>
      <c r="D23" s="6" t="n">
        <v>-5956</v>
      </c>
    </row>
    <row r="24">
      <c r="A24" s="4" t="inlineStr">
        <is>
          <t>Capitalization of website development costs</t>
        </is>
      </c>
      <c r="B24" s="6" t="n">
        <v>-4579</v>
      </c>
      <c r="C24" s="6" t="n">
        <v>-3021</v>
      </c>
      <c r="D24" s="6" t="n">
        <v>-1522</v>
      </c>
    </row>
    <row r="25">
      <c r="A25" s="4" t="inlineStr">
        <is>
          <t>Cash paid for acquisitions, net of cash acquired</t>
        </is>
      </c>
      <c r="B25" s="6" t="n">
        <v>-21056</v>
      </c>
      <c r="C25" s="6" t="n">
        <v>-19139</v>
      </c>
    </row>
    <row r="26">
      <c r="A26" s="4" t="inlineStr">
        <is>
          <t>Investments in certificates of deposit</t>
        </is>
      </c>
      <c r="B26" s="6" t="n">
        <v>-100000</v>
      </c>
      <c r="C26" s="6" t="n">
        <v>-177808</v>
      </c>
      <c r="D26" s="6" t="n">
        <v>-212800</v>
      </c>
    </row>
    <row r="27">
      <c r="A27" s="4" t="inlineStr">
        <is>
          <t>Maturities of certificates of deposit</t>
        </is>
      </c>
      <c r="B27" s="6" t="n">
        <v>111692</v>
      </c>
      <c r="C27" s="6" t="n">
        <v>188916</v>
      </c>
      <c r="D27" s="6" t="n">
        <v>140000</v>
      </c>
    </row>
    <row r="28">
      <c r="A28" s="4" t="inlineStr">
        <is>
          <t>Net cash used in investing activities</t>
        </is>
      </c>
      <c r="B28" s="6" t="n">
        <v>-16895</v>
      </c>
      <c r="C28" s="6" t="n">
        <v>-22257</v>
      </c>
      <c r="D28" s="6" t="n">
        <v>-80278</v>
      </c>
    </row>
    <row r="29">
      <c r="A29" s="3" t="inlineStr">
        <is>
          <t>Financing Activities</t>
        </is>
      </c>
    </row>
    <row r="30">
      <c r="A30" s="4" t="inlineStr">
        <is>
          <t>Payment of initial public offering costs</t>
        </is>
      </c>
      <c r="D30" s="6" t="n">
        <v>-1142</v>
      </c>
    </row>
    <row r="31">
      <c r="A31" s="4" t="inlineStr">
        <is>
          <t>Proceeds from exercise of stock options</t>
        </is>
      </c>
      <c r="B31" s="6" t="n">
        <v>1136</v>
      </c>
      <c r="C31" s="6" t="n">
        <v>1807</v>
      </c>
      <c r="D31" s="6" t="n">
        <v>3632</v>
      </c>
    </row>
    <row r="32">
      <c r="A32" s="4" t="inlineStr">
        <is>
          <t>Financing cash flows from finance leases</t>
        </is>
      </c>
      <c r="B32" s="6" t="n">
        <v>-37</v>
      </c>
      <c r="C32" s="6" t="n">
        <v>-30</v>
      </c>
    </row>
    <row r="33">
      <c r="A33" s="4" t="inlineStr">
        <is>
          <t>Payment of withholding taxes and option costs on net share settlement of restricted stock units and stock options</t>
        </is>
      </c>
      <c r="B33" s="6" t="n">
        <v>-11184</v>
      </c>
      <c r="C33" s="6" t="n">
        <v>-16470</v>
      </c>
      <c r="D33" s="6" t="n">
        <v>-25885</v>
      </c>
    </row>
    <row r="34">
      <c r="A34" s="4" t="inlineStr">
        <is>
          <t>Net cash used in financing activities</t>
        </is>
      </c>
      <c r="B34" s="6" t="n">
        <v>-10085</v>
      </c>
      <c r="C34" s="6" t="n">
        <v>-14693</v>
      </c>
      <c r="D34" s="6" t="n">
        <v>-23395</v>
      </c>
    </row>
    <row r="35">
      <c r="A35" s="4" t="inlineStr">
        <is>
          <t>Impact of foreign currency on cash, cash equivalents, and restricted cash</t>
        </is>
      </c>
      <c r="B35" s="6" t="n">
        <v>440</v>
      </c>
      <c r="C35" s="6" t="n">
        <v>-1</v>
      </c>
      <c r="D35" s="6" t="n">
        <v>-44</v>
      </c>
    </row>
    <row r="36">
      <c r="A36" s="4" t="inlineStr">
        <is>
          <t>Net increase (decrease) in cash, cash equivalents, and restricted cash</t>
        </is>
      </c>
      <c r="B36" s="6" t="n">
        <v>130203</v>
      </c>
      <c r="C36" s="6" t="n">
        <v>33165</v>
      </c>
      <c r="D36" s="6" t="n">
        <v>-51994</v>
      </c>
    </row>
    <row r="37">
      <c r="A37" s="4" t="inlineStr">
        <is>
          <t>Cash, cash equivalents, and restricted cash at beginning of period</t>
        </is>
      </c>
      <c r="B37" s="6" t="n">
        <v>70723</v>
      </c>
      <c r="C37" s="6" t="n">
        <v>37558</v>
      </c>
      <c r="D37" s="6" t="n">
        <v>89552</v>
      </c>
    </row>
    <row r="38">
      <c r="A38" s="4" t="inlineStr">
        <is>
          <t>Cash, cash equivalents, and restricted cash at end of period</t>
        </is>
      </c>
      <c r="B38" s="6" t="n">
        <v>200926</v>
      </c>
      <c r="C38" s="6" t="n">
        <v>70723</v>
      </c>
      <c r="D38" s="6" t="n">
        <v>37558</v>
      </c>
    </row>
    <row r="39">
      <c r="A39" s="3" t="inlineStr">
        <is>
          <t>Supplemental disclosure of cash flow information:</t>
        </is>
      </c>
    </row>
    <row r="40">
      <c r="A40" s="4" t="inlineStr">
        <is>
          <t>Cash paid for income taxes</t>
        </is>
      </c>
      <c r="B40" s="6" t="n">
        <v>2831</v>
      </c>
      <c r="C40" s="6" t="n">
        <v>300</v>
      </c>
      <c r="D40" s="6" t="n">
        <v>2308</v>
      </c>
    </row>
    <row r="41">
      <c r="A41" s="4" t="inlineStr">
        <is>
          <t>Unpaid purchases of property and equipment and internal-use software</t>
        </is>
      </c>
      <c r="B41" s="6" t="n">
        <v>136</v>
      </c>
      <c r="C41" s="6" t="n">
        <v>647</v>
      </c>
      <c r="D41" s="6" t="n">
        <v>5287</v>
      </c>
    </row>
    <row r="42">
      <c r="A42" s="4" t="inlineStr">
        <is>
          <t>Capitalized stock-based compensation expense in website development and internal-use software costs</t>
        </is>
      </c>
      <c r="B42" s="6" t="n">
        <v>1906</v>
      </c>
      <c r="C42" s="6" t="n">
        <v>1381</v>
      </c>
      <c r="D42" s="5" t="n">
        <v>490</v>
      </c>
    </row>
    <row r="43">
      <c r="A43" s="4" t="inlineStr">
        <is>
          <t>Cash paid for operating lease liabilities</t>
        </is>
      </c>
      <c r="B43" s="5" t="n">
        <v>14941</v>
      </c>
      <c r="C43" s="5" t="n">
        <v>109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0</t>
        </is>
      </c>
    </row>
    <row r="3">
      <c r="A3" s="3" t="inlineStr">
        <is>
          <t>Accounting Policies [Abstract]</t>
        </is>
      </c>
    </row>
    <row r="4">
      <c r="A4" s="4" t="inlineStr">
        <is>
          <t>Organization and Business Description</t>
        </is>
      </c>
      <c r="B4" s="4" t="inlineStr">
        <is>
          <t>1. Organization and Business Description CarGurus, Inc. (the “Company”), is a global, online automotive marketplace connecting buyers and sellers of new and used cars. Using proprietary technology, search algorithms, and innovative data analytics, the Company believes it is building the world’s most trusted and transparent automotive marketplace and creating a differentiated automotive search experience for consumers. The Company’s trusted marketplace empowers consumers with unbiased third‑party validation on pricing and dealer reputation as well as other information that aids them in finding “Great Deals from Top-Rated Dealers.” The Company is headquartered in Cambridge, Massachusetts and was incorporated in the State of Delaware on June 26, 2015. The Company operates principally in the United States. In addition to the United States, it operates online marketplaces under the CarGurus brand in Canada and the United Kingdom. The Company also operated online marketplaces in Germany, Italy, and Spain until it ceased the operations of each of these marketplaces in the second quarter of 2020. In the United States and the United Kingdom, the Company also operates the Autolist and PistonHeads online marketplaces, respectively, as independent brands. The Company has subsidiaries in the United States, Canada, Ireland, and the United Kingdom. See Note 14 of the Company’s consolidated financial statements included elsewhere in this Annual Report on Form 10-K for more information on the Company’s segment reporting and geographical information. The Company is subject to a number of risks and uncertainties common to companies in its and similar industries and stages of development including, but not limited to, rapid technological changes, competition from substitute products and services from larger companies, management of international activities, protection of proprietary rights, patent litigation, and dependence on key individu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8:51:03Z</dcterms:created>
  <dcterms:modified xmlns:dcterms="http://purl.org/dc/terms/" xmlns:xsi="http://www.w3.org/2001/XMLSchema-instance" xsi:type="dcterms:W3CDTF">2021-02-11T18:51:03Z</dcterms:modified>
</cp:coreProperties>
</file>